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HAPTER 11 PROCEEDINGS AND EMER" sheetId="9" state="visible" r:id="rId9"/>
    <sheet xmlns:r="http://schemas.openxmlformats.org/officeDocument/2006/relationships" name="FRESH-START ACCOUNTING" sheetId="10" state="visible" r:id="rId10"/>
    <sheet xmlns:r="http://schemas.openxmlformats.org/officeDocument/2006/relationships" name="IMPAIRMENTS" sheetId="11" state="visible" r:id="rId11"/>
    <sheet xmlns:r="http://schemas.openxmlformats.org/officeDocument/2006/relationships" name="OTHER NONCURRENT ASSETS"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ASSET RETIREMENT OBLIGATIONS"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EARNINGS PER SHARE" sheetId="21" state="visible" r:id="rId21"/>
    <sheet xmlns:r="http://schemas.openxmlformats.org/officeDocument/2006/relationships" name="DISCLOSURES ABOUT OIL AND GAS P" sheetId="22" state="visible" r:id="rId22"/>
    <sheet xmlns:r="http://schemas.openxmlformats.org/officeDocument/2006/relationships" name="QUARTERLY FINANCIAL DATA (UNAUD" sheetId="23" state="visible" r:id="rId23"/>
    <sheet xmlns:r="http://schemas.openxmlformats.org/officeDocument/2006/relationships" name="SUMMARY OF SIGNIFICANT ACCOUN24" sheetId="24" state="visible" r:id="rId24"/>
    <sheet xmlns:r="http://schemas.openxmlformats.org/officeDocument/2006/relationships" name="FRESH-START ACCOUNTING (Tables)" sheetId="25" state="visible" r:id="rId25"/>
    <sheet xmlns:r="http://schemas.openxmlformats.org/officeDocument/2006/relationships" name="OTHER NONCURRENT ASSETS (Tables" sheetId="26" state="visible" r:id="rId26"/>
    <sheet xmlns:r="http://schemas.openxmlformats.org/officeDocument/2006/relationships" name="ACCOUNTS PAYABLE AND ACCRUED 27"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ASSET RETIREMENT OBLIGATIONS (T" sheetId="32" state="visible" r:id="rId32"/>
    <sheet xmlns:r="http://schemas.openxmlformats.org/officeDocument/2006/relationships" name="FAIR VALUE MEASUREMENTS (Tables" sheetId="33" state="visible" r:id="rId33"/>
    <sheet xmlns:r="http://schemas.openxmlformats.org/officeDocument/2006/relationships" name="DERIVATIVES (Tables)" sheetId="34" state="visible" r:id="rId34"/>
    <sheet xmlns:r="http://schemas.openxmlformats.org/officeDocument/2006/relationships" name="EARNINGS PER SHARE (Tables)" sheetId="35" state="visible" r:id="rId35"/>
    <sheet xmlns:r="http://schemas.openxmlformats.org/officeDocument/2006/relationships" name="DISCLOSURES ABOUT OIL AND GAS36" sheetId="36" state="visible" r:id="rId36"/>
    <sheet xmlns:r="http://schemas.openxmlformats.org/officeDocument/2006/relationships" name="QUARTERLY FINANCIAL DATA (UNA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HAPTER 11 PROCEEDINGS AND EM40" sheetId="40" state="visible" r:id="rId40"/>
    <sheet xmlns:r="http://schemas.openxmlformats.org/officeDocument/2006/relationships" name="IMPAIRMENTS (Details)" sheetId="41" state="visible" r:id="rId41"/>
    <sheet xmlns:r="http://schemas.openxmlformats.org/officeDocument/2006/relationships" name="FRESH-START ACCOUNTING - Narrat" sheetId="42" state="visible" r:id="rId42"/>
    <sheet xmlns:r="http://schemas.openxmlformats.org/officeDocument/2006/relationships" name="FRESH-START ACCOUNTING - Enterp" sheetId="43" state="visible" r:id="rId43"/>
    <sheet xmlns:r="http://schemas.openxmlformats.org/officeDocument/2006/relationships" name="FRESH-START ACCOUNTING - Ente44" sheetId="44" state="visible" r:id="rId44"/>
    <sheet xmlns:r="http://schemas.openxmlformats.org/officeDocument/2006/relationships" name="FRESH-START ACCOUNTING - Succes" sheetId="45" state="visible" r:id="rId45"/>
    <sheet xmlns:r="http://schemas.openxmlformats.org/officeDocument/2006/relationships" name="FRESH-START ACCOUNTING - Source" sheetId="46" state="visible" r:id="rId46"/>
    <sheet xmlns:r="http://schemas.openxmlformats.org/officeDocument/2006/relationships" name="FRESH-START ACCOUNTING - Accoun" sheetId="47" state="visible" r:id="rId47"/>
    <sheet xmlns:r="http://schemas.openxmlformats.org/officeDocument/2006/relationships" name="FRESH-START ACCOUNTING - Liabil" sheetId="48" state="visible" r:id="rId48"/>
    <sheet xmlns:r="http://schemas.openxmlformats.org/officeDocument/2006/relationships" name="FRESH-START ACCOUNTING - Reorga" sheetId="49" state="visible" r:id="rId49"/>
    <sheet xmlns:r="http://schemas.openxmlformats.org/officeDocument/2006/relationships" name="OTHER NONCURRENT ASSETS (Detail" sheetId="50" state="visible" r:id="rId50"/>
    <sheet xmlns:r="http://schemas.openxmlformats.org/officeDocument/2006/relationships" name="ACCOUNTS PAYABLE AND ACCRUED 51"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COMMITMENTS AND CONTINGENCIES54" sheetId="54" state="visible" r:id="rId54"/>
    <sheet xmlns:r="http://schemas.openxmlformats.org/officeDocument/2006/relationships" name="STOCK-BASED COMPENSATION - Narr" sheetId="55" state="visible" r:id="rId55"/>
    <sheet xmlns:r="http://schemas.openxmlformats.org/officeDocument/2006/relationships" name="STOCK-BASED COMPENSATION - Acti" sheetId="56" state="visible" r:id="rId56"/>
    <sheet xmlns:r="http://schemas.openxmlformats.org/officeDocument/2006/relationships" name="STOCK-BASED COMPENSATION - Valu" sheetId="57" state="visible" r:id="rId57"/>
    <sheet xmlns:r="http://schemas.openxmlformats.org/officeDocument/2006/relationships" name="STOCK-BASED COMPENSATION - Ac58" sheetId="58" state="visible" r:id="rId58"/>
    <sheet xmlns:r="http://schemas.openxmlformats.org/officeDocument/2006/relationships" name="STOCK-BASED COMPENSATION - Summ" sheetId="59" state="visible" r:id="rId59"/>
    <sheet xmlns:r="http://schemas.openxmlformats.org/officeDocument/2006/relationships" name="STOCK-BASED COMPENSATION - Assu" sheetId="60" state="visible" r:id="rId60"/>
    <sheet xmlns:r="http://schemas.openxmlformats.org/officeDocument/2006/relationships" name="STOCK-BASED COMPENSATION - Su61" sheetId="61" state="visible" r:id="rId61"/>
    <sheet xmlns:r="http://schemas.openxmlformats.org/officeDocument/2006/relationships" name="STOCK-BASED COMPENSATION - Long" sheetId="62" state="visible" r:id="rId62"/>
    <sheet xmlns:r="http://schemas.openxmlformats.org/officeDocument/2006/relationships" name="INCOME TAXES - Narrative (Detai" sheetId="63" state="visible" r:id="rId63"/>
    <sheet xmlns:r="http://schemas.openxmlformats.org/officeDocument/2006/relationships" name="INCOME TAXES - Provision For In" sheetId="64" state="visible" r:id="rId64"/>
    <sheet xmlns:r="http://schemas.openxmlformats.org/officeDocument/2006/relationships" name="INCOME TAXES - Deferred Tax Ass" sheetId="65" state="visible" r:id="rId65"/>
    <sheet xmlns:r="http://schemas.openxmlformats.org/officeDocument/2006/relationships" name="INCOME TAXES - Effective Income" sheetId="66" state="visible" r:id="rId66"/>
    <sheet xmlns:r="http://schemas.openxmlformats.org/officeDocument/2006/relationships" name="ASSET RETIREMENT OBLIGATIONS (D" sheetId="67" state="visible" r:id="rId67"/>
    <sheet xmlns:r="http://schemas.openxmlformats.org/officeDocument/2006/relationships" name="FAIR VALUE MEASUREMENTS - Sched" sheetId="68" state="visible" r:id="rId68"/>
    <sheet xmlns:r="http://schemas.openxmlformats.org/officeDocument/2006/relationships" name="FAIR VALUE MEASUREMENTS - Narra" sheetId="69" state="visible" r:id="rId69"/>
    <sheet xmlns:r="http://schemas.openxmlformats.org/officeDocument/2006/relationships" name="DERIVATIVES - Narrative (Detail" sheetId="70" state="visible" r:id="rId70"/>
    <sheet xmlns:r="http://schemas.openxmlformats.org/officeDocument/2006/relationships" name="DERIVATIVES - Commodity derivat" sheetId="71" state="visible" r:id="rId71"/>
    <sheet xmlns:r="http://schemas.openxmlformats.org/officeDocument/2006/relationships" name="DERIVATIVES - Derivative positi" sheetId="72" state="visible" r:id="rId72"/>
    <sheet xmlns:r="http://schemas.openxmlformats.org/officeDocument/2006/relationships" name="DERIVATIVES - Derivative gains " sheetId="73" state="visible" r:id="rId73"/>
    <sheet xmlns:r="http://schemas.openxmlformats.org/officeDocument/2006/relationships" name="EARNINGS PER SHARE (Details)" sheetId="74" state="visible" r:id="rId74"/>
    <sheet xmlns:r="http://schemas.openxmlformats.org/officeDocument/2006/relationships" name="DISCLOSURES ABOUT OIL AND GAS75" sheetId="75" state="visible" r:id="rId75"/>
    <sheet xmlns:r="http://schemas.openxmlformats.org/officeDocument/2006/relationships" name="DISCLOSURES ABOUT OIL AND GAS76" sheetId="76" state="visible" r:id="rId76"/>
    <sheet xmlns:r="http://schemas.openxmlformats.org/officeDocument/2006/relationships" name="DISCLOSURES ABOUT OIL AND GAS77" sheetId="77" state="visible" r:id="rId77"/>
    <sheet xmlns:r="http://schemas.openxmlformats.org/officeDocument/2006/relationships" name="DISCLOSURES ABOUT OIL AND GAS78" sheetId="78" state="visible" r:id="rId78"/>
    <sheet xmlns:r="http://schemas.openxmlformats.org/officeDocument/2006/relationships" name="QUARTERLY FINANCIAL DATA (UNA79" sheetId="79" state="visible" r:id="rId79"/>
  </sheets>
  <definedNames/>
  <calcPr calcId="124519" fullCalcOnLoad="1"/>
</workbook>
</file>

<file path=xl/sharedStrings.xml><?xml version="1.0" encoding="utf-8"?>
<sst xmlns="http://schemas.openxmlformats.org/spreadsheetml/2006/main" uniqueCount="1001">
  <si>
    <t>Document and Entity Information - USD ($)</t>
  </si>
  <si>
    <t>12 Months Ended</t>
  </si>
  <si>
    <t>Dec. 31, 2017</t>
  </si>
  <si>
    <t>Mar. 09, 2018</t>
  </si>
  <si>
    <t>Jun. 30, 2017</t>
  </si>
  <si>
    <t>Document and Entity Information</t>
  </si>
  <si>
    <t>Entity Registrant Name</t>
  </si>
  <si>
    <t>Bonanza Creek Energy, Inc.</t>
  </si>
  <si>
    <t>Entity Central Index Key</t>
  </si>
  <si>
    <t>Document Type</t>
  </si>
  <si>
    <t>10-K</t>
  </si>
  <si>
    <t>Document Period End Date</t>
  </si>
  <si>
    <t>Dec. 31,
		2017</t>
  </si>
  <si>
    <t>Amendment Flag</t>
  </si>
  <si>
    <t>false</t>
  </si>
  <si>
    <t>Current Fiscal Year End Date</t>
  </si>
  <si>
    <t>--12-31</t>
  </si>
  <si>
    <t>Entity Filer Category</t>
  </si>
  <si>
    <t>Accelerated Filer</t>
  </si>
  <si>
    <t>Document Fiscal Year Focus</t>
  </si>
  <si>
    <t>Document Fiscal Period Focus</t>
  </si>
  <si>
    <t>FY</t>
  </si>
  <si>
    <t>Entity Common Stock, Shares Outstanding</t>
  </si>
  <si>
    <t>Entity Well-known Seasoned Issuer</t>
  </si>
  <si>
    <t>No</t>
  </si>
  <si>
    <t>Entity Voluntary Filers</t>
  </si>
  <si>
    <t>Entity Current Reporting Status</t>
  </si>
  <si>
    <t>Yes</t>
  </si>
  <si>
    <t>Entity Public Float</t>
  </si>
  <si>
    <t>CONDENSED CONSOLIDATED BALANCE SHEETS - USD ($) $ in Thousands</t>
  </si>
  <si>
    <t>Dec. 31, 2016</t>
  </si>
  <si>
    <t>Successor</t>
  </si>
  <si>
    <t>Current assets:</t>
  </si>
  <si>
    <t>Cash and cash equivalents</t>
  </si>
  <si>
    <t>Accounts receivable:</t>
  </si>
  <si>
    <t>Oil and gas sales</t>
  </si>
  <si>
    <t>Joint interest and other</t>
  </si>
  <si>
    <t>Prepaid expenses and other</t>
  </si>
  <si>
    <t>Inventory of oilfield equipment</t>
  </si>
  <si>
    <t>Derivative asset</t>
  </si>
  <si>
    <t>Total current assets</t>
  </si>
  <si>
    <t>Property and equipment (successful efforts method):</t>
  </si>
  <si>
    <t>Proved properties</t>
  </si>
  <si>
    <t>Less: accumulated depreciation, depletion and amortization</t>
  </si>
  <si>
    <t>Total proved properties, net</t>
  </si>
  <si>
    <t>Unproved properties</t>
  </si>
  <si>
    <t>Wells in progress</t>
  </si>
  <si>
    <t>Other property and equipment, net of accumulated depreciation of $2,224 in 2017 and $11,206 in 2016</t>
  </si>
  <si>
    <t>Total property and equipment, net</t>
  </si>
  <si>
    <t>Long-term derivative asset</t>
  </si>
  <si>
    <t>Other noncurrent assets</t>
  </si>
  <si>
    <t>Total assets</t>
  </si>
  <si>
    <t>Current liabilities:</t>
  </si>
  <si>
    <t>Accounts payable and accrued expenses (note 6)</t>
  </si>
  <si>
    <t>Oil and gas revenue distribution payable</t>
  </si>
  <si>
    <t>Derivative liability</t>
  </si>
  <si>
    <t>Predecessor credit facility - current portion (note 7)</t>
  </si>
  <si>
    <t>Senior Notes - current portion (note 7)</t>
  </si>
  <si>
    <t>Total current liabilities</t>
  </si>
  <si>
    <t>Long-term liabilities:</t>
  </si>
  <si>
    <t>Ad valorem taxes</t>
  </si>
  <si>
    <t>Long-term derivative liability</t>
  </si>
  <si>
    <t>Asset retirement obligations for oil and gas properties</t>
  </si>
  <si>
    <t>Total liabilities</t>
  </si>
  <si>
    <t>Commitments and contingencies (note 8)</t>
  </si>
  <si>
    <t xml:space="preserve"> </t>
  </si>
  <si>
    <t>Stockholders’ equity:</t>
  </si>
  <si>
    <t>Preferred stock</t>
  </si>
  <si>
    <t>Common stock</t>
  </si>
  <si>
    <t>Additional paid-in capital</t>
  </si>
  <si>
    <t>Retained deficit</t>
  </si>
  <si>
    <t>Total stockholders’ equity</t>
  </si>
  <si>
    <t>Total liabilities and stockholders’ equity</t>
  </si>
  <si>
    <t>Predecessor</t>
  </si>
  <si>
    <t>CONDENSED CONSOLIDATED BALANCE SHEETS (Parenthetical) - USD ($) $ in Thousands</t>
  </si>
  <si>
    <t>Other property and equipment, accumulated depreciation (in dollars)</t>
  </si>
  <si>
    <t>Preferred stock, par value (in dollars per share)</t>
  </si>
  <si>
    <t>Preferred stock, shares authoriz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AND COMPREHENSIVE INCOME (LOSS) - USD ($) shares in Thousands, $ in Thousands</t>
  </si>
  <si>
    <t>4 Months Ended</t>
  </si>
  <si>
    <t>8 Months Ended</t>
  </si>
  <si>
    <t>Apr. 28, 2017</t>
  </si>
  <si>
    <t>Dec. 31, 2015</t>
  </si>
  <si>
    <t>Operating net revenues:</t>
  </si>
  <si>
    <t>Operating expenses:</t>
  </si>
  <si>
    <t>Lease operating expense</t>
  </si>
  <si>
    <t>Gas plant and midstream operating expense</t>
  </si>
  <si>
    <t>Severance and ad valorem taxes</t>
  </si>
  <si>
    <t>Exploration</t>
  </si>
  <si>
    <t>Depreciation, depletion and amortization</t>
  </si>
  <si>
    <t>Impairment of oil and gas properties</t>
  </si>
  <si>
    <t>Abandonment and impairment of unproved properties</t>
  </si>
  <si>
    <t>Unused commitments</t>
  </si>
  <si>
    <t>Contract settlement expense (note 8)</t>
  </si>
  <si>
    <t>General and administrative expense (including $11,630, $2,116, $8,892, and $14,552, respectively, of stock-based compensation)</t>
  </si>
  <si>
    <t>Total operating expenses</t>
  </si>
  <si>
    <t>Income (loss) from operations</t>
  </si>
  <si>
    <t>Other income (expense):</t>
  </si>
  <si>
    <t>Derivative gain (loss)</t>
  </si>
  <si>
    <t>Interest expense</t>
  </si>
  <si>
    <t>Reorganization items, net (note 3)</t>
  </si>
  <si>
    <t>Gain on termination fee</t>
  </si>
  <si>
    <t>Other income (loss)</t>
  </si>
  <si>
    <t>Total other income (expense)</t>
  </si>
  <si>
    <t>Income (loss) from operations before taxes</t>
  </si>
  <si>
    <t>Current income tax benefit (expense) (note 10)</t>
  </si>
  <si>
    <t>Deferred income tax benefit (note 10)</t>
  </si>
  <si>
    <t>Net income (loss)</t>
  </si>
  <si>
    <t>Comprehensive income (loss)</t>
  </si>
  <si>
    <t>Basic net income (loss) per common share (in dollars per share)</t>
  </si>
  <si>
    <t>Diluted net income (loss) per common share (in dollars per share)</t>
  </si>
  <si>
    <t>Basic weighted-average common shares outstanding (in shares)</t>
  </si>
  <si>
    <t>Diluted weighted-average common shares outstanding (in shares)</t>
  </si>
  <si>
    <t>CONSOLIDATED STATEMENTS OF OPERATIONS AND COMPREHENSIVE INCOME (LOSS) (Parenthetical) - USD ($) $ in Thousands</t>
  </si>
  <si>
    <t>General and administrative, stock compensation</t>
  </si>
  <si>
    <t>CONSOLIDATED STATEMENTS OF STOCKHOLDERS' EQUITY Statement - USD ($) $ in Thousands</t>
  </si>
  <si>
    <t>Total</t>
  </si>
  <si>
    <t>Common Stock</t>
  </si>
  <si>
    <t>Additional Paid-in Capital</t>
  </si>
  <si>
    <t>Retained Earnings</t>
  </si>
  <si>
    <t>Cancellation of Predecessor equity</t>
  </si>
  <si>
    <t>Cancellation of Predecessor equityCommon Stock</t>
  </si>
  <si>
    <t>Cancellation of Predecessor equityAdditional Paid-in Capital</t>
  </si>
  <si>
    <t>Cancellation of Predecessor equityRetained Earnings</t>
  </si>
  <si>
    <t>Shares outstanding, beginning of period (in shares) (Predecessor) at Dec. 31, 2014</t>
  </si>
  <si>
    <t>Balance at beginning of period (Predecessor) at Dec. 31, 2014</t>
  </si>
  <si>
    <t>Restricted common stock issued (shares) | Predecessor</t>
  </si>
  <si>
    <t>Restricted common stock issued | Predecessor</t>
  </si>
  <si>
    <t>Restricted common stock forfeited (in shares) | Predecessor</t>
  </si>
  <si>
    <t>Restricted common stock forfeited | Predecessor</t>
  </si>
  <si>
    <t>Restricted stock used for tax withholdings (in shares) | Predecessor</t>
  </si>
  <si>
    <t>Restricted stock used for tax withholdings | Predecessor</t>
  </si>
  <si>
    <t>Issuance of common stock (in shares) | Predecessor</t>
  </si>
  <si>
    <t>Issuance of common stock | Predecessor</t>
  </si>
  <si>
    <t>Sale of common stock (in shares) | Predecessor</t>
  </si>
  <si>
    <t>Sale of common stock | Predecessor</t>
  </si>
  <si>
    <t>Stock-based compensation | Predecessor</t>
  </si>
  <si>
    <t>Net income (loss) | Predecessor</t>
  </si>
  <si>
    <t>Shares outstanding, end of period (in shares) (Predecessor) at Dec. 31, 2015</t>
  </si>
  <si>
    <t>Balance at end of period (Predecessor) at Dec. 31, 2015</t>
  </si>
  <si>
    <t>Shares outstanding, end of period (in shares) (Predecessor) at Dec. 31, 2016</t>
  </si>
  <si>
    <t>Balance at end of period (Predecessor) at Dec. 31, 2016</t>
  </si>
  <si>
    <t>Fair value of equity issued to existing common stockholders | Predecessor</t>
  </si>
  <si>
    <t>Shares outstanding, end of period (in shares) (Predecessor) at Apr. 28, 2017</t>
  </si>
  <si>
    <t>Shares outstanding, end of period (in shares) (Successor) at Apr. 28, 2017</t>
  </si>
  <si>
    <t>Balance at end of period (Predecessor) at Apr. 28, 2017</t>
  </si>
  <si>
    <t>Balance at end of period (Successor) at Apr. 28, 2017</t>
  </si>
  <si>
    <t>Restricted common stock issued (shares) | Successor</t>
  </si>
  <si>
    <t>Restricted common stock issued | Successor</t>
  </si>
  <si>
    <t>Restricted stock used for tax withholdings (in shares) | Successor</t>
  </si>
  <si>
    <t>Restricted stock used for tax withholdings | Successor</t>
  </si>
  <si>
    <t>Stock-based compensation | Successor</t>
  </si>
  <si>
    <t>Net income (loss) | Successor</t>
  </si>
  <si>
    <t>Shares outstanding, end of period (in shares) (Successor) at Dec. 31, 2017</t>
  </si>
  <si>
    <t>Balance at end of period (Successor) at Dec. 31, 2017</t>
  </si>
  <si>
    <t>CONSOLIDATED STATEMENTS OF CASH FLOWS - USD ($)</t>
  </si>
  <si>
    <t>Cash flows from operating activities:</t>
  </si>
  <si>
    <t>Adjustments to reconcile net income (loss) to net cash provided by (used in) operating activities:</t>
  </si>
  <si>
    <t>Non-cash reorganization items</t>
  </si>
  <si>
    <t>Deferred income tax (benefit)</t>
  </si>
  <si>
    <t>Well abandonment costs and dry hole expense</t>
  </si>
  <si>
    <t>Stock-based compensation</t>
  </si>
  <si>
    <t>Amortization of deferred financing costs and debt premium</t>
  </si>
  <si>
    <t>Accretion of contractual obligation for land acquisition</t>
  </si>
  <si>
    <t>Derivative (gain) loss</t>
  </si>
  <si>
    <t>Derivative cash settlements</t>
  </si>
  <si>
    <t>Inventory write-offs</t>
  </si>
  <si>
    <t>Other</t>
  </si>
  <si>
    <t>Changes in current assets and liabilities:</t>
  </si>
  <si>
    <t>Accounts receivable</t>
  </si>
  <si>
    <t>Prepaid expenses and other assets</t>
  </si>
  <si>
    <t>Accounts payable and accrued liabilities</t>
  </si>
  <si>
    <t>Settlement of asset retirement obligations</t>
  </si>
  <si>
    <t>Net cash provided by (used in) operating activities</t>
  </si>
  <si>
    <t>Cash flows from investing activities:</t>
  </si>
  <si>
    <t>Acquisition of oil and gas properties</t>
  </si>
  <si>
    <t>Deposits for acquisitions</t>
  </si>
  <si>
    <t>Payments of contractual obligation</t>
  </si>
  <si>
    <t>Exploration and development of oil and gas properties</t>
  </si>
  <si>
    <t>Natural gas plant capital expenditures</t>
  </si>
  <si>
    <t>(Increase) decrease in restricted cash</t>
  </si>
  <si>
    <t>Additions to property and equipment - non oil and gas</t>
  </si>
  <si>
    <t>Net cash used in investing activities</t>
  </si>
  <si>
    <t>Cash flows from financing activities:</t>
  </si>
  <si>
    <t>Proceeds from predecessor credit facility</t>
  </si>
  <si>
    <t>Payments to predecessor credit facility</t>
  </si>
  <si>
    <t>Proceeds from sale of common stock</t>
  </si>
  <si>
    <t>Offering costs related to sale of common stock</t>
  </si>
  <si>
    <t>Offering costs related to sale of Senior Notes</t>
  </si>
  <si>
    <t>Payment of employee tax withholdings in exchange for the return of common stock</t>
  </si>
  <si>
    <t>Deferred financing costs</t>
  </si>
  <si>
    <t>Net cash provided by (used in) financing activities</t>
  </si>
  <si>
    <t>Net change in cash and cash equivalents</t>
  </si>
  <si>
    <t>Cash and cash equivalents:</t>
  </si>
  <si>
    <t>Beginning of period</t>
  </si>
  <si>
    <t>End of period</t>
  </si>
  <si>
    <t>Supplemental cash flow disclosure:</t>
  </si>
  <si>
    <t>Cash paid for interest</t>
  </si>
  <si>
    <t>Stock issued for litigation settlement</t>
  </si>
  <si>
    <t>Cash paid for income taxes</t>
  </si>
  <si>
    <t>Contractual obligation for land acquisition</t>
  </si>
  <si>
    <t>Cash paid for reorganization items</t>
  </si>
  <si>
    <t>Changes in working capital related to exploration, development and acquisition of oil and gas properties</t>
  </si>
  <si>
    <t>SUMMARY OF SIGNIFICANT ACCOUNTING POLICIES</t>
  </si>
  <si>
    <t>Accounting Policies [Abstract]</t>
  </si>
  <si>
    <t xml:space="preserve">SUMMARY OF SIGNIFICANT ACCOUNTING POLICIES Description of Operations Bonanza Creek Energy, Inc. (“BCEI” or, together with its consolidated subsidiaries, the “Company”) is engaged primarily in acquiring, developing, exploiting and producing oil and gas properties. The Company’s assets and operations are concentrated primarily in the Wattenberg Field in Colorado and in the Dorcheat Macedonia Field in southern Arkansas. Basis of Presentation The consolidated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 In connection with the preparation of the consolidated financial statements, the Company evaluated subsequent events after the balance sheet date of December 31, 2017 , through the filing date of this report. On January 4, 2017, the Company and certain of its subsidiaries (collectively with the Company, the “Debtors”) filed voluntary petitions (the “Bankruptcy Petitions,” and the cases commenced thereby, the “Chapter 11 Cases”) under Chapter 11 of the United States Bankruptcy Code (the “Bankruptcy Code”) in the United States Bankruptcy Court for the District of Delaware (the “Bankruptcy Court”) to pursue the Debtors’ Joint Prepackaged Plan of Reorganization Under Chapter 11 of the Bankruptcy Code (as proposed, the “Plan”). The Bankruptcy Court granted the Debtors' motion seeking to administer all of the Debtors' Chapter 11 Cases jointly under the caption In re Bonanza Creek Energy, Inc., et al (Case No. 17-10015). The Debtors received bankruptcy court confirmation of their Plan on April 7, 2017, and emerged from bankruptcy on April 28, 2017 (the “Effective Date”). Although the Company is no longer a debtor-in-possession, the Company was a debtor-in-possession during a portion of the year ended December 31, 2017. As such, certain aspects of the bankruptcy proceedings of the Company and related matters are described below in order to provide context and explain part of our financial condition and results of operations for the period presented. Upon emergence from bankruptcy, the Company adopted fresh-start accounting and became a new entity for financial reporting purposes. As a result of the application of fresh-start accounting and the effects of the implementation of the Plan, the Company’s condensed consolidated financial statements after April 28, 2017 are not comparable with the financial statements on or prior to April 28, 2017. The Company's condensed consolidated financial statements and related footnotes are presented with a black line division which delineates the lack of comparability between amounts presented after April 28, 2017 and dates prior thereto. See Note 3 - Fresh-Start Accounting for additional discussion. Subsequent to January 4, 2017 and through the date of emergence, all expenses, gains and losses directly associated with the reorganization are reported as reorganization items, net in the accompanying consolidated statements of operations and comprehensive income (loss) (“statements of operations”). References to “Successor” or “Successor Company” relate to the financial position and results of operations of the reorganized Company subsequent to April 28, 2017. References to “Predecessor” or “Predecessor Company” relate to the financial position and results of operations of the Company on or prior to April 28, 2017. References to “Current Successor Period” relates to the period of April 29, 2017 through December 31, 2017. References to “Current Predecessor Period” relate to the period of January 1, 2017 through April 28, 2017. References to “Prior Predecessor Period” relate to the year ended December 31, 2016. Use of Estimates 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 Going Concern Presumption Our condensed consolidated financial statements have been prepared on a going concern basis, which contemplates continuity of operations, realization of assets, and the satisfaction of liabilities and other commitments in the normal course of business. Cash and Cash Equivalents The Company considers all highly liquid investments with original maturity dates of three months or less to be cash equivalents. The carrying value of cash and cash equivalents approximate fair value due to the short-term nature of these instruments. Accounts Receivable The Company’s accounts receivables are generated from oil and gas sales and from joint interest owners on properties that the Company operates.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 to two months and the Company has experienced minimal bad debts. Inventory of Oilfield Equipment Inventory consists of material and supplies used in connection with the Company’s drilling program. These inventories are stated at the lower of cost or net realizable value, which approximates fair value. Oil and Gas Producing Activities 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 Depletion, depreciation and amortization (“DD&amp;A”) of capitalized costs of proved oil and gas properties are provided for on a field-by-field basis using the units-of-production method based upon proved reserves. The computation of DD&amp;A takes into consideration restoration, dismantlement, and abandonment costs and anticipated proceeds from salvaging equipment.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The factors used to determine fair value are subject to the Company’s judgment and expertise and include, but are not limited to, recent sales prices of comparable properties, the present value of future cash flows on all developed proved reserves and risk adjusted probable and possible reserves, net of estimated operating and development costs, future commodity pricing based on our internal budgeting model originating from the NYMEX strip price adjusted for basis differential, future production estimates, anticipated capital expenditures, and various discount rates commensurate with the risk and current market conditions associated with realizing the expected cash flows projected. The Company assesses its unproved properties periodically for impairment on a property-by-property basis, which requires significant judgment. The Company considers the following factors in its assessment of the impairment of unproved properties: • the remaining amount of unexpired term under leases; • its ability to actively manage and prioritize its capital expenditures to drill leases and to make payments to extend leases that may be closer to expiration; • its ability to exchange lease positions with other companies that allow for higher concentrations of ownership and development; • its ability to convey partial mineral ownership to other companies in exchange for their drilling of leases; • its evaluation of the continuing successful results from the application of completion technology by the Company or by other operators in areas adjacent to or near its unproved properties; • its evaluation of the current fair market value of acreage; and • strategic shifts in development areas. For additional discussion, please refer to Note 4 - Impairments . The Company records the fair value of an asset retirement obligation as an asset and a liability when there is a legal obligation associated with the retirement of a long-lived asset and the amount can be reasonably estimated. The increase in carrying value is included in proved properties in the accompanying consolidated balance sheets (“accompanying balance sheets”). For additional discussion, please refer to Note 11 - Asset Retirement Obligations. 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 Natural Gas Plants Natural gas plants are recorded at cost and are deemed part of the upstream oil and gas producing activities of the Company as they primarily serve Company wells and have limited viability on their own. The natural gas plants are shown within the proved properties in the accompanying balance sheets. The natural gas plants are depleted on a units-of-production method. 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to ten years. Assets Held for Sale Assets are classified as held for sale when the Company commits to a plan to sell the assets and there is reasonable certainty that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ny properties deemed held for sale as of the balance sheet date are presented separately on the accompanying balance sheets at the lower of net book value or fair value less cost to sell. During the first quarter of 2018, the Company established a plan to sell all of the Company's assets within its Mid-Continent region and North Park Basin, at which point they were deemed held for sale. As of December 31, 2017, the assets within the Company's Mid-Continent region and North Park Basin represented $82.7 million , net of accumulated depreciation, depletion and amortization. There is a corresponding asset retirement obligation liability of approximately $11.0 million related to these assets. The Company successfully sold its North Park Basin on March 9, 2018 for $0.1 million and full release of all current and future obligations. As of December 31, 2017, the assets within the Company's North Park Basin represented $0.3 million , net of accumulated depreciation, depletion and amortization. There is a corresponding asset retirement obligation liability of approximately $5.4 million related to these assets. Revenue Recognition The Company records revenues, net of royalties, discounts, and allowances, as applicable, from the sales of crude oil, natural gas and natural gas liquids (“NGLs”) when delivery to the customer has occurred and title has transferred. This occurs when oil or gas has been delivered to a pipeline or a tank lifting has occurred. At the end of each month, the Company estimates the amount of production delivered to the purchaser and the price the Company will receive. The Company factors in historical performance, quality and transportation differentials, commodity prices, and other factors when deriving revenue estimates. Payment is generally received within 30 to 90 days after the date of production. The Company has interests with other producers in certain properties in which case the Company uses the entitlement method to account for gas imbalances. The Company had no material gas imbalances as of December 31, 2017 and 2016 . For gathering and processing services, the Company either receives fees or commodities from natural gas producers depending on the type of contract. Under the percentage-of-proceeds contract type, the Company is paid for its services by keeping a percentage of the NGLs produced and a percentage of the residue gas resulting from processing the natural gas. Commodities received are, in turn, sold and recognized as revenue in accordance with the criteria outlined above. Income Taxes 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and tax basis of assets and liabilities using enacted tax rates in effect for the year in which the differences are expected to reverse. Uncertain Tax Positions The Company recognizes interest and penalties related to uncertain tax positions in income tax expense. The tax returns for 2016 , 2015 and 2014 are still subject to audit by the Internal Revenue Service. There were no uncertain tax positions. Concentrations of Credit Risk The Company maintains cash balances in excess of the Federal Deposit Insurance Corporation (FDIC) insured limit. The Company is exposed to credit risk in the event of nonpayment by counterparties whose creditworthiness is continuously evaluated. For the years ended December 31, 2017 , 2016 and 2015 , NGL Crude Logistics accounted for 44% , 0% and 0% , respectively, Lion Oil Trading &amp; Transportation, Inc. accounted for 18% , 18% and 16% , respectively, Duke Energy Field Services accounted for 16% , 14% and 11% , respectively, Silo Energy Company accounted for 0% , 50% and 31% , respectively, and Plains Marketing LP accounted for 0% , 0% and 11% , respectively, of our oil and natural gas sales. Oil and Gas Derivative Activities The Company is exposed to commodity price risk related to oil and gas prices. To mitigate this risk, the Company enters into oil and gas forward contracts. The contracts were placed with major financial institutions and take the form of swaps or collars. The oil contracts are indexed to NYMEX WTI prices, and natural gas contracts are indexed to NYMEX HH prices, which have a high degree of historical correlation with actual prices received by the Company, before differentials. The Company recognizes all derivative instruments on the balance sheet as either assets or liabilities at fair value. For additional discussion, please refer to Note 13 - Derivatives . Earnings Per Share Earnings per basic and diluted share within the Successor Company are calculated under the treasury stock method. Basic net income (loss) per common share is calculated by dividing net income or loss available to common stockholders by the basic weighted-average common shares outstanding for the respective period. Diluted net income (loss) per common share is calculated by dividing net income or loss by the diluted weighted-average common shares outstanding, which includes the effect of potentially dilutive securities. Potentially dilutive securities for this calculation consist of unvested RSUs, in-the-money outstanding stock options and exercisable warrants, which are measured using the treasury stock method. When the Company recognizes a loss from continuing operations all potentially dilutive shares are anti-dilutive and are consequently excluded from the calculation of diluted earnings per share. Earnings per basic and diluted share within the Predecessor Company we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shareholders by the weighted-average number of common shares outstanding during the period. The two-class method includes an earnings allocation formula that determines earnings per share for each participating security according to undistributed earnings for the period. Net income available to shareholders is reduced by the amount allocated to participating restricted shares to arrive at the earnings allocated to common stock shareholders for purposes of calculating earnings per share. Participating shares are not contractually obligated to share in the losses of the Company, and therefore, the entire net loss is allocated to the outstanding shares. Earnings per diluted share is computed on the basis of the weighted-average number of common shares outstanding during the period plus the dilutive effect of any potential common shares outstanding during the period using the more dilutive of the treasury method or two-class method. For additional discussion, please refer to Note 14 - Earnings Per Share . Stock-Based Compensation The Company measures the cost of employee services received in exchange for an award of equity instruments based on the grant-date fair value of the award. For additional discussion, please refer to Note 9 - Stock-Based Compensation . Fair Value of Financial Instruments The Company’s financial instruments consist of cash and cash equivalents, trade receivables, trade payables, accrued liabilities, predecessor and successor credit facilities, senior notes, and derivative instruments. Cash and cash equivalents, trade receivables, trade payables and accrued liabilities are carried at cost and approximate fair value due to the short-term nature of these instruments. Our successor and predecessor credit facilities have variable interest rates so they approximate fair value. Our senior notes were recorded at cost, and their fair value is disclosed within Note 12 - Fair Value Measurements . Derivative instruments are recorded at fair value. The book value of our previous contractual obligation for land acquisition approximates fair value due to it being discounted at a market-based interest rate. Recently Issued and Adopted Accounting Standards In May 2014, the FASB issued Update No. 2014-09, Revenue from Contracts with Customers (Topic 606) for the recognition of revenue from contracts with customers. Several additional related updates have been issued since that point. In summary, revenue recognition would occur upon the transfer of promised goods or services to customers in an amount that reflects the consideration to which the Company expects to be entitled in exchange for those goods or services. The guidance also requires enhanced financial statement disclosures over revenue recognition and provisions regarding future revenues and expenses under a gross-versus-net presentation. The Company has assessed substantially all of its revenue contracts and based upon assessments performed to date, we do not expect any significant impact on the timing of revenue recognition or our financial position. The impact of any potential presentation changes will not impact our net income. The Company is currently in the process of finalizing documentation including the assessment of gross-versus-net presentation. The standard is required to be adopted using either the full retrospective approach, with all prior periods presented adjusted, or the modified retrospective approach, with a cumulative adjustment to retained earnings on the opening balance sheet. The standard is effective for annual reporting periods beginning after December 15, 2017, and interim periods within those annual periods. We adopted the new standard on January 1, 2018 using the modified retrospective approach. We do not currently anticipate any adjustment to our retained earnings upon adoption.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We adopted the new standard on January 1, 2018 and do not believe adoption will have a material impact on our financial statements and disclosures. 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has begun the identification process of all leases and is evaluating the provisions of this guidance and assessing its impact. Effective January 1, 2017, the Company adopted Financial Accounting Standards Board (“FASB”) Accounting Standards Update (“ Update ”) No. 2016-09, Improvements to Employee Share-Based Payment Accounting . The objective of this update wa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This update is effective for the annual periods beginning after December 15, 2016, and interim periods within those annual periods. As of January 1, 2017, and thereafter, the Company did not have excess tax benefits associated with its stock compensation, and therefore, there was no tax impact upon adoption of this standard. In addition, the employee taxes paid on the statement of cash flows when shares were withheld for taxes have already been classified as a financing activity, therefore, there was no cash flow statement impact upon adoption of this standard. This standard allowed Company's to elect to account for forfeitures as they occurred or estimate the number of awards that will vest. The Company elected to account for forfeitures as they occur, resulting in a minimal impact upon adoption of this standard. In August 2016, the FASB issued Update No. 2016-15 – Classification of Certain Cash Receipts and Cash Payments , which clarifies the presentation of specific cash receipts and cash payments within the statement of cash flows. This authoritative accounting guidance is effective for annual periods, and interim periods within those annual periods, beginning after December 15, 2017. Early adoption is permitted. We adopted the new standard on January 1, 2018 and do not believe adoption will have a material impact on our statements of cash flows and related disclosures. In November 2016, the FASB issued Update No. 2016-18, Statement of Cash Flows (Topic 230): Restricted Cash . This update clarifies how entities should present restricted cash and restricted cash equivalents in the statement of cash flows by including them with cash and cash equivalents when reconciling the total beginning and ending amounts for the periods shown on the statement of cash flows. This guidance is to be applied using a retrospective method and is effective for annual periods, and interim periods within those annual periods, beginning after December 15, 2017. Early adoption is permitted. We adopted the new standard on January 1, 2018 and do not believe adoption will have a material impact on our statements of cash flows and related disclosures. In January 2017, the FASB issued U pdate No. 2017-01, Business Combinations (Topic 805): Clarifying the Definition of a Business . This update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We adopted this new standard on January 1, 2018 and will apply it to any future acquisitions or disposals of assets or business. In February 2017, the FASB issued Update No. 2017-05, Other Income-Gains and Losses from the Derecognition of Nonfinancial Assets (Subtopic 610-20): Clarifying the Scope of Asset Derecognition Guidance and Accounting for Partial Sales of Nonfinancial Assets . This update is meant to clarify existing guidance and to add guidance for partial sales of nonfinancial assets. This guidance is to be applied using a full retrospective method or a modified retrospective method as outlined in the guidance and is effective at the same time as Update 2014-09, Revenue from Contracts with Customers (Topic 606) . We adopted this new standard on January 1, 2018 and do not believe adoption will have a material impact on our financial statements and disclosures. In May 2017, the FASB issued Update No. 2017-09 (ASU 2017-09) Compensation – Stock Compensation (Topic 718) . The purpose of this update is to provide clarity as to which modifications of awards require modification accounting under Topic 718, whereas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This guidance will be effective for annual or any interim periods beginning after December 15, 2017. We adopted the new standard on the effective date of January 1, 2018 and do not believe adoption will have a material impact on our financial statements and disclosures. There are no other accounting standards applicable to the Company that would have a material effect on the Company’s financial statements and disclosures that have been issued but not yet adopted by the Company as of December 31, 2017, and through the filing date of this report. </t>
  </si>
  <si>
    <t>CHAPTER 11 PROCEEDINGS AND EMERGENCE</t>
  </si>
  <si>
    <t>Reorganizations [Abstract]</t>
  </si>
  <si>
    <t>CHAPTER 11 PROCEEDINGS AND EMERGENCE On December 23, 2016, Bonanza Creek Energy, Inc. and its subsidiaries entered into a Restructuring Support Agreement with (i) holders of approximately 51% in aggregate principal amount of the Company's 5.75% Senior Notes due 2023 (“ 5.75% Senior Notes”) and 6.75% Senior Notes due 2021 (“ 6.75% Senior Notes”), collectively (the “Senior Notes”) and (ii) NGL Energy Partners, LP and NGL Crude Logistics, LLC (collectively “NGL”). On January 4, 2017, the Company filed voluntary petitions under Chapter 11 of the United States Bankruptcy Code. The Debtors received bankruptcy court confirmation of their Plan on April 7, 2017, and emerged from bankruptcy on April 28, 2017. During the bankruptcy proceedings, the Company conducted normal business activities and was authorized to pay and did pay pre-petition liabilities. In addition, subject to specific exceptions under the Bankruptcy Code, the Chapter 11 filings automatically stayed most judicial or administrative actions against the Company and efforts by creditors to collect on or otherwise exercise rights or remedies with respect to pre-petition claims. As a result, we did not record interest expense on the Company’s Senior Notes from January 6, 2017, the agreed-upon date, through April 28, 2017. For that period, contractual interest on the Senior Notes totaled $16.0 million . Plan of Reorganization On the Effective Date, the Senior Notes and existing common shares of the Company (“existing common shares”) were canceled, and the reorganized Company issued: (i) new common stock; (ii) three year warrants (“warrants”); and (iii) rights (the “subscription rights”) to acquire the new common shares offered in connection with the rights offering (the “rights offering”), each of which will be distributed as set forth below; • the Senior Notes aggregate principal amount of $800.0 million , plus $14.9 million of accrued and unpaid pre-petition interest and $51.2 million of prepayment premiums was settled for 46.6% or 9,481,610 shares of the Company's new common stock; • the Company issued 803,083 or 3.9% of the new common stock to holders of our existing common stock, of which 1.75% is for the ad hoc equity committee settlement in exchange for $7.5 million , on terms equivalent to the rights offering; • the Company issued 10,071,378 shares of new common stock in exchange for $200.0 million relating to the rights offering; • the Company issued 1,650,510 of warrants entitling their holders upon exercise thereof, on a pro rata basis, to 7.5% of the total outstanding new common shares at a per share price of $71.23 per warrant; and • the Company reserved 2,467,430 shares of the new common stock for issuance under its 2017 Long Term Incentive Plan (“LTIP”). Pursuant to the terms of the approved Plan the following transactions were completed on the Effective Date; • the Company paid Silo Energy, LLC (“Silo”) the contract settlement amount of $7.2 million in full; • with respect to the predecessor credit facility, dated March 29, 2011 (the “predecessor credit facility”), principal, accrued interest and fees of $193.7 million were paid in full; • the Company paid $1.6 million for the 2016 Short Term Incentive Plan (“2016 STIP”) to various employees; • the Company funded an escrow account in the amount of $17.2 million for professional service fees attributable to its advisers; • the Company paid $13.8 million for professional services attributable to advisers of third parties involved in the bankruptcy proceedings; • the Company emerged with cash on hand of $70.2 million for operations; and • the Company amended its articles of incorporation and bylaws for the authorization of the new common stock. Board of Directors Upon emergence from bankruptcy the Company's board of directors was made up of seven individuals, two of which were existing board members, Richard J. Carty and Jeffrey E. Wojahn, and five new board members consisting of Paul Keglevic, Brian Steck, Thomas B. Tyree, Jr., Jack E. Vaughn, and Scott D. Vogel were appointed. Executive Departure On June 11, 2017, Richard J. Carty resigned as a member of the board of directors and left his role as President and Chief Executive Officer of the Company. In connection with the departure of Mr. Carty, the board of directors appointed R. Seth Bullock, a managing director of Alvarez &amp; Marsal, LLC, interim Chief Executive Officer, and is actively conducting a search for a new Chief Executive Officer. FRESH-START ACCOUNTING Upon the Company's emergence from Chapter 11 bankruptcy, the Company adopted fresh-start accounting, pursuant to FASB Accounting Standards Codification (“ASC”) 852, Reorganizations , and applied the provisions thereof to its financial statements. The Company qualified for fresh-start accounting because: (i) the holders of existing voting shares of the Predecessor Company received less than 50% of the voting shares of the Successor Company; and (ii) the reorganization value of the Company's assets immediately prior to confirmation was less than the post-petition liabilities and allowed claims. The Company applied fresh-start accounting as of April 28, 2017, when it emerged from bankruptcy protection. Adopting fresh-start accounting results in a new reporting entity for financial reporting purposes with no beginning retained earnings or deficit as of the fresh-start reporting date. The cancellation of all existing shares outstanding on the Effective Date and issuance of new shares of the Successor Company caused a related change of control of the Company under ASC 852. Reorganization Value Under fresh-start accounting, reorganization value represents the fair value of the Successor Company’s total assets and is intended to approximate the amount a willing buyer would pay for the assets immediately after restructuring. Under application of fresh-start accounting, the Company allocated the reorganization value to its individual assets based on their estimated fair values. The Company's reorganization value is derived from an estimate of enterprise value. Enterprise value represents the estimated fair value of an entity’s long-term debt, other interest bearing liabilities and shareholders’ equity less total cash and cash equivalents. In support of the Plan, the enterprise value of the Successor Company was estimated and approved by the Bankruptcy Court to be in the range of $570.0 million to $680.0 million . Based on the estimates and assumptions used in determining the enterprise value, as further discussed below, the Company estimated the enterprise value to be approximately $643.0 million . This valuation analysis was prepared with the assistance of an independent third-party consultant utilizing reserve information prepared by the Company's internal reserve engineers, internal development plans and schedules, other internal financial information and projections and the application of standard valuation techniques including risked net asset value analysis and comparable public company metrics. The Company's principal assets are its oil and gas properties. The Company determined the fair value of its oil and gas properties based on the discounted cash flows expected to be generated from these assets segregated into geographic regions. The computations were based on market conditions and reserves in place as of the Effective Date. Discounted cash flow models were generated using the estimated future revenues and development and operating costs for all developed wells and undeveloped locations comprising our proved reserves. The proved locations were limited to wells expected to be drilled in the Company's five year plan. Future cash flows before application of risk factors were estimated by using the New York Mercantile Exchange five year forward prices for West Texas Intermediate oil and Henry Hub natural gas with inflation adjustments applied to periods beyond five years. The prices were further adjusted for typical differentials realized by the Company for the location and product quality. Wattenberg Field oil differential estimates were based on the new NGL purchase agreement that was confirmed as part of the Plan. Development costs were based on recent bids received by the Company and the operating costs were based on actual costs, and both were adjusted by the same inflation rate used for revenues. The discounted cash flow models also included estimates not typically included in proved reserves, such as an industry standard general and administrative expense and income tax expense. Due to the limited drilling plans that we had in place, proved undeveloped locations were risked within industry standards. The risk-adjusted after-tax cash flows were discounted at a rate of 11.0% . This rate was determined from a weighted-average cost of capital computation which utilized a blended expected cost of debt and expected returns on equity for similar industry participants. From this analysis the Company concluded the fair value of its proved, probable and possible reserves was $397.3 million , $146.8 million and $31.7 million , respectively, as of the Effective Date. The Company also reviewed its undeveloped leasehold acreage and determined that the fair value of its probable and possible reserves appropriately capture the fair value of its undeveloped leasehold acreage. The Company performed an analysis of its Rocky Mountain Infrastructure, LLC ("RMI") assets using a replacement cost method which estimated the assets' replacement cost (for new assets), less any depreciation, physical deterioration or obsolescence, resulting in a fair value of $103.1 million . The Company follows the lower of cost or net realizable value when valuing inventory of oilfield equipment. The valuation of the inventory of oilfield equipment as of the Effective Date did not yield a material difference from the Company's carrying value immediately prior to emergence from bankruptcy; as such, there was no valuation adjustment recorded. The valuation of the Company's other property and equipment as of the Effective Date did not yield a material difference from the Predecessor Company's net book value; as such there was no valuation adjustment recorded. Our liabilities on the Effective Date include working capital liabilities and asset retirement obligations. Our working capital liabilities are ordinary course obligations, and their carrying amounts approximate their fair values. The asset retirement obligation was reset using a revised credit-adjusted risk-free rate and known attributes as of the Effective Date, resulting in a $29.1 million obligation. In conjunction with the Company's emergence from bankruptcy, the Company issued 1,650,510 warrants to existing equity holders. The fair value of $4.1 million was estimated using a Black-Scholes pricing model. The model used the following assumptions; an expected volatility of 40% , a risk-free interest rate of 1.44% , a stock price of $34.36 , a strike price of $71.23 , and an expiration date of 3 years. The following table reconciles the enterprise value to the estimated fair value of Successor Company's common stock as of the Effective Date (in thousands, except per share amounts): Enterprise Value $ 642,999 Plus: Cash and cash equivalents 70,183 Less: Interest bearing liabilities (29,061 ) Less: Fair value of warrants (4,081 ) Fair value of Successor common stock $ 680,040 Shares outstanding at April 28, 2017 20,356 Per share value $ 33.41 The following table reconciles the enterprise value to the estimated reorganization value as of the Effective Date (in thousands): Enterprise Value $ 642,999 Plus: Cash and cash equivalents 70,183 Plus: Working capital liabilities 63,871 Plus: Other long-term liabilities 17,919 Reorganization value of Successor assets $ 794,972 Successor Condensed Consolidated Balance Sheet The adjustments set forth in the following condensed consolidated balance sheet reflect the effect of the consummation of the transactions contemplated by the Plan (reflected in the column “Reorganization Adjustments”) as well as estimated fair value adjustments as a result of the adoption of fresh-start accounting (reflected in the column “Fresh-Start Adjustments”). The explanatory notes highlight methods used to determine estimated fair values or other amounts of assets and liabilities, as well as significant assumptions. Predecessor Company Reorganization Adjustments Fresh-Start Adjustments Successor Company (in thousands, except share amounts) ASSETS Current Assets: Cash and cash equivalents $ 96,286 $ (26,103 ) (1) $ — $ 70,183 Accounts receivable: Oil and gas sales 24,876 — — 24,876 Joint interest and other 3,028 — — 3,028 Prepaid expenses and other 4,952 — — 4,952 Inventory of oilfield equipment 4,218 — — 4,218 Total current assets 133,360 (26,103 ) — 107,257 Property and equipment (successful efforts method): Proved properties 2,531,834 — (2,031,373 ) (6) 500,461 Less: accumulated depreciation, depletion and amortization (1,720,736 ) — 1,720,736 (6) — Total proved properties, net 811,098 — (310,637 ) 500,461 Unproved properties 163,781 — 14,679 (6) 178,460 Wells in progress 18,002 — (18,002 ) (7) — Other property and equipment, net 6,056 — — 6,056 Total property and equipment, net 998,937 — (313,960 ) 684,977 Other noncurrent assets 2,738 — — 2,738 Total assets $ 1,135,035 $ (26,103 ) $ (313,960 ) $ 794,972 LIABILITIES AND STOCKHOLDERS'S EQUITY Current liabilities: Accounts payable and accrued expenses $ 72,635 $ (33,701 ) (2) $ — $ 38,934 Oil and gas revenue distribution payable 24,937 — — 24,937 Predecessor credit facility - current portion 191,667 (191,667 ) (3) — — Total current liabilities 289,239 (225,368 ) — 63,871 Long-term liabilities: Ad valorem taxes 17,919 — — 17,919 Asset retirement obligations for oil and gas properties 31,660 — (2,599 ) (8) 29,061 Liabilities subject to compromise 873,292 (873,292 ) (4) — — Total liabilities $ 1,212,110 $ (1,098,660 ) $ (2,599 ) $ 110,851 Stockholders' equity: Predecessor preferred stock — — — — Predecessor common stock 49 — (49 ) (9) — Additional paid in capital 816,679 — (816,679 ) (9) — Successor common stock — 204 (5) — 204 Successor warrants — 4,081 (5) — 4,081 Additional paid-in capital — 679,836 (5) — 679,836 Retained deficit (893,803 ) 388,436 (4) 505,367 (10) — Total stockholders' equity (77,075 ) 1,072,557 (311,361 ) 684,121 Total liabilities and stockholders' equity $ 1,135,035 $ (26,103 ) $ (313,960 ) $ 794,972 Reorganization Adjustments (1) The following table reflects the net cash payments made upon emergence on the Effective Date (in thousands): Sources: Proceeds from rights offering $ 200,000 Proceeds from ad hoc equity committee 7,500 Total sources $ 207,500 Uses and transfers: Payment on predecessor credit facility (principal, interest and fees) $ (193,729 ) Payment and funding of escrow account related to professional fees (17,193 ) Payment of professional fees and other (13,831 ) Payment of Silo contract settlement and other (7,228 ) Payment of remaining 2016 STIP (1,622 ) Total uses and transfers $ (233,603 ) Total net sources, uses and transfers $ (26,103 ) (2) The following table shows the decrease of accounts payable and accrued liabilities attributable to reorganization items settled or paid upon emergence (in thousands): Accounts payable and accrued expenses: Accrued 2016 STIP payment $ (1,574 ) Escrow account funding (17,193 ) Professional fees and other (13,831 ) Accrued unpaid interest on predecessor credit facility (1,103 ) Total accounts payable and accrued expenses settled $ (33,701 ) (3) Represents the payment in full of the predecessor credit facility on the Effective Date. (4) On the Effective Date, the obligations of the Company with respect to the Senior Notes were canceled. Liabilities subject to compromise were settled as follows in accordance with the Plan (in thousands): Senior Notes $ 800,000 Accrued interest on Senior Notes (pre-petition) 14,879 Make-whole payment on Senior Notes 51,185 Silo contract settlement accrual 7,228 Total liabilities subject to compromise of the predecessor 873,292 Rights offering 200,000 Fair value of equity issued to creditors, excluding equity issued to existing equity holders (653,212 ) Payment of Silo contract settlement (7,228 ) Gain on settlement of liabilities subject to compromise 412,852 Payment on predecessor credit facility fees and remaining unaccrued 2016 STIP (1,007 ) Total reorganization items at emergence $ 411,845 Issuance of warrants to existing shareholders $ (4,081 ) Proceeds from ad hoc equity committee 7,500 Issuance of shares to existing shareholders (26,828 ) Total reorganization adjustments to retained deficit $ 388,436 (5) Represents the fair value of 20,356,071 shares of new common stock and 1,650,510 warrants issued upon emergence from bankruptcy on the Effective Date. Fresh-Start Adjustments (6) Fair value adjustments to proved and unproved oil and natural gas properties. A combination of the market and income approach were utilized to perform valuations. Included in this line items were adjustments to the fully-owned subsidiary, Rocky Mountain Infrastructure, LLC. Lastly, the accumulated depreciation was reset to zero in accordance with fresh-start accounting. (7) Represents the reset of wells in progress with fair valuation of the associated reserves in proved property. (8) Upon application of fresh-start accounting and due to the Company’s emergence with no debt, the Company revalued its asset retirement obligations based upon comparable companies’ credit-adjusted risk-free rates in accordance with ASC 410 - Asset Retirement and Environmental Obligations. (9) Cancellation of Predecessor Company’s common stock and additional paid-in capital. (10) Adjustment to reset retained deficit to zero. Reorganization Items, Net Reorganization items represent liabilities settled, net of amounts incurred subsequent to the Chapter 11 filing as a direct result of the Plan and are classified as Reorganization items, net in our statement of operations. The following table summarizes reorganization items recorded in the Current Predecessor Period (in thousands): Gain on settlement of liabilities subject to compromise $ 412,852 Payment on predecessor credit facility fees and remaining unaccrued 2016 STIP (1,007 ) Fresh-start valuation adjustments (311,361 ) Legal and professional fees and expenses (34,335 ) Write-off of debt issuance and premium costs (6,156 ) Make-whole payment on Senior Notes (51,185 ) Total reorganization items, net $ 8,808</t>
  </si>
  <si>
    <t>FRESH-START ACCOUNTING</t>
  </si>
  <si>
    <t>IMPAIRMENTS</t>
  </si>
  <si>
    <t>Tangible Asset Impairment Charges [Abstract]</t>
  </si>
  <si>
    <t>IMPAIRMENTS During the first quarter of 2016, the Company impaired its oil and gas properties in the Mid-Continent region by $10.0 million , based upon the most recent bid received while the assets were held for sale. The Company also recorded unproved properties impairments of $24.7 million for non-core leases expiring within the Wattenberg Field. For additional discussion, please refer to Note 12 - Fair Value Measurements. For the year ended December 31, 2015 , the Company impaired its assets held for sale within the Mid-Continent region to their fair value resulting in proved property impairments of $ 321.2 million and $419.3 million of proved property impairments in the Rocky Mountain region due to low commodity prices. The Company incurred unproved properties impairments of $ 24.8 million for non-core lease expirations in the Wattenberg Field and $ 8.7 million of impairment charges to fully impair the North Park Basin due to a change in the Company's development plan during the year.</t>
  </si>
  <si>
    <t>OTHER NONCURRENT ASSETS</t>
  </si>
  <si>
    <t>Other Assets [Abstract]</t>
  </si>
  <si>
    <t>OTHER NONCURRENT ASSETS The Company had unamortized deferred financing costs related to its predecessor credit facility, which were classified as other noncurrent assets in the accompanying balance sheet as of December 31, 2016. In accordance with authoritative guidance, the deferred financing costs related to the Company's Senior Notes were presented as a reduction of the Senior Notes on the accompanying balance sheet as of December 31, 2016 and are not included below (in thousands). Successor Predecessor As of December 31, 2017 As of December 31, 2016 Restricted cash $ 2,754 $ 2,855 Deferred financing costs - predecessor credit facility — 227 AMT credit refund 376 — Other noncurrent assets $ 3,130 $ 3,082</t>
  </si>
  <si>
    <t>ACCOUNTS PAYABLE AND ACCRUED EXPENSES</t>
  </si>
  <si>
    <t>Payables and Accruals [Abstract]</t>
  </si>
  <si>
    <t>ACCOUNTS PAYABLE AND ACCRUED EXPENSES Accounts payable and accrued expenses contain the following (in thousands): Successor Predecessor As of December 31, 2017 As of December 31, 2016 Drilling and completion costs $ 21,833 $ 2,415 Accounts payable trade 6,256 1,140 Accrued general and administrative cost 10,025 17,539 Lease operating expense 5,005 2,895 Accrued interest 250 14,209 Silo contract settlement accrual — 7,228 Accrued oil and gas hedging 808 — Production and ad valorem taxes and other 17,952 15,902 Total accounts payable and accrued expenses $ 62,129 $ 61,328</t>
  </si>
  <si>
    <t>LONG-TERM DEBT</t>
  </si>
  <si>
    <t>Debt Disclosure [Abstract]</t>
  </si>
  <si>
    <t>LONG-TERM DEBT The Company filing for Chapter 11 constituted an event of default with respect to its existing debt obligations. As a result, the Company's Senior Notes and predecessor credit facility became immediately due and payable, but any efforts to enforce such payment obligations were automatically stayed as a result of the Chapter 11 filing. On April 28, 2017, upon the Company's emergence from bankruptcy, the Senior Notes were exchanged for new common stock of the reorganized entity. Please refer to Note 2 - Chapter 11 Proceedings and Emergence for additional discussion. Long-term debt consisted of the following as of December 31, 2017 and 2016 (in thousands): Successor Predecessor As of December 31, 2017 As of December 31, 2016 Successor credit facility $ — $ — Predecessor credit facility — $ 191,667 6.75% Senior Notes due 2021 — 500,000 Unamortized premium on 6.75% Senior Notes — 5,165 5.75% Senior Notes due 2023 — 300,000 Less debt issuance costs - Senior Notes — (11,467 ) Total debt, net — 985,365 Less current portion (1) — (985,365 ) Total long-term debt $ — $ — ______________________________________ (1) Due to covenant violations in 2016, the Company classified the Senior Notes as current liabilities. Successor Debt Successor Credit Facility On the Effective Date, the Company entered into a new revolving credit facility, as the borrower, with KeyBank National Association, as the administrative agent, and certain lenders party thereto (the “successor credit facility”). The new borrowing base of $191.7 million is redetermined semiannually, as early as April and October of each year, with the first redetermination set to occur in April of 2018. The successor credit facility matures on March 31, 2021. As of the date of filing, the Company had $15.0 million outstanding under the successor credit facility. The successor credit facility restricts, among other items, certain dividend payments, additional indebtedness, purchase of margin stock, asset sales, loans, investments and mergers. The successor credit facility also contains certain financial covenants, which require the maintenance of certain financial and leverage ratios, as defined by the successor credit facility. The successor credit facility states that beginning with the fiscal quarter ending September 30, 2017, and each following fiscal quarter through the maturity of the successor credit facility, the Company's leverage ratio of indebtedness to EBITDAX is not to exceed 3.50 to 1.00 . Beginning also with the fiscal quarter ending September 30, 2017, and each following fiscal quarter, the Company must maintain a minimum current ratio of 1.00 to 1.00 and a minimum interest coverage ratio of trailing twelve-month EBITDAX to trailing twelve-month interest expense of 2.50 to 1.00 as of the end of the respective fiscal quarter. The successor credit facility also requires the Company maintain a minimum asset coverage ratio of 1.35 to 1.00 as of the fiscal quarters ending September 30, 2017 and December 31, 2017. The minimum asset coverage ratio is only applicable until the first redetermination in April of 2018. As of December 31, 2017, and through the filing date of this report, the Company is in compliance with all of the successor credit facility covenants. Our obligations under the successor credit facility are secured by first priority liens on all of our property and assets (whether real, personal, or mixed, tangible or intangible), including our proved reserves and our oil and gas properties (which term is defined to include fee mineral interests, term mineral interests, leases, subleases, farm-outs, royalties, overriding royalties, net profit interests, carried interests, production payments, back in interests and reversionary interests). The successor credit facility is guaranteed by the Company and all of its direct and indirect subsidiaries. The successor credit facility provides for interest rates plus an applicable margin to be determined based on LIBOR or a base rate, at the Company’s election. LIBOR borrowings bear interest at LIBOR, plus a margin of 3.00% to 4.00% depending on the utilization level, and the base rate borrowings bear interest at the “Reference Rate,” as defined in the successor credit facility, plus a margin of 2.00% to 3.00% depending on the utilization level. Predecessor Debt Predecessor Credit Facility The predecessor credit facility, dated March 29, 2011, as amended, with a syndication of banks, provided for a total credit facility size of $1.0 billion . The predecessor credit facility provided for interest rates plus an applicable margin to be determined based on LIBOR or a base rate, at the Company’s election. LIBOR borrowings bore interest at LIBOR plus 1.50% to 2.50% depending on the utilization level, and the base rate borrowings bore interest at the “Bank Prime Rate,” as defined in the predecessor credit facility, plus 0.50% to 1.50% . The applicable lenders under the predecessor credit facility deemed the Company in default due to a covenant violation on November 14, 2016 causi ng the then outstanding balance under the predecessor credit facility to bear interest at the Bank Prime Rate plus the applicable utilization margin and 2% penalty fee. The borrowing base on the predecessor credit facility was reduced on May 20, 2016 from $475.0 million to $200.0 million , and was further reduced from $200.0 million to $150.0 million on October 31, 2016. The borrowing base was redetermined semiannually, as early as April and October of each year. The predecessor credit facility was collateralized by substantially all of the Company’s assets and matured on September 15, 2017. As of December 31, 2016, the Company had $191.7 million outstanding under the credit facility and had a borrowing base deficiency of $41.7 million to be paid back in five remaining monthly installments of $8.3 million , with no additional available borrowing capacity. The Company filed for bankruptcy under Chapter 11 of the Bankruptcy Code on January 4, 2017, granting the Company a stay from making any further deficiency payments. During the bankruptcy proceedings, the Company paid interest on the predecessor credit facility in the normal course. On the Effective Date, the predecessor credit facility was terminated and the outstanding principal balance of $191.7 million , accrued interest of $1.1 million , and fees of $0.9 million were paid in full. The obligations were funded with proceeds from the rights offering. Senior Unsecured Notes The $500.0 million aggregate principal amount of 6.75% Senior Notes that mature on April 15, 2021 and the $300.0 million aggregate principal amount of 5.75% Senior Notes that mature on February 1, 2023 were unsecured senior obligations. The Senior Notes were included in liabilities subject to compromise on the condensed consolidated balance sheets of the Predecessor Company as of April 28, 2017, as presented in Note 3 - Fresh-Start Accounting, and in current liabilities as of December 31, 2016 within the accompanying balance sheets. On the Effective Date, by operation of the Plan, all outstanding obligations under the Senior Notes were canceled and 9,481,610 shares of the Company's new common stock was issued. Please refer to Note 2 - Chapter 11 Proceedings and Emergence and Note 3 - Fresh-Start Accounting for additional discussion about the Company's emergence from bankruptcy.</t>
  </si>
  <si>
    <t>COMMITMENTS AND CONTINGENCIES</t>
  </si>
  <si>
    <t>Commitments and Contingencies Disclosure [Abstract]</t>
  </si>
  <si>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uthoritative accounting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material pending or overtly threatened legal actions against the Company of which it is aware. During 2015, the Company voluntarily instigated an internal audit of its storage tank facilities located in the Wattenberg Field (the “Audit”). The purpose of the Audit was to determine compliance with applicable air quality regulations. Based on the results of the Audit, the Company self-reported in December 2015 and January 2016 several potential noncompliance issues to the Colorado Department of Public Health and Environment (“CDPHE”) under Colorado’s Environmental Audit Privilege and Immunity Law (the “Environmental Audit Law”). Independently, in October 2015, CDPHE issued to the Company a compliance advisory (the “Compliance Advisory”) for certain facilities that was closely related to the matters voluntarily disclosed as a result of the Audit. The Company has vigorously defended against the CDPHE allegations of violation while also cooperating with CDPHE in its investigation and firmly asserting the Company’s right to civil penalty immunity for voluntarily disclosed violations under the Environmental Audit Law. In February 2017, following further interaction between the CDPHE and the Company, the CDPHE proposed settlement terms under which the Company would be required to pay an administrative penalty in excess of $100,000 and perform certain mitigation projects and adopt certain procedures and processes addressing the monitoring, reporting, and reduction of emissions with respect to the Company’s storage tank facilities in the Wattenberg Field. Following negotiations with CDPHE, on October 3, 2017, the Company agreed to a Compliance Order on Consent (the “COC”) with the CDPHE. As part of the COC, the Company was required to pay a $0.2 million penalty. Additionally, as further required by the COC, the Company will perform certain mitigation projects and adopt certain procedures and processes addressing the monitoring, reporting, and control of air emissions with respect to the Company's storage tank facilities in the Wattenberg Field. The COC further sets forth compliance requirements and criteria for continued operations and contains provisions regarding, record-keeping, modifications to the COC, circumstances under which the COC may terminate with respect to certain wells and facilities, and the sale or transfer of operational or ownership interests covered by the COC. In order to be in compliance, the Company incurred $0.7 million in 2017 and currently anticipates spending $3.5 million in 2018, and $3.1 million for 2019 through 2022. The COC can be terminated after four years with a showing of substantial compliance and CDPHE approval. Commitments Upon emergence from bankruptcy, the new purchase agreement to deliver fixed determinable quantities of crude oil with NGL (the “new NGL agreement”) became effective and the original purchase agreement with NGL was canceled. The terms of the new NGL agreement consists of defined volume commitments over an initial seven -year term. Under terms of the new NGL agreement, the Company will be required to make periodic deficiency payments for any shortfalls in delivering minimum volume commitments, which are set in six-month periods beginning in January 2018. There are no minimum volume commitments for the year ending December 31, 2017. During 2018, the average minimum volume commitment will be approximately 10,100 barrels per day and increases by approximately 41% from 2018 to 2019 and approximately 3% each year for the remainder of the contract, to a maximum of approximately 16,000 barrels per day. The aggregate financial commitment fee over the seven-year term, based on the minimum volume commitment schedule (as defined in the agreement) and the applicable differential fee, is $154.5 million as of December 31, 2017 . Upon notifying NGL at least twelve months prior to the expiration date of the new NGL agreement, the Company may elect to extend the term of the new NGL agreement for up to three additional years. In October 2014 , the Company entered into a purchase agreements to deliver fixed determinable quantities of crude oil to Silo. This agreement went into effect during the second quarter of 2015 for 12,580 barrels per day over an initial five -year term. While the volume commitment could be met with Company volumes or third-party volumes, delegated by the Company, the Company was required to make periodic deficiency payments for any shortfalls in delivering the minimum volume commitments. As confirmed in the Plan, the Company terminated its purchase agreement with Silo on February 1, 2017, and entered into a settlement agreement pursuant to which Silo received $21.0 million . Specifically, the settlement allowed Silo to: (i) retain the $5.0 million adequate assurance deposit maintained, (ii) retain the Company's $8.7 million crude oil revenue receivable due to the Company for December 2016 production, and (iii) receive additional cash payment of $7.2 million , which was paid on the Effective Date. The $21.0 million settlement is shown in the contract settlement expense line item in the accompanying statements of operations as of December 31, 2016. The Company rejected its Denver office lease, which was confirmed in the Plan. On April 29, 2017, the Company entered into a new office lease agreement to rent office facilities. The lease is non-cancelable and expires in February 2022. The annual minimum commitment payments on the new NGL agreement and the new office lease for the next five years as of December 31, 2017 are presented below (in thousands): NGL Commitments (1) Office Lease Commitments Total 2018 $ 15,692 1,078 16,770 2019 22,176 1,224 23,400 2020 27,949 1,335 29,284 2021 28,791 1,423 30,214 2022 29,485 240 29,725 2023 and thereafter 30,448 — 30,448 Total $ 154,541 5,300 159,841 (1) the above calculation is based on the minimum volume commitment schedule (as defined in the new NGL agreement) and applicable differential fees.</t>
  </si>
  <si>
    <t>STOCK-BASED COMPENSATION</t>
  </si>
  <si>
    <t>Disclosure of Compensation Related Costs, Share-based Payments [Abstract]</t>
  </si>
  <si>
    <t>STOCK-BASED COMPENSATION 2017 Long Term Incentive Plan Upon emergence from bankruptcy, and approved by the court and the prior board, the Company adopted a new Long Term Incentive Plan (the “2017 LTIP”) and issued new grants to employees consisting of options with a ten -year term and strike price of $34.36 and restricted stock units. These awards vest over a three -year period in equal installments each year from the grant date. See below for further discussion of awards under the 2017 LTIP. Restricted Stock Units The 2017 LTIP allows for the issuance of restricted stock units (“RSU”) to non-executive members of the board of directors and employees at the discretion of the board of directors. Each RSU represents one share of the Company's new common stock to be released from restriction upon completion of the vesting period. The awards typically vest in on-third increments over three years. The RSUs are valued at the grant date share price and are recognized as general and administrative expense over the vesting period of the award. During June 2017, the Company granted 63,894 RSUs to non-executive members of the board of directors, with a fair value of $2.3 million . This grant is intended to cover a three -year period, and the RSUs will vest in equal installments on each of the first three anniversaries. The vested shares will be released upon the earlier of the third anniversary of the grant date, a change of control or the director's separation from the Company. The Company granted 389,102 RSUs with a fair value $13.4 million during the Current Successor Period. Total expense recorded for RSUs, inclusive of the board of director grants, for the Current Successor Period was $7.9 million . As of December 31, 2017, unrecognized compensation cost was $7.1 million and will be amortized through 2020 . A summary of the status and activity of non-vested restricted stock units for the Current Successor Period is presented below: Restricted Stock Units Weighted- Average Grant-Date Fair Value Non-vested at beginning of Current Successor Period — $ — Granted 452,996 $ 34.62 Vested (173,200 ) $ 34.19 Forfeited (18,631 ) $ 34.36 Non-vested as of December 31, 2017 261,165 $ 34.93 Cash flows resulting from excess tax benefits are to be classified as part of cash flows from financing activities. Excess tax benefits are realized tax benefits from tax deductions for vested restricted stock in excess of the deferred tax asset attributable to stock compensation costs for such restricted stock. The Company recorded no excess tax benefits for the Current Successor Period ended December 31, 2017. Stock Options The 2017 LTIP allows the issuance of stock options to the Company's employees at the sole discretion of the board of directors. Options expire ten years from the grant date unless otherwise determined by the board of directors. Compensation expense on the stock options are recognized as general and administrative expense over the vesting period of the award. The Company granted 389,102 stock options with a fair value $6.8 million during the Current Successor Period. Total expense recorded for stock options for the Current Successor Period was $3.7 million . As of December 31, 2017, unrecognized compensation cost was $2.7 million and will be amortized through 2020 . The options were valued using a Black-Scholes Model using the following assumptions: Expected volatility 52.1 % Expected dividends — % Expected term (years) 6.0 Risk-free interest rate 1.96 %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The Company’s expected life of stock option awards is derived from the midpoint of the average vesting time and contractual term of the awards. A summary of the status and activity of non-vested stock options for the Current Successor Period is presented below: Stock Options Weighted- Average Exercise Price Weighted-Average Remaining Contractual Term (in years) Aggregate Intrinsic Value (in thousands) Outstanding at beginning of Current Successor Period — $ — — $ — Granted 389,102 34.36 — $ — Exercised — — — $ — Forfeited (191,831 ) 34.36 6 $ — Outstanding as of December 31, 2017 197,271 $ 34.36 6 $ — There were no options outstanding and exercisable as of December 31, 2017. Predecessor Long Term Incentive Plan The Company’s Predecessor Long Term Incentive Plan (the “Predecessor Plan”), had different forms of equity issuances allowed under it, including restricted stock, performance stock units and long term incentive plan units (“predecessor awards”), as further described in this section. Upon emergence from bankruptcy, the Company's predecessor awards were canceled. Restricted Stock under the Predecessor Long Term Incentive Plan The Company granted shares of restricted stock to directors, eligible employees and officers under its Predecessor Plan. Each share of restricted stock represents one share of the Company’s common stock to be released from restriction upon completion of the vesting period. The awards typically vested in one-third increments over three years. Each share of restricted stock was entitled to a non-forfeitable dividend, if the Company were to declare one, and has the same voting rights as a share of the Company’s common stock. Shares of restricted stock were valued at the closing price of the Company’s common stock on the grant date and were recognized as general and administrative expense over the vesting period of the award. The Company granted no shares of restricted stock under the Predecessor Plan during the Current Predecessor Period or 2016 . The Company granted 568,832 shares of restricted stock under the Predecessor Plan to certain employees during 2015 . The fair value of the restricted stock granted in 2015 was $13.8 million . The Company recognized compensation expense of $1.2 million , $6.1 million and $11.1 million for the Current Predecessor Period and the years ended December 31, 2016 and 2015 , respectively. There were no shares of restricted stock granted to non-employee directors under the Predecessor Plan during the Current Predecessor Period. During the years ended December 31, 2016 and 2015 , the Company issued 113,044 and 32,450 shares, respectively, of restricted common stock under the Predecessor Plan to its non-employee directors. The Company recognized compensation expense of $0.04 million , $0.7 million and $0.7 million for the Current Predecessor Period and the years ended December 31, 2016 and 2015 , respectively. These awards vested approximately one year after issuance. A summary of the status and activity of non-vested restricted stock is presented below: Predecessor January 1, 2017 through April 28, 2017 For the Year Ended December 31, 2016 For the Year Ended December 31, 2015 Restricted Stock Weighted- Average Grant-Date Fair Value Restricted Stock Weighted- Average Grant-Date Fair Value Restricted Stock Weighted- Average Grant-Date Fair Value Non-vested at beginning of year 368,887 $ 19.45 731,818 $ 29.47 589,529 $ 37.66 Granted — $ — 113,044 $ 0.98 601,282 $ 24.04 Vested (111,996 ) $ 32.22 (355,498 ) $ 31.68 (335,419 ) $ 32.09 Forfeited (5,134 ) $ 29.55 (120,477 ) $ 27.34 (123,574 ) $ 34.86 Canceled (251,757 ) $ 13.08 — $ — — $ — Non-vested at end of period — $ — 368,887 $ 19.45 731,818 $ 29.47 The Company recorded no excess tax benefits for the Current Predecessor Period or the years ended December 31, 2016 and 2015 . Performance Stock Units under the Predecessor Long Term Incentive Plan The Company granted performance stock units (“PSUs”) to certain officers under its Predecessor Plan. The number of shares of the Company’s common stock that may be issued to settle PSUs ranged from zero to two times the number of PSUs awarded. PSUs were determined at the end of each annual measurement period over the course of the three -year performance cycle in an amount up to two-thirds of the target number of PSUs that are eligible for vesting (such that an amount equal to 200% of the target number of PSUs may be earned during the performance cycle) although no stock is actually awarded to the participant until the end of the entire three -year performance cycle. Any PSUs that have not vested at the end of the applicable measurement period are forfeited. The performance criterion for the PSUs is based on a comparison of the Company’s total shareholder return (“TSR”) for the measurement period compared with the TSRs of a group of peer companies for the same measurement period. Compensation expense associated with PSUs was recognized as general and administrative expense over the measurement period. The TSR for the Company and each of the peer companies was determined by dividing (A)(i) the average share price for the last 30 trading days of the applicable measuring period, minus (ii) the average share price for the 30 trading days immediately preceding the beginning of the applicable measuring period, by (B) the average share price for the 30 trading days immediately preceding the beginning of the applicable measuring period. The number of earned shares of the Company's common stock was calculated based on which quartile its TSR percentage ranks as of the end of the annual measurement period relative to the other companies in the comparator group. The fair value of the PSUs was measured at the grant date with a stochastic process method using a Monte Carlo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Monte Carlo Model, was deemed an appropriate method by which to determine the fair value of the PSUs. Significant assumptions used in this simulation include the Company’s expected volatility, risk-free interest rate based on U.S. Treasury yield curve rates with maturities consistent with the measurement period, as well as the volatilities for each of the Company’s peers. The following table presents the assumptions used to determine the fair value of the PSUs granted during the year ended December 31, 2015 (Predecessor). For the Year Ended December 31, 2015 Expected term of award 3 Risk-free interest rate 0.15% - 0.99% Expected volatility 65 % The Company granted no PSUs under the Predecessor Plan during the Current Predecessor Period or 2016. During 2015 , the Company granted 144,363 PSUs under the Predecessor Plan to certain officers. The fair value of the PSUs granted in 2015 was $4.8 million . The Company recognized compensation expense of $0.5 million , $1.8 million and $2.8 million for the Current Predecessor Period and the years ended December 31, 2016 and 2015 , respectively. A summary of the status and activity of PSUs is presented in the following table: Predecessor January 1, 2017 through April 28, 2017 For the Year Ended December 31, 2016 For the Year Ended December 31, 2015 PSU Weighted-Average PSU Weighted-Average PSU Weighted-Average Non-vested at beginning of year (1) 21,538 $ 33.31 114,833 $ 35.27 94,173 $ 37.55 Granted (1) — $ — — $ — 144,363 $ 33.44 Vested (1) — $ — (59,725 ) $ 36.61 (107,053 ) $ 34.84 Forfeited (1) — $ — (33,570 ) $ 35.55 (16,650 ) $ 37.00 Canceled (1) (21,538 ) $ 33.31 — $ — — $ — Non-vested at end of period (1) — $ — 21,538 $ 33.31 114,833 $ 35.27 ___________________________ (1) The number of awards assumes that the associated performance condition is met at the target amount. The final number of shares of the Company’s common stock issued may vary depending on the performance multiplier, which ranges from zero to two , depending on the level of satisfaction of the performance condition. During the Current Predecessor Period the third tranche of the 2015 awards had a zero -times multiplier, in accordance with the terms of the respective PSU awards. During the year ended December 31, 2016, the third tranche of the 2014 awards and the second tranche of the 2015 awards had a zero-times multiplier, in accordance with the terms of the respective PSU awards. During the year ended December 31, 2015, the first tranche of the 2015 awards, the second tranche of the 2014 awards and the 2013 awards had a zero -times multiplier, 1.00 -times multiplier and 0.91 -times multiplier, respectively, in accordance with the terms of the respective PSU awards. Predecessor Long Term Incentive Plan Units The Company granted no Predecessor LTIP units (“units”) during the Current Predecessor Period. During the year end December 31, 2016, the Company granted 2,958,558 of units for a total fair value $2.9 million , that settled in shares of the Company's common stock upon vesting. The units vest in one-third increments over three years. The units contain a share price cap of $26 that incrementally decreases the number of shares of the Company's common stock that will be released upon vesting if the Company's common stock were to exceed the share price cap. Total expense recorded for the units for the Current Predecessor period and the year ended December 31, 2016 was $0.4 million and $0.9 million , respectively. A summary of the status and activity of non-vested units for the Current Predecessor Period and the year ended December 31, 2016 is presented below. Predecessor January 1, 2017 through April 28, 2017 For the Year Ended December 31, 2016 LTIP Units Weighted- LTIP Units Weighted- Non-vested at beginning of year 2,443,402 $ 0.99 — $ — Granted — $ — 2,958,558 $ 0.99 Vested (767,848 ) $ 0.98 — $ — Forfeited (126,616 ) $ 0.98 (515,156 ) $ 0.98 Canceled (1,548,938 ) $ 0.99 Non-vested at end of period — $ — 2,443,402 $ 0.99 401(k) Plan The Company has a defined contribution retirement plan (the “401(k) Plan”) that is subject to the Employee Retirement Income Security Act of 1974. The 401(k) Plan allows eligible employees to contribute up to the contribution limits established under the IRC. The Company matches each employee’s contribution up to six percent of the employee’s base salary. The Company’s matching contributions to the 401(k) Plan were $0.6 million , $0.6 million , $2.0 million , and $1.9 million for the Current Successor period, Current Predecessor period and the years ended December 31, 2016 and 2015 , respectively.</t>
  </si>
  <si>
    <t>INCOME TAXES</t>
  </si>
  <si>
    <t>Income Tax Disclosure [Abstract]</t>
  </si>
  <si>
    <t>INCOME TAXES On December 22, 2017 the U.S. Government enacted comprehensive tax legislation commonly referred to as the Tax Cuts and Jobs Act (the “Tax Act”). The Tax Act makes broad and complex changes to the U.S. tax code that will affect 2017, including but not limited to, (1) bonus depreciation that will allow for full (100%) expensing of qualified property acquired and placed into service after September 27, 2017, and (2) limitations on the deductibility of certain executive compensation under IRC §162(m) related to plans made after November 2, 2017. The Tax Act also establishes new tax laws that will affect 2018, including but not limited to, (1) reduction of U.S. federal corporate tax rate to 21%; (2) the elimination of the corporate alternative minimum tax (“AMT”) and refunding of existing AMT credit carryforwards; (3) limitation on deductible interest expense; (4) the repeal of the domestic production activity deduction (DPAD); and (5) limitations on net operating losses (“NOL’s”) generated after December 31, 2017 to 80% of taxable income. The NOL’s generated in 2018 and beyond are to be carried forward indefinitely with no carryback. The Tax Act preserved the deductibility of intangible drilling costs for federal income tax purposes, which allows us to deduct all or a portion of intangible drilling costs in the year incurred and minimizes current taxes payable in periods of taxable income. Deferred taxes are determined based on the estimated future tax effects of differences between the financial statement and tax basis of assets and liabilities, given the provisions of enacted tax laws. On December 22, 2017, the Tax Act was enacted, which reduced the federal corporate tax rate from 35% to 21% beginning January 1, 2018. We recognized the effect of this rate change on our deferred tax assets and liabilities in 2017, which resulted in a noncash decrease to the income tax provision of $74.0 million , which was subject to a valuation allowance at December 31, 2017 .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In addition, the Tax Act provides for a refund of previous AMT credits, and we accordingly reversed the valuation allowance on our AMT credit carryforward of $0.4 million that will now be refundable through 2021 and have reclassified this amount from deferred tax asset to other noncurrent assets on the accompanying balance sheets. We will continue to analyze the Tax Act and future IRS regulations, refine its calculations and gain a more thorough understanding of how individual states are implementing this new law. This further analysis could potentially affect the measurement of deferred tax balances or potentially give rise to new deferred tax amounts. Deferred tax assets and liabilities are measured by applying the provisions of enacted tax laws to determine the amount of taxes payable or refundable currently or in future years related to cumulative temporary differences between the tax bases of assets and liabilities and amounts reported in the Company’s balance sheet. The tax effect of the net change in the cumulative temporary differences during each period in the deferred tax assets and liabilities determines the periodic provision for deferred taxes. The provision for income taxes consists of the following (in thousands): Successor Predecessor April 29, 2017 through December 31, 2017 January 1, 2017 through April 28, 2017 Year Ended December 31, 2016 Year Ended December 31, 2015 Current tax (expense) benefit Federal $ 376 $ — $ — $ 192 State — — — (965 ) Deferred tax (expense) benefit — — — 165,667 Total income tax (expense) benefit $ 376 $ — $ — $ 164,894 Temporary differences between the financial statement carrying amounts and tax bases of assets and liabilities that give rise to the net deferred tax liability result from the following components (in thousands): Successor Predecessor As of December 31, 2017 As of December 31, 2016 Deferred tax liabilities: Oil and gas properties $ — $ 4,136 Total deferred tax liabilities — 4,136 Deferred tax assets: Federal and state tax net operating loss carryforward 117,115 234,544 Oil and gas properties 1,319 — Derivative liability 3,457 — Reclamation costs 9,516 11,841 Stock compensation 1,419 6,694 Accrued compensation 1,285 2,228 Inventory 1,529 — Settlement liabilities — 2,761 AMT credit — 403 State bonus depreciation addback 1,089 1,481 Other long-term liabilities 231 406 Total deferred tax assets 136,960 260,358 Less: Valuation allowance 136,960 256,222 Total deferred tax assets after valuation allowance — 4,136 Total non-current net deferred tax liability $ — $ — The Company has $477.6 million and $618.5 million of net operating loss carryovers for federal income tax purposes, of which $0.0 million and $14.4 million is not recorded as a benefit for financial statement purposes as it relates to tax deductions that are different from the stock-based compensation expense recorded for financial statement purposes, as of December 31, 2017 and 2016 , respectively. The federal net operating loss carryforward begins to expire in 2031 . The benefit of these excess tax deductions will not be recognized for financial statement purposes until the related deductions reduce taxes payable. Federal income tax expense differs from the amount that would be provided by applying the statutory United States federal income tax rate of 35% to income before income taxes primarily due to the effect of state income taxes, rate changes, and other permanent differences, as follows (in thousands): Successor Predecessor April 29, 2017 through December 31, 2017 January 1, 2017 through April 28, 2017 Year Ended December 31, 2016 Year Ended December 31, 2015 Federal statutory tax (expense) benefit by applying the statutory rate $ 1,889 $ (931 ) $ 69,633 $ 318,654 Decrease (increase) in tax resulting from: State tax expense net of federal benefit 172 (85 ) 6,358 30,178 Prior year true-up — (7,572 ) — — Stock compensation — (1,773 ) — — Permanent differences (715 ) (35,273 ) — — Rate change (73,956 ) — — — Other (642 ) — (317 ) (3,390 ) Valuation allowance 73,628 45,634 (75,674 ) (180,548 ) Total income tax (expense) benefit $ 376 $ — $ — $ 164,894 During the year ended December 31, 2017 , the decrease in tax rate was primarily due to the enactment of the Tax Act. There was $0.4 million of current income tax benefits in the accompanying statements of operations due to the AMT payments being refunded as prescribed in the Tax Act. The valuation allowance decreased to $137.0 million in 2017 due to decreased tax rate as mandated by the Tax Act. Net operating losses are inherently subject to changes in ownership. During the year ended December 31, 2016 , the decrease in tax rate was primarily due to placing a valuation allowance against net deferred tax assets. There was no deferred income tax benefit or expense in the accompanying statements of operations. The valuation allowance increased to $256.2 million in 2016 due to continued deterioration of our operational results. Net operating losses are inherently subject to changes in ownership. During the year ended December 31, 2015 , the decrease in tax rate was primarily due to placing a valuation allowance against net deferred tax assets. Total deferred income tax benefit in the accompanying statements of operations is $165.7 million . The Company had no unrecognized tax benefits as of December 31, 2017 , 2016 and 2015 .</t>
  </si>
  <si>
    <t>ASSET RETIREMENT OBLIGATIONS</t>
  </si>
  <si>
    <t>Asset Retirement Obligation Disclosure [Abstract]</t>
  </si>
  <si>
    <t>ASSET RETIREMENT OBLIGATIONS 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 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and ranges from 8% to 18% for the Predecessor Company and ranges from 5% to 7% for the Successor Company. Upon the Company's emergence from bankruptcy, as discussed in Note 2 - Chapter 11 Proceedings and Emergence and Note 3 - Fresh-Start Accounting , the Company applied fresh-start accounting. This included adjusting the asset retirement obligations based on the estimated fair values at April 28, 2017. A roll-forward of the Company’s asset retirement obligation is as follows (in thousands): Beginning balance as of January 1, 2016 (Predecessor) $ 25,688 Additional liabilities incurred 90 Accretion expense 2,601 Liabilities settled (691 ) Revisions to estimate 3,145 Balance as of December 31, 2016 (Predecessor) $ 30,833 Liabilities settled (218 ) Accretion expense 1,045 Ending balance as of April 28, 2017 (Predecessor) $ 31,660 Fair value fresh-start adjustment $ (2,599 ) Beginning balance as of April 29, 2017 (Successor) $ 29,061 Additional liabilities incurred 130 Accretion expense 1,370 Liabilities settled (780 ) Revisions to estimate 8,481 Ending balance as of December 31, 2017 (Successor) $ 38,262 Revisions to the liability could occur due to changes in the estimated economic lives, abandonment costs of the wells, inflation rates, credit-adjusted risk-free rates, along with newly enacted regulatory requirements. Revisions to estimates for the Current Successor Period were a result of a decrease in the credit-adjusted risk-free rate applied at year-end, decreased estimated economic well lives and an increase in abandonment costs. Revisions to estimates for the year ended December 31, 2016 were a result of decreased estimated economic well lives coupled with a decrease in the credit-adjusted risk-free rate applied at year-end and an increase in the inflation rate on wells that had an asset retirement obligation as of the beginning of the year.</t>
  </si>
  <si>
    <t>FAIR VALUE MEASUREMENTS</t>
  </si>
  <si>
    <t>Fair Value Disclosures [Abstract]</t>
  </si>
  <si>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s of December 31, 2017 and 2016 and their classification within the fair value hierarchy: Successor As of December 31, 2017 Level 1 Level 2 Level 3 (in thousands) Derivative assets (1) $ — $ 494 $ — Derivative liabilities (1) $ — $ 14,395 $ — Asset retirement obligations (3) $ — $ — $ 8,481 Predecessor As of December 31, 2016 Level 1 Level 2 Level 3 (in thousands) Unproved properties (2) $ — $ — $ 162,682 Asset retirement obligations (3) $ — $ — $ 3,145 _______________________________ (1) This represents a financial asset or liability that is measured at fair value on a recurring basis. (2)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Unproved Oil and Gas Properties sections below for additional discussion. (3) This represents the revision to estimates of the asset retirement obligation, which is a non-financial liability that is measured at fair value on a nonrecurring basis. Please refer to the Asset Retirement Obligation section below for additional discussion. Derivatives 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nd collars were validated by observable transactions for the same or similar commodity options using the NYMEX futures index, and were designated as Level 2 within the valuation hierarchy. Proved Oil and Gas Properties Proved oil and gas property costs are evaluated for impairment and reduced to fair value when there is an indication that the carrying costs exceed the sum of the undiscounted cash flows. Depending on the availability of data, the Company uses Level 3 inputs and either the income valuation technique, which converts future amounts to a single present value amount, to measure the fair value of proved properties through an application of risk-adjusted discount rates and price forecasts selected by the Company’s management, or the market valuation approach.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Company's internal budgeting model derived from the NYMEX strip pricing, adjusted for management estimates and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 relevant estimated selling price is not available, the Company utilizes the income valuation technique discussed above. There were no oil and gas property impairments during the year ended December 31, 2017. The Company impaired its oil and gas properties in the Mid-Continent region which had a carrying value of $110.0 million to its fair value of $100.0 million and recognized an impairment of $10.0 million for the year ended December 31, 2016 . For additional discussion on impairments, please refer to Note 4 - Impairments. Unproved Oil and Gas Properties Unproved oil and gas property costs are evaluated for impairment and reduced to fair value when there is an indication that the carrying costs may not be fully recoverable. To measure the fair value of unproved properties, the Company uses Level 3 inputs and the income valuation technique, which takes into account the following significant assumptions: future development plans, risk weighted potential resource recovery, remaining lease life and estimated reserve values. Unproved properties classified as held for sale are valued using a market approach, based on an estimated selling price, as evidenced by the most current bid prices received from third parties. If a relevant estimated selling price is not available, the Company uses the price received for similar acreage in recent transactions by the Company or other market participants in the principal market. There were no unproved oil and gas property impairments during the year ended December 31, 2017. The Company impaired non-core acreage in the Wattenberg Field due to lease expirations, which had a carrying value of $187.4 million to its fair value of $162.7 million and recognized an impairment of unproved properties for the year ended December 31, 2016 of $24.7 million . Asset Retirement Obligation 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 Company had $8.5 million and $3.1 million of asset retirement obligations recorded at fair value as of December 31, 2017 and 2016 , respectively. Long-term Debt Upon emergence from bankruptcy, the Company's Senior Notes were canceled and the predecessor credit facility was paid in full. The fair value of the 6.75% Senior Notes and 5.75% Senior Notes as of December 31, 2016 was $371.9 million and $222.0 million , respectively. The Senior Notes were measured using Level 1 inputs based on a secondary market trading price. The outstanding balance under the predecessor credit facility as of December 31, 2016 was $191.7 million , which approximates fair value as the applicable interest rates are floating.</t>
  </si>
  <si>
    <t>DERIVATIVES</t>
  </si>
  <si>
    <t>Derivative Instruments and Hedging Activities Disclosure [Abstract]</t>
  </si>
  <si>
    <t>DERIVATIVES 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and collar arrangements for oil and gas and none of the derivative instruments qualify as having hedging relationships. In a typical commodity swap agreement, if the agreed upon published third-party index price is lower than the swap fixed price, the Company receives the difference between the index price and the agreed upon swap fixed price. If the index price is higher than the swap fixed price, the Company pays the difference. As of December 31, 2017 , the Company had entered into the following commodity derivative contracts: Crude Oil Natural Gas Bbls/day Weighted Avg. Price per Bbl MMBtu/day Weighted Avg. Price per MMBtu 1Q18 Cashless Collar 2,000 $42.00/$52.50 5,600 $2.75/$3.43 Swap 3,000 $53.20 6,000 $3.36 2Q18 Cashless Collar 2,000 $42.00/$52.50 5,600 $2.75/$3.43 Swap 3,000 $53.20 — — 3Q18 Cashless Collar 2,000 $43.00/$53.50 5,600 $2.75/$3.43 Swap 2,000 $51.96 — — 4Q18 Cashless Collar 2,000 $43.00/$53.50 5,600 $2.75/$3.43 Swap 2,000 $51.96 — — 1Q19 Cashless Collar 2,000 $43.00/$54.53 2,600 $2.75/$3.40 Swap 1,000 $53.20 — — Q219 Cashless Collar 1,330 $44.01/$54.79 857 $2.75/$3.40 Swap 1,000 $53.20 — — Q319 Swap 2,000 $52.50 — — Q419 Swap 2,000 $52.50 — — As of the filing date of this report, the Company had entered into the following commodity derivative contracts: Crude Oil Natural Gas Bbls/day Weighted Avg. Price per Bbl MMBtu/day Weighted Avg. Price per MMBtu 1Q18 Cashless Collar 2,000 $42.00/$52.50 5,600 $2.75/$3.43 Swap 3,172 $53.60 6,000 $3.36 2Q18 Cashless Collar 2,000 $42.00/$52.50 5,600 $2.75/$3.43 Swap 3,500 $54.26 — — 3Q18 Cashless Collar 2,000 $43.00/$53.50 5,600 $2.75/$3.43 Swap 3,000 $54.97 — — 4Q18 Cashless Collar 2,000 $43.00/$53.50 5,600 $2.75/$3.43 Swap 2,000 $51.96 — — 1Q19 Cashless Collar 2,000 $43.00/$54.53 2,600 $2.75/$3.40 Swap 1,000 $53.20 — — Q219 Cashless Collar 1,330 $44.01/$54.79 857 $2.75/$3.40 Swap 1,000 $53.20 — — Q319 Swap 2,000 $52.50 — — Q419 Swap 2,000 $52.50 — — Derivative Assets and Liabilities Fair Value The Company’s commodity derivatives are measured at fair value and are included in the accompanying balance sheets as derivative assets and liabilities. The following table contains a summary of all the Company’s derivative positions reported on the accompanying balance sheets as of December 31, 2017 and 2016 (in thousands): Successor Predecessor As of December 31, 2017 As of December 31, 2016 Balance Sheet Location Fair Value Fair Value Derivative Assets: Commodity contracts Current assets $ 488 $ — Commodity contracts Noncurrent assets 6 — Derivative Liabilities: Commodity contracts Current liabilities (11,423 ) — Commodity contracts Long-term liabilities (2,972 ) — Total derivative liabilities, net $ (13,901 ) $ — The following table summarizes the components of the derivative gain (loss) presented on the accompanying statements of operations (in thousands): Successor Predecessor April 29, 2017 through December 31, 2017 January 1, 2017 through April 28, 2017 Year Ended December 31, 2016 December 31, 2015 (1) Derivative cash settlement gain (loss): Oil contracts $ (1,486 ) $ — $ 18,333 $ 128,258 Gas contracts 22 — — 2,738 Total derivative cash settlement gain (loss) (2) $ (1,464 ) $ — $ 18,333 $ 130,996 Change in fair value gain (loss) (13,901 ) $ — $ (29,567 ) $ (74,438 ) Total derivative gain (loss) (2) $ (15,365 ) $ — $ (11,234 ) $ 56,558 ___________________________ (1) During the year ended December 31, 2015, the Company paid $10.5 million to convert its three -way collars, that settled during the third and fourth quarters of 2015 , to two -way collars. (2) Total derivative gain (loss) and the derivative cash settlement gain (loss) for each of the periods presented above is reported in the derivative (gain) loss and derivative cash settlements line items on the accompanying statements of cash flows within the net cash provided by operating activities.</t>
  </si>
  <si>
    <t>EARNINGS PER SHARE</t>
  </si>
  <si>
    <t>Earnings Per Share [Abstract]</t>
  </si>
  <si>
    <t>EARNINGS PER SHARE The Successor Company issued restricted stock units which represent the right to receive, upon vesting, one share of the Company's new common stock. The Successor Company issued stock options and warrants, which both represent the right to purchase the Company's new common stock at a specified price. The number of potentially dilutive shares related to the stock options is based on the number of shares, if any, that would be exercised at the end of the respective reporting period, assuming that date was the end of such stock options term. The number of potentially dilutive shares related to the warrants is based on the number of shares, if any, that would be exercisable at the end of the respective reporting period. Please refer to Note 9 - Stock-Based Compensation for additional discussion. The RSUs, stock options and warrants of the Successor Company are all non-participating securities, and therefore, the Company used the treasury stock method to calculate earnings per share as shown in the following table (in thousands, except per share amounts): Successor April 29, 2017 through December 31, 2017 Net loss $ (5,020 ) Basic net loss per common share $ (0.25 ) Diluted net loss per common share $ (0.25 ) Weighted-average shares outstanding - basic 20,427 Add: dilutive effect of contingent stock awards — Weighted-average shares outstanding - diluted 20,427 The Company was in a net loss position for the Current Successor Period, which made the 375,123 potentially dilutive shares anti-dilutive. The Predecessor Company issued shares of restricted stock which entitled the holders to receive non-forfeitable dividends, if and when, the Predecessor Company was to declare a dividend, before vesting, thus making the awards participating securities. The awards are included in the calculation of earnings per share under the two -class method. The two-class method allocates earnings for the period between common shareholders and unvested participating shareholders and losses to common shareholders only. The Predecessor Company issued units, which represented the right to receive, upon vesting, shares of the Predecessor Company's common stock on a one to one basis up to a share price of $26 . In the event the price of the Company's common stock were to exceed $26 , the number of shares distributed would be adjusted downward so that the shares distributed would represent a value equivalent to $26 per share. The Predecessor Company issued PSUs, which represented the right to receive, upon settlement of the PSUs, a number of shares of the Predecessor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measurement period applicable to such PSUs. Please refer to Note 9 - Stock-Based Compensation for additional discussion. The following table sets forth the calculation of income (loss) per basic and diluted shares from net income (loss) for the Current Predecessor Period and the years ended December 31, 2016 and 2015 : Predecessor January 1, 2017 through April 28, 2017 Year Ended December 31, 2016 Year Ended December 31, 2015 (in thousands, except per share amounts) Net income (loss) $ 2,660 $ (198,950 ) $ (745,547 ) Less: undistributed income to unvested restricted stock 120 — — Undistributed income (loss) to common shareholders 2,540 (198,950 ) (745,547 ) Basic net income (loss) per common share $ 0.05 $ (4.04 ) $ (15.57 ) Diluted net income (loss) per common share $ 0.05 $ (4.04 ) $ (15.57 ) Weighted-average shares outstanding - basic 49,559 49,268 47,874 Add: dilutive effect of contingent PSUs 1,412 — — Weighted-average shares outstanding - diluted 50,971 49,268 47,874 The Predecessor Company was in a net loss position for the years ended December 31, 2016 and 2015, which made the 519,362 and 277,634 , respectively, potentially dilutive shares, anti-dilutive. The Predecessor Company had 258,126 anti-dilutive shares for the Current Predecessor Period. The participating shareholders are not contractually obligated to share in the losses of the Predecessor Company, and therefore, the entire net loss is allocated to the outstanding common shareholders.</t>
  </si>
  <si>
    <t>DISCLOSURES ABOUT OIL AND GAS PRODUCING ACTIVITIES (UNAUDITED)</t>
  </si>
  <si>
    <t>Results of Operations, Revenue from Oil and Gas Producing Activities [Abstract]</t>
  </si>
  <si>
    <t>DISCLOSURES ABOUT OIL AND GAS PRODUCING ACTIVITIES (UNAUDITED) The Company’s oil and natural gas activities are entirely within the United States. Costs incurred in oil and natural gas producing activities are as follows (in thousands): Successor Predecessor April 29, 2017 through December 31, 2017 January 1, 2017 through April 28, 2017 Year Ended December 31, 2016 Year Ended December 31, 2015 Acquisition (1) $ 5,383 $ 445 $ 97 $ 16,270 Development (2)(3) 106,449 10,780 31,209 393,187 Exploration 3,671 769 74 6,284 Total (4) $ 115,503 $ 11,994 $ 31,380 $ 415,741 _________________________ (1) Acquisition costs for unproved properties for the Current Successor Period, Current Predecessor Period, and the years ended December 31, 2016 and 2015 were $5.4 million , $0.4 million , $0.1 million and $15.3 million , respectively. There were no acquisition costs for proved properties for the Current Successor Period, Current Predecessor Period or the year ended December 31, 2016 and $1.0 million for the year ended December 31, 2015. (2) Development costs include workover costs of $4.3 million , $1.8 million , $6.0 million and $10.0 million charged to lease operating expense for the Current Successor Period, Current Predecessor Period, and the years ended December 31, 2016 and 2015 , respectively. (3) Includes amounts relating to asset retirement obligations of $8.3 million , $3.1 million and $2.4 million for the Current Successor Period and the years ended December 31, 2016 and 2015 , respectively. There were no asset retirement obligations included in the Current Predecessor Period. Suspended Well Costs The Company did not incur any exploratory wells costs during the Current Successor and Predecessor Periods and Prior Predecessor Period. During the year ended December 31, 2015 , the Company incurred $9.5 million of drilling costs for three exploratory wells, one of which was located in the North Park Basin and the other two were outside of the Company's current development area in southern Arkansas and deemed them all dry holes by the end of 2015. Reserves The proved reserve estimates at December 31, 2017 were prepared by NSAI, our third party independent reserve engineers. The proved reserve estimates at December 31, 2016 and 2015 were internally generated with an audit performed by NSAI. The estimates of proved reserves are inherently imprecise and are continually subject to revision based on production history, results of additional exploration and development, price changes and other factors. All of BCEI’s oil, natural gas liquids, and natural gas reserves are attributable to properties within the United States. A summary of BCEI’s changes in quantities of proved oil, natural gas liquids, and natural gas reserves for the years ended December 31, 2017 , 2016 and 2015 are as follows: Natural Natural Oil Gas Gas Liquids (MBbl) (MMcf) (MBbl) Balance-December 31, 2014 58.112 188.551 — Three stream conversion adjustment (3.352 ) — 3.352 Extensions and discoveries (1) 6.936 15.849 2.43 Production (6.072 ) (14.11 ) (1.676 ) Purchases of minerals in place 0.719 3.521 0.234 Revisions to previous estimates (2) 1.05 (49.584 ) 15.578 Balance-December 31, 2015 57.393 144.227 19.918 Extensions, discoveries and infills (1) 6.133 15.128 2.142 Production (4.31 ) (11.907 ) (1.491 ) Sales of minerals in place (0.1 ) (0.343 ) (0.035 ) Revisions to previous estimates (2) (9.02 ) (9.06 ) (2.987 ) Balance-December 31, 2016 50.096 138.045 17.547 Extensions, discoveries and infills (1) 8.47 22.212 3.376 Production (3.081 ) (9.01 ) (1.136 ) Revisions to previous estimates (2) (2.557 ) 6.422 3.028 Balance-December 31, 2017 52.928 157.669 22.815 Proved developed reserves: December 31, 2015 28.892 77.48 10.359 December 31, 2016 26.313 85.972 9.951 December 31, 2017 25.785 92.718 12.702 Proved undeveloped reserves: December 31, 2015 28.501 66.747 9.559 December 31, 2016 23.783 52.073 7.596 December 31, 2017 27.143 64.951 10.113 ________________________ (1) At December 31, 2017, horizontal development in the Wattenberg Field resulted in additions in extensions and discoveries of 15,548 MBoe. At December 31, 2016, horizontal development in the Wattenberg Field resulted in additions of 1,632 MBoe and infill down-spacing within the Wattenberg Field resulted in 9,164 MBoe to the additions, extensions and infills category. At December 31, 2015, horizontal development in the Wattenberg Field resulted in additions in extensions and discoveries of 11,708 MBoe, which is 97% of our total additions of 12,008 MBoe. The remainder of the additions were the result of vertical drilling during the year in the Dorcheat Macedonia Field, Mid-Continent region. (2) As of December 31, 2017, the Company revised its proved reserves upward by 1,542 MBoe. The commodity prices at December 31, 2017 increased to $51.34 per Bbl WTI and $2.98 per MMBtu HH from $42.75 per Bbl WTI and $2.48 per MMBtu HH at December 31, 2016 resulting in positive revisions of 5,405 MBoe. In addition, lower operating cost estimates resulted in positive reserve adjustments (net of price increases) of 1,672 MBoe; of which 1,370 relate to operations in the Wattenberg Field. The Company also had positive other engineering revisions of 2,042 MBoe offset by PUD demotions of 7,577 MBoe. As of December 31, 2016, the Company revised its proved reserves downward by 13,517 MBoe. The commodity prices at December 31, 2016 decreased to $42.75 per Bbl WTI and $2.48 per MMBtu HH from $50.28 per Bbl WTI and $2.59 per MMBtu HH at December 31, 2015. The negative effects of commodity price reductions on reserves were offset by lower cost estimates to drill and complete future development locations in the Wattenberg Field along with lower operating cost estimates across the Company's operations to reflect a positive reserves adjustment (net of price reductions) of 4,652 MBoe. Also, all future proved undeveloped locations in the Mid-Continent region were demoted to non-proved reserves resulting in a negative revision of 7,761 MBoe. In the Wattenberg Field, certain proved undeveloped locations totaling 8,611 MBoe were demoted due to them not being centric to current infrastructure. The Company also had negative other engineering revisions of 1,797 MBoe in 2016. As of December 31, 2015, the Company revised its proved reserves upward by 8,364 Mboe. The Company was successful in offsetting the negative pricing revision of 28,810 Mboe that resulted from a decrease in commodity price from $94.99 per Bbl WTI and $4.35 per MMBtu HH for the year ended December 31, 2014 to $50.28 per Bbl WTI and $2.59 per MMBtu HH for the year ended December 31, 2015, by reducing the costs to drill and complete wells in both the Rocky Mountain and Mid-Continent regions and improving reserves by increasing productivity of proved developed producing wells in the Wattenberg Field horizontal program. Total positive engineering revisions as of December 31, 2015, were 37,174 MBoe, of which 30,086 MBoe ( 81% ) related to reserve changes in the Wattenberg Field. In the Wattenberg Field, the majority of the positive revisions resulted from a combination of decreased drilling and completion costs of 29% ( $3.0 million per standard reach lateral well as of December 31, 2015 compared to $4.2 million as of December 31, 2014) and an increase in productivity from horizontal proved developed producing wells which increased the offsetting proved undeveloped reserves. The increase in proved developed producing reserves is primarily attributed to the installation of infrastructure in the east side of the Wattenberg Field. Another significant contribution to the positive reserve revision in the Wattenberg Field is a contract change as of January 1, 2015 which gives the Company ownership of the natural gas liquids from the Company's gas production. This conversion from two stream (wet gas and oil) to three stream (dry gas, natural gas liquids and oil) added 8,560 MBoe to the Company's proved reserves as of December 31, 2015. The standardized measure of discounted future net cash flows relating to proved oil and natural gas reserves were prepared in accordance with accounting authoritative guidance. Future cash inflows were computed by applying prices to estimated future production. Future production and development costs are computed by estimating the expenditures to be incurred in developing and producing the proved oil and natural gas reserves at year-end, based on costs and assuming continuation of existing economic conditions. Future income tax expenses are calculated by applying appropriate year-end tax rates to future pretax net cash flows relating to proved oil and natural gas reserves.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r the present value of the Company's oil and natural gas properties. The standardized measure of discounted future net cash flows relating to proved oil and natural gas reserves are as follows: For the Years Ended December 31, 2017 2016 2015 (in thousands) Future cash flows $ 3,307,868 $ 2,424,415 $ 3,122,574 Future production costs (1,490,091 ) (1,365,765 ) (1,706,607 ) Future development costs (622,344 ) (468,804 ) (697,045 ) Future income tax expense — — — Future net cash flows 1,195,433 589,846 718,922 10% annual discount for estimated timing of cash flows (596,935 ) (312,891 ) (391,106 ) Standardized measure of discounted future net cash flows $ 598,498 $ 276,955 $ 327,816 Future cash flows as shown above were reported without consideration for the effects of derivative transactions outstanding at period end. The changes in the standardized measure of discounted future net cash flows relating to proved oil and natural gas reserves are as follows: For the Years Ended December 31, 2017 2016 2015 (in thousands) Beginning of period $ 276,955 $ 327,816 $ 1,107,376 Sale of oil and gas produced, net of production costs (125,992 ) (123,494 ) (197,643 ) Net changes in prices and production costs 282,112 (126,536 ) (1,117,624 ) Extensions, discoveries and improved recoveries 103,937 22,800 76,429 Development costs incurred 24,121 19,701 84,180 Changes in estimated development cost 2,122 281,062 178,003 Purchases of minerals in place — — (971 ) Sales of minerals in place — 16 — Revisions of previous quantity estimates 14,119 (182,938 ) (170,277 ) Net change in income taxes — — 233,086 Accretion of discount 27,696 32,782 134,046 Changes in production rates and other (6,572 ) 25,746 1,211 End of period $ 598,498 $ 276,955 $ 327,816 The average wellhead prices used in determining future net revenues related to the standardized measure calculation as of December 31, 2017 , 2016 and 2015 were calculated using the twelve-month arithmetic average of first-day-of-the-month price inclusive of adjustments for quality and location. For the Years Ended December 31, 2017 2016 2015 Oil (per Bbl) $ 46.76 $ 38.42 $ 44.00 Gas (per Mcf) $ 2.45 $ 2.07 $ 2.33 Natural gas liquids (per Bbl) $ 19.57 12.12 12.90</t>
  </si>
  <si>
    <t>QUARTERLY FINANCIAL DATA (UNAUDITED)</t>
  </si>
  <si>
    <t>Quarterly Financial Information Disclosure [Abstract]</t>
  </si>
  <si>
    <t>QUARTERLY FINANCIAL DATA (UNAUDITED) The following is a summary of the unaudited quarterly financial data for the years ended December 31, 2017 and 2016 (in thousands, except per share data): Predecessor Successor Three Months Ended March 31 April 1, 2017 through April 28, 2017 April 29, 2017 through June 30, 2017 Three Months Ended September 30 Three Months Ended December 31 2017 Oil and gas sales $ 52,559 $ 16,030 $ 28,114 $ 45,232 $ 50,189 Operating profit (loss) (1) 14,398 3,786 12,955 22,540 22,935 Net income (loss) (94,276 ) 96,936 (3,580 ) 4,328 (5,768 ) Basic net income (loss) per common share $ (1.91 ) $ 1.88 $ (0.18 ) $ 0.21 $ (0.28 ) Diluted net income (loss) per common share $ (1.91 ) $ 1.85 $ (0.18 ) $ 0.21 $ (0.28 ) Predecessor Three Months Ended 2016 March 31 June 30 September 30 December 31 Oil and gas sales $ 44,174 $ 54,530 $ 49,325 $ 47,266 Operating profit loss (1) (2,446 ) 5,054 5,162 4,509 Net loss (47,237 ) (49,477 ) (34,902 ) (67,334 ) Basic net loss per common share $ (0.96 ) $ (1.00 ) $ (0.71 ) $ (1.37 ) Diluted net loss per common share $ (0.96 ) $ (1.00 ) $ (0.71 ) $ (1.37 ) ________________________ (1) Oil and gas sales less lease operating expense, gas plant and midstream operating expense, severance and ad valorem taxes, depreciation, and depletion and amortization.</t>
  </si>
  <si>
    <t>SUMMARY OF SIGNIFICANT ACCOUNTING POLICIES (Policies)</t>
  </si>
  <si>
    <t>Basis of Presentation</t>
  </si>
  <si>
    <t>Basis of Presentation The consolidated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 In connection with the preparation of the consolidated financial statements, the Company evaluated subsequent events after the balance sheet date of December 31, 2017 , through the filing date of this report. On January 4, 2017, the Company and certain of its subsidiaries (collectively with the Company, the “Debtors”) filed voluntary petitions (the “Bankruptcy Petitions,” and the cases commenced thereby, the “Chapter 11 Cases”) under Chapter 11 of the United States Bankruptcy Code (the “Bankruptcy Code”) in the United States Bankruptcy Court for the District of Delaware (the “Bankruptcy Court”) to pursue the Debtors’ Joint Prepackaged Plan of Reorganization Under Chapter 11 of the Bankruptcy Code (as proposed, the “Plan”). The Bankruptcy Court granted the Debtors' motion seeking to administer all of the Debtors' Chapter 11 Cases jointly under the caption In re Bonanza Creek Energy, Inc., et al (Case No. 17-10015). The Debtors received bankruptcy court confirmation of their Plan on April 7, 2017, and emerged from bankruptcy on April 28, 2017 (the “Effective Date”). Although the Company is no longer a debtor-in-possession, the Company was a debtor-in-possession during a portion of the year ended December 31, 2017. As such, certain aspects of the bankruptcy proceedings of the Company and related matters are described below in order to provide context and explain part of our financial condition and results of operations for the period presented. Upon emergence from bankruptcy, the Company adopted fresh-start accounting and became a new entity for financial reporting purposes. As a result of the application of fresh-start accounting and the effects of the implementation of the Plan, the Company’s condensed consolidated financial statements after April 28, 2017 are not comparable with the financial statements on or prior to April 28, 2017. The Company's condensed consolidated financial statements and related footnotes are presented with a black line division which delineates the lack of comparability between amounts presented after April 28, 2017 and dates prior thereto. See Note 3 - Fresh-Start Accounting for additional discussion. Subsequent to January 4, 2017 and through the date of emergence, all expenses, gains and losses directly associated with the reorganization are reported as reorganization items, net in the accompanying consolidated statements of operations and comprehensive income (loss) (“statements of operations”). References to “Successor” or “Successor Company” relate to the financial position and results of operations of the reorganized Company subsequent to April 28, 2017. References to “Predecessor” or “Predecessor Company” relate to the financial position and results of operations of the Company on or prior to April 28, 2017. References to “Current Successor Period” relates to the period of April 29, 2017 through December 31, 2017. References to “Current Predecessor Period” relate to the period of January 1, 2017 through April 28, 2017. References to “Prior Predecessor Period” relate to the year ended December 31, 2016.</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t>
  </si>
  <si>
    <t>Cash and Cash Equivalents</t>
  </si>
  <si>
    <t>Cash and Cash Equivalents The Company considers all highly liquid investments with original maturity dates of three months or less to be cash equivalents. The carrying value of cash and cash equivalents approximate fair value due to the short-term nature of these instruments.</t>
  </si>
  <si>
    <t>Accounts Receivable</t>
  </si>
  <si>
    <t>Accounts Receivable The Company’s accounts receivables are generated from oil and gas sales and from joint interest owners on properties that the Company operates.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 to two months and the Company has experienced minimal bad debts.</t>
  </si>
  <si>
    <t>Inventory of Oilfield Equipment</t>
  </si>
  <si>
    <t>Inventory of Oilfield Equipment Inventory consists of material and supplies used in connection with the Company’s drilling program. These inventories are stated at the lower of cost or net realizable value, which approximates fair value.</t>
  </si>
  <si>
    <t>Oil and Gas Producing Activities</t>
  </si>
  <si>
    <t>Oil and Gas Producing Activities 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 Depletion, depreciation and amortization (“DD&amp;A”) of capitalized costs of proved oil and gas properties are provided for on a field-by-field basis using the units-of-production method based upon proved reserves. The computation of DD&amp;A takes into consideration restoration, dismantlement, and abandonment costs and anticipated proceeds from salvaging equipment.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The factors used to determine fair value are subject to the Company’s judgment and expertise and include, but are not limited to, recent sales prices of comparable properties, the present value of future cash flows on all developed proved reserves and risk adjusted probable and possible reserves, net of estimated operating and development costs, future commodity pricing based on our internal budgeting model originating from the NYMEX strip price adjusted for basis differential, future production estimates, anticipated capital expenditures, and various discount rates commensurate with the risk and current market conditions associated with realizing the expected cash flows projected. The Company assesses its unproved properties periodically for impairment on a property-by-property basis, which requires significant judgment. The Company considers the following factors in its assessment of the impairment of unproved properties: • the remaining amount of unexpired term under leases; • its ability to actively manage and prioritize its capital expenditures to drill leases and to make payments to extend leases that may be closer to expiration; • its ability to exchange lease positions with other companies that allow for higher concentrations of ownership and development; • its ability to convey partial mineral ownership to other companies in exchange for their drilling of leases; • its evaluation of the continuing successful results from the application of completion technology by the Company or by other operators in areas adjacent to or near its unproved properties; • its evaluation of the current fair market value of acreage; and • strategic shifts in development areas. For additional discussion, please refer to Note 4 - Impairments . The Company records the fair value of an asset retirement obligation as an asset and a liability when there is a legal obligation associated with the retirement of a long-lived asset and the amount can be reasonably estimated. The increase in carrying value is included in proved properties in the accompanying consolidated balance sheets (“accompanying balance sheets”). For additional discussion, please refer to Note 11 - Asset Retirement Obligations. 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 Natural Gas Plants Natural gas plants are recorded at cost and are deemed part of the upstream oil and gas producing activities of the Company as they primarily serve Company wells and have limited viability on their own. The natural gas plants are shown within the proved properties in the accompanying balance sheets. The natural gas plants are depleted on a units-of-production method.</t>
  </si>
  <si>
    <t>Other Property and Equipment</t>
  </si>
  <si>
    <t>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to ten years.</t>
  </si>
  <si>
    <t>Assets Held for Sale</t>
  </si>
  <si>
    <t>Assets Held for Sale Assets are classified as held for sale when the Company commits to a plan to sell the assets and there is reasonable certainty that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ny properties deemed held for sale as of the balance sheet date are presented separately on the accompanying balance sheets at the lower of net book value or fair value less cost to sell.</t>
  </si>
  <si>
    <t>Revenue Recognition</t>
  </si>
  <si>
    <t>Revenue Recognition The Company records revenues, net of royalties, discounts, and allowances, as applicable, from the sales of crude oil, natural gas and natural gas liquids (“NGLs”) when delivery to the customer has occurred and title has transferred. This occurs when oil or gas has been delivered to a pipeline or a tank lifting has occurred. At the end of each month, the Company estimates the amount of production delivered to the purchaser and the price the Company will receive. The Company factors in historical performance, quality and transportation differentials, commodity prices, and other factors when deriving revenue estimates. Payment is generally received within 30 to 90 days after the date of production. The Company has interests with other producers in certain properties in which case the Company uses the entitlement method to account for gas imbalances. The Company had no material gas imbalances as of December 31, 2017 and 2016 . For gathering and processing services, the Company either receives fees or commodities from natural gas producers depending on the type of contract. Under the percentage-of-proceeds contract type, the Company is paid for its services by keeping a percentage of the NGLs produced and a percentage of the residue gas resulting from processing the natural gas. Commodities received are, in turn, sold and recognized as revenue in accordance with the criteria outlined above.</t>
  </si>
  <si>
    <t>Income Taxes</t>
  </si>
  <si>
    <t>Income Taxes 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and tax basis of assets and liabilities using enacted tax rates in effect for the year in which the differences are expected to reverse.</t>
  </si>
  <si>
    <t>Uncertain Tax Positions</t>
  </si>
  <si>
    <t>Uncertain Tax Positions The Company recognizes interest and penalties related to uncertain tax positions in income tax expense. The tax returns for 2016 , 2015 and 2014 are still subject to audit by the Internal Revenue Service. There were no uncertain tax positions.</t>
  </si>
  <si>
    <t>Concentrations of Credit Risk</t>
  </si>
  <si>
    <t xml:space="preserve">Concentrations of Credit Risk The Company maintains cash balances in excess of the Federal Deposit Insurance Corporation (FDIC) insured limit. The Company is exposed to credit risk in the event of nonpayment by counterparties whose creditworthiness is continuously evaluated. For the years ended December 31, 2017 , 2016 and 2015 , NGL Crude Logistics accounted for 44% , 0% and 0% , respectively, Lion Oil Trading &amp; Transportation, Inc. accounted for 18% , 18% and 16% , respectively, Duke Energy Field Services accounted for 16% , 14% and 11% , respectively, Silo Energy Company accounted for 0% , 50% and 31% , respectively, and Plains Marketing LP accounted for 0% , 0% and 11% , respectively, of our oil and natural gas sales. </t>
  </si>
  <si>
    <t>Oil and Gas Derivative Activities</t>
  </si>
  <si>
    <t>Oil and Gas Derivative Activities The Company is exposed to commodity price risk related to oil and gas prices. To mitigate this risk, the Company enters into oil and gas forward contracts. The contracts were placed with major financial institutions and take the form of swaps or collars. The oil contracts are indexed to NYMEX WTI prices, and natural gas contracts are indexed to NYMEX HH prices, which have a high degree of historical correlation with actual prices received by the Company, before differentials. The Company recognizes all derivative instruments on the balance sheet as either assets or liabilities at fair value. For additional discussion, please refer to Note 13 - Derivatives .</t>
  </si>
  <si>
    <t>Earnings Per Share</t>
  </si>
  <si>
    <t>Earnings Per Share Earnings per basic and diluted share within the Successor Company are calculated under the treasury stock method. Basic net income (loss) per common share is calculated by dividing net income or loss available to common stockholders by the basic weighted-average common shares outstanding for the respective period. Diluted net income (loss) per common share is calculated by dividing net income or loss by the diluted weighted-average common shares outstanding, which includes the effect of potentially dilutive securities. Potentially dilutive securities for this calculation consist of unvested RSUs, in-the-money outstanding stock options and exercisable warrants, which are measured using the treasury stock method. When the Company recognizes a loss from continuing operations all potentially dilutive shares are anti-dilutive and are consequently excluded from the calculation of diluted earnings per share. Earnings per basic and diluted share within the Predecessor Company we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shareholders by the weighted-average number of common shares outstanding during the period. The two-class method includes an earnings allocation formula that determines earnings per share for each participating security according to undistributed earnings for the period. Net income available to shareholders is reduced by the amount allocated to participating restricted shares to arrive at the earnings allocated to common stock shareholders for purposes of calculating earnings per share. Participating shares are not contractually obligated to share in the losses of the Company, and therefore, the entire net loss is allocated to the outstanding shares. Earnings per diluted share is computed on the basis of the weighted-average number of common shares outstanding during the period plus the dilutive effect of any potential common shares outstanding during the period using the more dilutive of the treasury method or two-class method. For additional discussion, please refer to Note 14 - Earnings Per Share .</t>
  </si>
  <si>
    <t>Stock-Based Compensation</t>
  </si>
  <si>
    <t>Stock-Based Compensation The Company measures the cost of employee services received in exchange for an award of equity instruments based on the grant-date fair value of the award. For additional discussion, please refer to Note 9 - Stock-Based Compensation .</t>
  </si>
  <si>
    <t>Fair Value of Financial Instruments</t>
  </si>
  <si>
    <t>Fair Value of Financial Instruments The Company’s financial instruments consist of cash and cash equivalents, trade receivables, trade payables, accrued liabilities, predecessor and successor credit facilities, senior notes, and derivative instruments. Cash and cash equivalents, trade receivables, trade payables and accrued liabilities are carried at cost and approximate fair value due to the short-term nature of these instruments. Our successor and predecessor credit facilities have variable interest rates so they approximate fair value. Our senior notes were recorded at cost, and their fair value is disclosed within Note 12 - Fair Value Measurements . Derivative instruments are recorded at fair value. The book value of our previous contractual obligation for land acquisition approximates fair value due to it being discounted at a market-based interest rate.</t>
  </si>
  <si>
    <t>Recently Issued and Adopted Accounting Standards</t>
  </si>
  <si>
    <t xml:space="preserve">Recently Issued and Adopted Accounting Standards In May 2014, the FASB issued Update No. 2014-09, Revenue from Contracts with Customers (Topic 606) for the recognition of revenue from contracts with customers. Several additional related updates have been issued since that point. In summary, revenue recognition would occur upon the transfer of promised goods or services to customers in an amount that reflects the consideration to which the Company expects to be entitled in exchange for those goods or services. The guidance also requires enhanced financial statement disclosures over revenue recognition and provisions regarding future revenues and expenses under a gross-versus-net presentation. The Company has assessed substantially all of its revenue contracts and based upon assessments performed to date, we do not expect any significant impact on the timing of revenue recognition or our financial position. The impact of any potential presentation changes will not impact our net income. The Company is currently in the process of finalizing documentation including the assessment of gross-versus-net presentation. The standard is required to be adopted using either the full retrospective approach, with all prior periods presented adjusted, or the modified retrospective approach, with a cumulative adjustment to retained earnings on the opening balance sheet. The standard is effective for annual reporting periods beginning after December 15, 2017, and interim periods within those annual periods. We adopted the new standard on January 1, 2018 using the modified retrospective approach. We do not currently anticipate any adjustment to our retained earnings upon adoption.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We adopted the new standard on January 1, 2018 and do not believe adoption will have a material impact on our financial statements and disclosures. 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has begun the identification process of all leases and is evaluating the provisions of this guidance and assessing its impact. Effective January 1, 2017, the Company adopted Financial Accounting Standards Board (“FASB”) Accounting Standards Update (“ Update ”) No. 2016-09, Improvements to Employee Share-Based Payment Accounting . The objective of this update wa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This update is effective for the annual periods beginning after December 15, 2016, and interim periods within those annual periods. As of January 1, 2017, and thereafter, the Company did not have excess tax benefits associated with its stock compensation, and therefore, there was no tax impact upon adoption of this standard. In addition, the employee taxes paid on the statement of cash flows when shares were withheld for taxes have already been classified as a financing activity, therefore, there was no cash flow statement impact upon adoption of this standard. This standard allowed Company's to elect to account for forfeitures as they occurred or estimate the number of awards that will vest. The Company elected to account for forfeitures as they occur, resulting in a minimal impact upon adoption of this standard. In August 2016, the FASB issued Update No. 2016-15 – Classification of Certain Cash Receipts and Cash Payments , which clarifies the presentation of specific cash receipts and cash payments within the statement of cash flows. This authoritative accounting guidance is effective for annual periods, and interim periods within those annual periods, beginning after December 15, 2017. Early adoption is permitted. We adopted the new standard on January 1, 2018 and do not believe adoption will have a material impact on our statements of cash flows and related disclosures. In November 2016, the FASB issued Update No. 2016-18, Statement of Cash Flows (Topic 230): Restricted Cash . This update clarifies how entities should present restricted cash and restricted cash equivalents in the statement of cash flows by including them with cash and cash equivalents when reconciling the total beginning and ending amounts for the periods shown on the statement of cash flows. This guidance is to be applied using a retrospective method and is effective for annual periods, and interim periods within those annual periods, beginning after December 15, 2017. Early adoption is permitted. We adopted the new standard on January 1, 2018 and do not believe adoption will have a material impact on our statements of cash flows and related disclosures. In January 2017, the FASB issued U pdate No. 2017-01, Business Combinations (Topic 805): Clarifying the Definition of a Business . This update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We adopted this new standard on January 1, 2018 and will apply it to any future acquisitions or disposals of assets or business. In February 2017, the FASB issued Update No. 2017-05, Other Income-Gains and Losses from the Derecognition of Nonfinancial Assets (Subtopic 610-20): Clarifying the Scope of Asset Derecognition Guidance and Accounting for Partial Sales of Nonfinancial Assets . This update is meant to clarify existing guidance and to add guidance for partial sales of nonfinancial assets. This guidance is to be applied using a full retrospective method or a modified retrospective method as outlined in the guidance and is effective at the same time as Update 2014-09, Revenue from Contracts with Customers (Topic 606) . We adopted this new standard on January 1, 2018 and do not believe adoption will have a material impact on our financial statements and disclosures. In May 2017, the FASB issued Update No. 2017-09 (ASU 2017-09) Compensation – Stock Compensation (Topic 718) . The purpose of this update is to provide clarity as to which modifications of awards require modification accounting under Topic 718, whereas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This guidance will be effective for annual or any interim periods beginning after December 15, 2017. We adopted the new standard on the effective date of January 1, 2018 and do not believe adoption will have a material impact on our financial statements and disclosures. There are no other accounting standards applicable to the Company that would have a material effect on the Company’s financial statements and disclosures that have been issued but not yet adopted by the Company as of December 31, 2017, and through the filing date of this report. </t>
  </si>
  <si>
    <t>FRESH-START ACCOUNTING (Tables)</t>
  </si>
  <si>
    <t>Reconciliation of Enterprise Value</t>
  </si>
  <si>
    <t>The following table reconciles the enterprise value to the estimated fair value of Successor Company's common stock as of the Effective Date (in thousands, except per share amounts): Enterprise Value $ 642,999 Plus: Cash and cash equivalents 70,183 Less: Interest bearing liabilities (29,061 ) Less: Fair value of warrants (4,081 ) Fair value of Successor common stock $ 680,040 Shares outstanding at April 28, 2017 20,356 Per share value $ 33.41</t>
  </si>
  <si>
    <t>Successor Condensed Consolidated Balance Sheet</t>
  </si>
  <si>
    <t>The explanatory notes highlight methods used to determine estimated fair values or other amounts of assets and liabilities, as well as significant assumptions. Predecessor Company Reorganization Adjustments Fresh-Start Adjustments Successor Company (in thousands, except share amounts) ASSETS Current Assets: Cash and cash equivalents $ 96,286 $ (26,103 ) (1) $ — $ 70,183 Accounts receivable: Oil and gas sales 24,876 — — 24,876 Joint interest and other 3,028 — — 3,028 Prepaid expenses and other 4,952 — — 4,952 Inventory of oilfield equipment 4,218 — — 4,218 Total current assets 133,360 (26,103 ) — 107,257 Property and equipment (successful efforts method): Proved properties 2,531,834 — (2,031,373 ) (6) 500,461 Less: accumulated depreciation, depletion and amortization (1,720,736 ) — 1,720,736 (6) — Total proved properties, net 811,098 — (310,637 ) 500,461 Unproved properties 163,781 — 14,679 (6) 178,460 Wells in progress 18,002 — (18,002 ) (7) — Other property and equipment, net 6,056 — — 6,056 Total property and equipment, net 998,937 — (313,960 ) 684,977 Other noncurrent assets 2,738 — — 2,738 Total assets $ 1,135,035 $ (26,103 ) $ (313,960 ) $ 794,972 LIABILITIES AND STOCKHOLDERS'S EQUITY Current liabilities: Accounts payable and accrued expenses $ 72,635 $ (33,701 ) (2) $ — $ 38,934 Oil and gas revenue distribution payable 24,937 — — 24,937 Predecessor credit facility - current portion 191,667 (191,667 ) (3) — — Total current liabilities 289,239 (225,368 ) — 63,871 Long-term liabilities: Ad valorem taxes 17,919 — — 17,919 Asset retirement obligations for oil and gas properties 31,660 — (2,599 ) (8) 29,061 Liabilities subject to compromise 873,292 (873,292 ) (4) — — Total liabilities $ 1,212,110 $ (1,098,660 ) $ (2,599 ) $ 110,851 Stockholders' equity: Predecessor preferred stock — — — — Predecessor common stock 49 — (49 ) (9) — Additional paid in capital 816,679 — (816,679 ) (9) — Successor common stock — 204 (5) — 204 Successor warrants — 4,081 (5) — 4,081 Additional paid-in capital — 679,836 (5) — 679,836 Retained deficit (893,803 ) 388,436 (4) 505,367 (10) — Total stockholders' equity (77,075 ) 1,072,557 (311,361 ) 684,121 Total liabilities and stockholders' equity $ 1,135,035 $ (26,103 ) $ (313,960 ) $ 794,972 The following table reconciles the enterprise value to the estimated reorganization value as of the Effective Date (in thousands): Enterprise Value $ 642,999 Plus: Cash and cash equivalents 70,183 Plus: Working capital liabilities 63,871 Plus: Other long-term liabilities 17,919 Reorganization value of Successor assets $ 794,972</t>
  </si>
  <si>
    <t>Schedule of Net Cash Payments Made Upon Emergence</t>
  </si>
  <si>
    <t>The following table reflects the net cash payments made upon emergence on the Effective Date (in thousands): Sources: Proceeds from rights offering $ 200,000 Proceeds from ad hoc equity committee 7,500 Total sources $ 207,500 Uses and transfers: Payment on predecessor credit facility (principal, interest and fees) $ (193,729 ) Payment and funding of escrow account related to professional fees (17,193 ) Payment of professional fees and other (13,831 ) Payment of Silo contract settlement and other (7,228 ) Payment of remaining 2016 STIP (1,622 ) Total uses and transfers $ (233,603 ) Total net sources, uses and transfers $ (26,103 )</t>
  </si>
  <si>
    <t>Schedule of Accounts Payable and Accrued Liabilities Attributable to Reorganization Items</t>
  </si>
  <si>
    <t>The following table shows the decrease of accounts payable and accrued liabilities attributable to reorganization items settled or paid upon emergence (in thousands): Accounts payable and accrued expenses: Accrued 2016 STIP payment $ (1,574 ) Escrow account funding (17,193 ) Professional fees and other (13,831 ) Accrued unpaid interest on predecessor credit facility (1,103 ) Total accounts payable and accrued expenses settled $ (33,701 )</t>
  </si>
  <si>
    <t>Schedule of Liabilities Subject to Compromise</t>
  </si>
  <si>
    <t>On the Effective Date, the obligations of the Company with respect to the Senior Notes were canceled. Liabilities subject to compromise were settled as follows in accordance with the Plan (in thousands): Senior Notes $ 800,000 Accrued interest on Senior Notes (pre-petition) 14,879 Make-whole payment on Senior Notes 51,185 Silo contract settlement accrual 7,228 Total liabilities subject to compromise of the predecessor 873,292 Rights offering 200,000 Fair value of equity issued to creditors, excluding equity issued to existing equity holders (653,212 ) Payment of Silo contract settlement (7,228 ) Gain on settlement of liabilities subject to compromise 412,852 Payment on predecessor credit facility fees and remaining unaccrued 2016 STIP (1,007 ) Total reorganization items at emergence $ 411,845 Issuance of warrants to existing shareholders $ (4,081 ) Proceeds from ad hoc equity committee 7,500 Issuance of shares to existing shareholders (26,828 ) Total reorganization adjustments to retained deficit $ 388,436</t>
  </si>
  <si>
    <t>Schedule of Reorganization Items</t>
  </si>
  <si>
    <t>The following table summarizes reorganization items recorded in the Current Predecessor Period (in thousands): Gain on settlement of liabilities subject to compromise $ 412,852 Payment on predecessor credit facility fees and remaining unaccrued 2016 STIP (1,007 ) Fresh-start valuation adjustments (311,361 ) Legal and professional fees and expenses (34,335 ) Write-off of debt issuance and premium costs (6,156 ) Make-whole payment on Senior Notes (51,185 ) Total reorganization items, net $ 8,808</t>
  </si>
  <si>
    <t>OTHER NONCURRENT ASSETS (Tables)</t>
  </si>
  <si>
    <t>Schedule of other assets</t>
  </si>
  <si>
    <t>The Company had unamortized deferred financing costs related to its predecessor credit facility, which were classified as other noncurrent assets in the accompanying balance sheet as of December 31, 2016. In accordance with authoritative guidance, the deferred financing costs related to the Company's Senior Notes were presented as a reduction of the Senior Notes on the accompanying balance sheet as of December 31, 2016 and are not included below (in thousands). Successor Predecessor As of December 31, 2017 As of December 31, 2016 Restricted cash $ 2,754 $ 2,855 Deferred financing costs - predecessor credit facility — 227 AMT credit refund 376 — Other noncurrent assets $ 3,130 $ 3,082</t>
  </si>
  <si>
    <t>ACCOUNTS PAYABLE AND ACCRUED EXPENSES (Tables)</t>
  </si>
  <si>
    <t>Schedule of accounts payable and accrued expenses</t>
  </si>
  <si>
    <t>Accounts payable and accrued expenses contain the following (in thousands): Successor Predecessor As of December 31, 2017 As of December 31, 2016 Drilling and completion costs $ 21,833 $ 2,415 Accounts payable trade 6,256 1,140 Accrued general and administrative cost 10,025 17,539 Lease operating expense 5,005 2,895 Accrued interest 250 14,209 Silo contract settlement accrual — 7,228 Accrued oil and gas hedging 808 — Production and ad valorem taxes and other 17,952 15,902 Total accounts payable and accrued expenses $ 62,129 $ 61,328</t>
  </si>
  <si>
    <t>LONG-TERM DEBT (Tables)</t>
  </si>
  <si>
    <t>Schedule of long-term debt</t>
  </si>
  <si>
    <t xml:space="preserve">Long-term debt consisted of the following as of December 31, 2017 and 2016 (in thousands): Successor Predecessor As of December 31, 2017 As of December 31, 2016 Successor credit facility $ — $ — Predecessor credit facility — $ 191,667 6.75% Senior Notes due 2021 — 500,000 Unamortized premium on 6.75% Senior Notes — 5,165 5.75% Senior Notes due 2023 — 300,000 Less debt issuance costs - Senior Notes — (11,467 ) Total debt, net — 985,365 Less current portion (1) — (985,365 ) Total long-term debt $ — $ — ______________________________________ (1) Due to covenant violations in 2016, the Company classified the Senior Notes as current liabilities. </t>
  </si>
  <si>
    <t>COMMITMENTS AND CONTINGENCIES (Tables)</t>
  </si>
  <si>
    <t>Schedule of Future Minimum Rental Payments for Operating Leases</t>
  </si>
  <si>
    <t>The annual minimum commitment payments on the new NGL agreement and the new office lease for the next five years as of December 31, 2017 are presented below (in thousands): NGL Commitments (1) Office Lease Commitments Total 2018 $ 15,692 1,078 16,770 2019 22,176 1,224 23,400 2020 27,949 1,335 29,284 2021 28,791 1,423 30,214 2022 29,485 240 29,725 2023 and thereafter 30,448 — 30,448 Total $ 154,541 5,300 159,841 (1) the above calculation is based on the minimum volume commitment schedule (as defined in the new NGL agreement) and applicable differential fees.</t>
  </si>
  <si>
    <t>STOCK-BASED COMPENSATION (Tables)</t>
  </si>
  <si>
    <t>Summary of the status and activity of non-vested restricted stock</t>
  </si>
  <si>
    <t>A summary of the status and activity of non-vested restricted stock units for the Current Successor Period is presented below: Restricted Stock Units Weighted- Average Grant-Date Fair Value Non-vested at beginning of Current Successor Period — $ — Granted 452,996 $ 34.62 Vested (173,200 ) $ 34.19 Forfeited (18,631 ) $ 34.36 Non-vested as of December 31, 2017 261,165 $ 34.93 A summary of the status and activity of non-vested restricted stock is presented below: Predecessor January 1, 2017 through April 28, 2017 For the Year Ended December 31, 2016 For the Year Ended December 31, 2015 Restricted Stock Weighted- Average Grant-Date Fair Value Restricted Stock Weighted- Average Grant-Date Fair Value Restricted Stock Weighted- Average Grant-Date Fair Value Non-vested at beginning of year 368,887 $ 19.45 731,818 $ 29.47 589,529 $ 37.66 Granted — $ — 113,044 $ 0.98 601,282 $ 24.04 Vested (111,996 ) $ 32.22 (355,498 ) $ 31.68 (335,419 ) $ 32.09 Forfeited (5,134 ) $ 29.55 (120,477 ) $ 27.34 (123,574 ) $ 34.86 Canceled (251,757 ) $ 13.08 — $ — — $ — Non-vested at end of period — $ — 368,887 $ 19.45 731,818 $ 29.47</t>
  </si>
  <si>
    <t>Schedule of assumptions used to determine the fair value of the PSUs granted</t>
  </si>
  <si>
    <t>The options were valued using a Black-Scholes Model using the following assumptions: Expected volatility 52.1 % Expected dividends — % Expected term (years) 6.0 Risk-free interest rate 1.96 % The following table presents the assumptions used to determine the fair value of the PSUs granted during the year ended December 31, 2015 (Predecessor). For the Year Ended December 31, 2015 Expected term of award 3 Risk-free interest rate 0.15% - 0.99% Expected volatility 65 %</t>
  </si>
  <si>
    <t>Summary of the status and activity of PSUs</t>
  </si>
  <si>
    <t>A summary of the status and activity of PSUs is presented in the following table: Predecessor January 1, 2017 through April 28, 2017 For the Year Ended December 31, 2016 For the Year Ended December 31, 2015 PSU Weighted-Average PSU Weighted-Average PSU Weighted-Average Non-vested at beginning of year (1) 21,538 $ 33.31 114,833 $ 35.27 94,173 $ 37.55 Granted (1) — $ — — $ — 144,363 $ 33.44 Vested (1) — $ — (59,725 ) $ 36.61 (107,053 ) $ 34.84 Forfeited (1) — $ — (33,570 ) $ 35.55 (16,650 ) $ 37.00 Canceled (1) (21,538 ) $ 33.31 — $ — — $ — Non-vested at end of period (1) — $ — 21,538 $ 33.31 114,833 $ 35.27 ___________________________ (1) The number of awards assumes that the associated performance condition is met at the target amount. The final number of shares of the Company’s common stock issued may vary depending on the performance multiplier, which ranges from zero to two , depending on the level of satisfaction of the performance condition.</t>
  </si>
  <si>
    <t>Schedule of non-vested share activity</t>
  </si>
  <si>
    <t>A summary of the status and activity of non-vested units for the Current Predecessor Period and the year ended December 31, 2016 is presented below. Predecessor January 1, 2017 through April 28, 2017 For the Year Ended December 31, 2016 LTIP Units Weighted- LTIP Units Weighted- Non-vested at beginning of year 2,443,402 $ 0.99 — $ — Granted — $ — 2,958,558 $ 0.99 Vested (767,848 ) $ 0.98 — $ — Forfeited (126,616 ) $ 0.98 (515,156 ) $ 0.98 Canceled (1,548,938 ) $ 0.99 Non-vested at end of period — $ — 2,443,402 $ 0.99 A summary of the status and activity of non-vested stock options for the Current Successor Period is presented below: Stock Options Weighted- Average Exercise Price Weighted-Average Remaining Contractual Term (in years) Aggregate Intrinsic Value (in thousands) Outstanding at beginning of Current Successor Period — $ — — $ — Granted 389,102 34.36 — $ — Exercised — — — $ — Forfeited (191,831 ) 34.36 6 $ — Outstanding as of December 31, 2017 197,271 $ 34.36 6 $ —</t>
  </si>
  <si>
    <t>INCOME TAXES (Tables)</t>
  </si>
  <si>
    <t>Schedule of provision for income taxes</t>
  </si>
  <si>
    <t>The provision for income taxes consists of the following (in thousands): Successor Predecessor April 29, 2017 through December 31, 2017 January 1, 2017 through April 28, 2017 Year Ended December 31, 2016 Year Ended December 31, 2015 Current tax (expense) benefit Federal $ 376 $ — $ — $ 192 State — — — (965 ) Deferred tax (expense) benefit — — — 165,667 Total income tax (expense) benefit $ 376 $ — $ — $ 164,894</t>
  </si>
  <si>
    <t>Schedule of temporary differences, deferred tax assets and liabilities</t>
  </si>
  <si>
    <t>Temporary differences between the financial statement carrying amounts and tax bases of assets and liabilities that give rise to the net deferred tax liability result from the following components (in thousands): Successor Predecessor As of December 31, 2017 As of December 31, 2016 Deferred tax liabilities: Oil and gas properties $ — $ 4,136 Total deferred tax liabilities — 4,136 Deferred tax assets: Federal and state tax net operating loss carryforward 117,115 234,544 Oil and gas properties 1,319 — Derivative liability 3,457 — Reclamation costs 9,516 11,841 Stock compensation 1,419 6,694 Accrued compensation 1,285 2,228 Inventory 1,529 — Settlement liabilities — 2,761 AMT credit — 403 State bonus depreciation addback 1,089 1,481 Other long-term liabilities 231 406 Total deferred tax assets 136,960 260,358 Less: Valuation allowance 136,960 256,222 Total deferred tax assets after valuation allowance — 4,136 Total non-current net deferred tax liability $ — $ —</t>
  </si>
  <si>
    <t>Schedule of amount of effective income tax rate reconciliation</t>
  </si>
  <si>
    <t>Federal income tax expense differs from the amount that would be provided by applying the statutory United States federal income tax rate of 35% to income before income taxes primarily due to the effect of state income taxes, rate changes, and other permanent differences, as follows (in thousands): Successor Predecessor April 29, 2017 through December 31, 2017 January 1, 2017 through April 28, 2017 Year Ended December 31, 2016 Year Ended December 31, 2015 Federal statutory tax (expense) benefit by applying the statutory rate $ 1,889 $ (931 ) $ 69,633 $ 318,654 Decrease (increase) in tax resulting from: State tax expense net of federal benefit 172 (85 ) 6,358 30,178 Prior year true-up — (7,572 ) — — Stock compensation — (1,773 ) — — Permanent differences (715 ) (35,273 ) — — Rate change (73,956 ) — — — Other (642 ) — (317 ) (3,390 ) Valuation allowance 73,628 45,634 (75,674 ) (180,548 ) Total income tax (expense) benefit $ 376 $ — $ — $ 164,894</t>
  </si>
  <si>
    <t>ASSET RETIREMENT OBLIGATIONS (Tables)</t>
  </si>
  <si>
    <t>Schedule of change in asset retirement obligations assumed</t>
  </si>
  <si>
    <t>A roll-forward of the Company’s asset retirement obligation is as follows (in thousands): Beginning balance as of January 1, 2016 (Predecessor) $ 25,688 Additional liabilities incurred 90 Accretion expense 2,601 Liabilities settled (691 ) Revisions to estimate 3,145 Balance as of December 31, 2016 (Predecessor) $ 30,833 Liabilities settled (218 ) Accretion expense 1,045 Ending balance as of April 28, 2017 (Predecessor) $ 31,660 Fair value fresh-start adjustment $ (2,599 ) Beginning balance as of April 29, 2017 (Successor) $ 29,061 Additional liabilities incurred 130 Accretion expense 1,370 Liabilities settled (780 ) Revisions to estimate 8,481 Ending balance as of December 31, 2017 (Successor) $ 38,262</t>
  </si>
  <si>
    <t>FAIR VALUE MEASUREMENTS (Tables)</t>
  </si>
  <si>
    <t>Schedule of financial assets and liabilities at fair value on recurring basis</t>
  </si>
  <si>
    <t>The following tables present the Company’s financial and non-financial assets and liabilities that were accounted for at fair value as of December 31, 2017 and 2016 and their classification within the fair value hierarchy: Successor As of December 31, 2017 Level 1 Level 2 Level 3 (in thousands) Derivative assets (1) $ — $ 494 $ — Derivative liabilities (1) $ — $ 14,395 $ — Asset retirement obligations (3) $ — $ — $ 8,481 Predecessor As of December 31, 2016 Level 1 Level 2 Level 3 (in thousands) Unproved properties (2) $ — $ — $ 162,682 Asset retirement obligations (3) $ — $ — $ 3,145 _______________________________ (1) This represents a financial asset or liability that is measured at fair value on a recurring basis. (2)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Unproved Oil and Gas Properties sections below for additional discussion. (3) This represents the revision to estimates of the asset retirement obligation, which is a non-financial liability that is measured at fair value on a nonrecurring basis. Please refer to the Asset Retirement Obligation section below for additional discussion.</t>
  </si>
  <si>
    <t>DERIVATIVES (Tables)</t>
  </si>
  <si>
    <t>Schedule of commodity derivatives</t>
  </si>
  <si>
    <t>As of December 31, 2017 , the Company had entered into the following commodity derivative contracts: Crude Oil Natural Gas Bbls/day Weighted Avg. Price per Bbl MMBtu/day Weighted Avg. Price per MMBtu 1Q18 Cashless Collar 2,000 $42.00/$52.50 5,600 $2.75/$3.43 Swap 3,000 $53.20 6,000 $3.36 2Q18 Cashless Collar 2,000 $42.00/$52.50 5,600 $2.75/$3.43 Swap 3,000 $53.20 — — 3Q18 Cashless Collar 2,000 $43.00/$53.50 5,600 $2.75/$3.43 Swap 2,000 $51.96 — — 4Q18 Cashless Collar 2,000 $43.00/$53.50 5,600 $2.75/$3.43 Swap 2,000 $51.96 — — 1Q19 Cashless Collar 2,000 $43.00/$54.53 2,600 $2.75/$3.40 Swap 1,000 $53.20 — — Q219 Cashless Collar 1,330 $44.01/$54.79 857 $2.75/$3.40 Swap 1,000 $53.20 — — Q319 Swap 2,000 $52.50 — — Q419 Swap 2,000 $52.50 — — As of the filing date of this report, the Company had entered into the following commodity derivative contracts: Crude Oil Natural Gas Bbls/day Weighted Avg. Price per Bbl MMBtu/day Weighted Avg. Price per MMBtu 1Q18 Cashless Collar 2,000 $42.00/$52.50 5,600 $2.75/$3.43 Swap 3,172 $53.60 6,000 $3.36 2Q18 Cashless Collar 2,000 $42.00/$52.50 5,600 $2.75/$3.43 Swap 3,500 $54.26 — — 3Q18 Cashless Collar 2,000 $43.00/$53.50 5,600 $2.75/$3.43 Swap 3,000 $54.97 — — 4Q18 Cashless Collar 2,000 $43.00/$53.50 5,600 $2.75/$3.43 Swap 2,000 $51.96 — — 1Q19 Cashless Collar 2,000 $43.00/$54.53 2,600 $2.75/$3.40 Swap 1,000 $53.20 — — Q219 Cashless Collar 1,330 $44.01/$54.79 857 $2.75/$3.40 Swap 1,000 $53.20 — — Q319 Swap 2,000 $52.50 — — Q419 Swap 2,000 $52.50 — —</t>
  </si>
  <si>
    <t>Summary of all the Company's derivative positions</t>
  </si>
  <si>
    <t>The following table contains a summary of all the Company’s derivative positions reported on the accompanying balance sheets as of December 31, 2017 and 2016 (in thousands): Successor Predecessor As of December 31, 2017 As of December 31, 2016 Balance Sheet Location Fair Value Fair Value Derivative Assets: Commodity contracts Current assets $ 488 $ — Commodity contracts Noncurrent assets 6 — Derivative Liabilities: Commodity contracts Current liabilities (11,423 ) — Commodity contracts Long-term liabilities (2,972 ) — Total derivative liabilities, net $ (13,901 ) $ —</t>
  </si>
  <si>
    <t>Summary of the components of the derivative gain (loss)</t>
  </si>
  <si>
    <t>The following table summarizes the components of the derivative gain (loss) presented on the accompanying statements of operations (in thousands): Successor Predecessor April 29, 2017 through December 31, 2017 January 1, 2017 through April 28, 2017 Year Ended December 31, 2016 December 31, 2015 (1) Derivative cash settlement gain (loss): Oil contracts $ (1,486 ) $ — $ 18,333 $ 128,258 Gas contracts 22 — — 2,738 Total derivative cash settlement gain (loss) (2) $ (1,464 ) $ — $ 18,333 $ 130,996 Change in fair value gain (loss) (13,901 ) $ — $ (29,567 ) $ (74,438 ) Total derivative gain (loss) (2) $ (15,365 ) $ — $ (11,234 ) $ 56,558 ___________________________ (1) During the year ended December 31, 2015, the Company paid $10.5 million to convert its three -way collars, that settled during the third and fourth quarters of 2015 , to two -way collars. (2) Total derivative gain (loss) and the derivative cash settlement gain (loss) for each of the periods presented above is reported in the derivative (gain) loss and derivative cash settlements line items on the accompanying statements of cash flows within the net cash provided by operating activities.</t>
  </si>
  <si>
    <t>EARNINGS PER SHARE (Tables)</t>
  </si>
  <si>
    <t>Schedule of earnings per share</t>
  </si>
  <si>
    <t>The following table sets forth the calculation of income (loss) per basic and diluted shares from net income (loss) for the Current Predecessor Period and the years ended December 31, 2016 and 2015 : Predecessor January 1, 2017 through April 28, 2017 Year Ended December 31, 2016 Year Ended December 31, 2015 (in thousands, except per share amounts) Net income (loss) $ 2,660 $ (198,950 ) $ (745,547 ) Less: undistributed income to unvested restricted stock 120 — — Undistributed income (loss) to common shareholders 2,540 (198,950 ) (745,547 ) Basic net income (loss) per common share $ 0.05 $ (4.04 ) $ (15.57 ) Diluted net income (loss) per common share $ 0.05 $ (4.04 ) $ (15.57 ) Weighted-average shares outstanding - basic 49,559 49,268 47,874 Add: dilutive effect of contingent PSUs 1,412 — — Weighted-average shares outstanding - diluted 50,971 49,268 47,874 The RSUs, stock options and warrants of the Successor Company are all non-participating securities, and therefore, the Company used the treasury stock method to calculate earnings per share as shown in the following table (in thousands, except per share amounts): Successor April 29, 2017 through December 31, 2017 Net loss $ (5,020 ) Basic net loss per common share $ (0.25 ) Diluted net loss per common share $ (0.25 ) Weighted-average shares outstanding - basic 20,427 Add: dilutive effect of contingent stock awards — Weighted-average shares outstanding - diluted 20,427</t>
  </si>
  <si>
    <t>DISCLOSURES ABOUT OIL AND GAS PRODUCING ACTIVITIES (UNAUDITED) (Tables)</t>
  </si>
  <si>
    <t>Schedule of costs incurred in oil and natural gas producing activities</t>
  </si>
  <si>
    <t>Costs incurred in oil and natural gas producing activities are as follows (in thousands): Successor Predecessor April 29, 2017 through December 31, 2017 January 1, 2017 through April 28, 2017 Year Ended December 31, 2016 Year Ended December 31, 2015 Acquisition (1) $ 5,383 $ 445 $ 97 $ 16,270 Development (2)(3) 106,449 10,780 31,209 393,187 Exploration 3,671 769 74 6,284 Total (4) $ 115,503 $ 11,994 $ 31,380 $ 415,741 _________________________ (1) Acquisition costs for unproved properties for the Current Successor Period, Current Predecessor Period, and the years ended December 31, 2016 and 2015 were $5.4 million , $0.4 million , $0.1 million and $15.3 million , respectively. There were no acquisition costs for proved properties for the Current Successor Period, Current Predecessor Period or the year ended December 31, 2016 and $1.0 million for the year ended December 31, 2015. (2) Development costs include workover costs of $4.3 million , $1.8 million , $6.0 million and $10.0 million charged to lease operating expense for the Current Successor Period, Current Predecessor Period, and the years ended December 31, 2016 and 2015 , respectively. (3) Includes amounts relating to asset retirement obligations of $8.3 million , $3.1 million and $2.4 million for the Current Successor Period and the years ended December 31, 2016 and 2015 , respectively. There were no asset retirement obligations included in the Current Predecessor Period.</t>
  </si>
  <si>
    <t>Summary of BCEI's changes in quantities of proved oil, natural gas liquids and natural gas reserves</t>
  </si>
  <si>
    <t>All of BCEI’s oil, natural gas liquids, and natural gas reserves are attributable to properties within the United States. A summary of BCEI’s changes in quantities of proved oil, natural gas liquids, and natural gas reserves for the years ended December 31, 2017 , 2016 and 2015 are as follows: Natural Natural Oil Gas Gas Liquids (MBbl) (MMcf) (MBbl) Balance-December 31, 2014 58.112 188.551 — Three stream conversion adjustment (3.352 ) — 3.352 Extensions and discoveries (1) 6.936 15.849 2.43 Production (6.072 ) (14.11 ) (1.676 ) Purchases of minerals in place 0.719 3.521 0.234 Revisions to previous estimates (2) 1.05 (49.584 ) 15.578 Balance-December 31, 2015 57.393 144.227 19.918 Extensions, discoveries and infills (1) 6.133 15.128 2.142 Production (4.31 ) (11.907 ) (1.491 ) Sales of minerals in place (0.1 ) (0.343 ) (0.035 ) Revisions to previous estimates (2) (9.02 ) (9.06 ) (2.987 ) Balance-December 31, 2016 50.096 138.045 17.547 Extensions, discoveries and infills (1) 8.47 22.212 3.376 Production (3.081 ) (9.01 ) (1.136 ) Revisions to previous estimates (2) (2.557 ) 6.422 3.028 Balance-December 31, 2017 52.928 157.669 22.815 Proved developed reserves: December 31, 2015 28.892 77.48 10.359 December 31, 2016 26.313 85.972 9.951 December 31, 2017 25.785 92.718 12.702 Proved undeveloped reserves: December 31, 2015 28.501 66.747 9.559 December 31, 2016 23.783 52.073 7.596 December 31, 2017 27.143 64.951 10.113 ________________________ (1) At December 31, 2017, horizontal development in the Wattenberg Field resulted in additions in extensions and discoveries of 15,548 MBoe. At December 31, 2016, horizontal development in the Wattenberg Field resulted in additions of 1,632 MBoe and infill down-spacing within the Wattenberg Field resulted in 9,164 MBoe to the additions, extensions and infills category. At December 31, 2015, horizontal development in the Wattenberg Field resulted in additions in extensions and discoveries of 11,708 MBoe, which is 97% of our total additions of 12,008 MBoe. The remainder of the additions were the result of vertical drilling during the year in the Dorcheat Macedonia Field, Mid-Continent region. (2) As of December 31, 2017, the Company revised its proved reserves upward by 1,542 MBoe. The commodity prices at December 31, 2017 increased to $51.34 per Bbl WTI and $2.98 per MMBtu HH from $42.75 per Bbl WTI and $2.48 per MMBtu HH at December 31, 2016 resulting in positive revisions of 5,405 MBoe. In addition, lower operating cost estimates resulted in positive reserve adjustments (net of price increases) of 1,672 MBoe; of which 1,370 relate to operations in the Wattenberg Field. The Company also had positive other engineering revisions of 2,042 MBoe offset by PUD demotions of 7,577 MBoe. As of December 31, 2016, the Company revised its proved reserves downward by 13,517 MBoe. The commodity prices at December 31, 2016 decreased to $42.75 per Bbl WTI and $2.48 per MMBtu HH from $50.28 per Bbl WTI and $2.59 per MMBtu HH at December 31, 2015. The negative effects of commodity price reductions on reserves were offset by lower cost estimates to drill and complete future development locations in the Wattenberg Field along with lower operating cost estimates across the Company's operations to reflect a positive reserves adjustment (net of price reductions) of 4,652 MBoe. Also, all future proved undeveloped locations in the Mid-Continent region were demoted to non-proved reserves resulting in a negative revision of 7,761 MBoe. In the Wattenberg Field, certain proved undeveloped locations totaling 8,611 MBoe were demoted due to them not being centric to current infrastructure. The Company also had negative other engineering revisions of 1,797 MBoe in 2016. As of December 31, 2015, the Company revised its proved reserves upward by 8,364 Mboe. The Company was successful in offsetting the negative pricing revision of 28,810 Mboe that resulted from a decrease in commodity price from $94.99 per Bbl WTI and $4.35 per MMBtu HH for the year ended December 31, 2014 to $50.28 per Bbl WTI and $2.59 per MMBtu HH for the year ended December 31, 2015, by reducing the costs to drill and complete wells in both the Rocky Mountain and Mid-Continent regions and improving reserves by increasing productivity of proved developed producing wells in the Wattenberg Field horizontal program. Total positive engineering revisions as of December 31, 2015, were 37,174 MBoe, of which 30,086 MBoe ( 81% ) related to reserve changes in the Wattenberg Field. In the Wattenberg Field, the majority of the positive revisions resulted from a combination of decreased drilling and completion costs of 29% ( $3.0 million per standard reach lateral well as of December 31, 2015 compared to $4.2 million as of December 31, 2014) and an increase in productivity from horizontal proved developed producing wells which increased the offsetting proved undeveloped reserves. The increase in proved developed producing reserves is primarily attributed to the installation of infrastructure in the east side of the Wattenberg Field. Another significant contribution to the positive reserve revision in the Wattenberg Field is a contract change as of January 1, 2015 which gives the Company ownership of the natural gas liquids from the Company's gas production. This conversion from two stream (wet gas and oil) to three stream (dry gas, natural gas liquids and oil) added 8,560 MBoe to the Company's proved reserves as of December 31, 2015.</t>
  </si>
  <si>
    <t>Schedule of standardized measure of discounted future net cash flows relating to proved oil and natural gas reserves</t>
  </si>
  <si>
    <t>The standardized measure of discounted future net cash flows relating to proved oil and natural gas reserves are as follows: For the Years Ended December 31, 2017 2016 2015 (in thousands) Future cash flows $ 3,307,868 $ 2,424,415 $ 3,122,574 Future production costs (1,490,091 ) (1,365,765 ) (1,706,607 ) Future development costs (622,344 ) (468,804 ) (697,045 ) Future income tax expense — — — Future net cash flows 1,195,433 589,846 718,922 10% annual discount for estimated timing of cash flows (596,935 ) (312,891 ) (391,106 ) Standardized measure of discounted future net cash flows $ 598,498 $ 276,955 $ 327,816</t>
  </si>
  <si>
    <t>Schedule of changes in the standardized measure of discounted future net cash flows relating to proved oil and natural gas reserves</t>
  </si>
  <si>
    <t>The changes in the standardized measure of discounted future net cash flows relating to proved oil and natural gas reserves are as follows: For the Years Ended December 31, 2017 2016 2015 (in thousands) Beginning of period $ 276,955 $ 327,816 $ 1,107,376 Sale of oil and gas produced, net of production costs (125,992 ) (123,494 ) (197,643 ) Net changes in prices and production costs 282,112 (126,536 ) (1,117,624 ) Extensions, discoveries and improved recoveries 103,937 22,800 76,429 Development costs incurred 24,121 19,701 84,180 Changes in estimated development cost 2,122 281,062 178,003 Purchases of minerals in place — — (971 ) Sales of minerals in place — 16 — Revisions of previous quantity estimates 14,119 (182,938 ) (170,277 ) Net change in income taxes — — 233,086 Accretion of discount 27,696 32,782 134,046 Changes in production rates and other (6,572 ) 25,746 1,211 End of period $ 598,498 $ 276,955 $ 327,816</t>
  </si>
  <si>
    <t>Schedule of average wellhead prices used in determining future net revenues related to standardized measure calculation</t>
  </si>
  <si>
    <t>The average wellhead prices used in determining future net revenues related to the standardized measure calculation as of December 31, 2017 , 2016 and 2015 were calculated using the twelve-month arithmetic average of first-day-of-the-month price inclusive of adjustments for quality and location. For the Years Ended December 31, 2017 2016 2015 Oil (per Bbl) $ 46.76 $ 38.42 $ 44.00 Gas (per Mcf) $ 2.45 $ 2.07 $ 2.33 Natural gas liquids (per Bbl) $ 19.57 12.12 12.90</t>
  </si>
  <si>
    <t>QUARTERLY FINANCIAL DATA (UNAUDITED) (Tables)</t>
  </si>
  <si>
    <t>Schedule of Quarterly Financial Information</t>
  </si>
  <si>
    <t>The following is a summary of the unaudited quarterly financial data for the years ended December 31, 2017 and 2016 (in thousands, except per share data): Predecessor Successor Three Months Ended March 31 April 1, 2017 through April 28, 2017 April 29, 2017 through June 30, 2017 Three Months Ended September 30 Three Months Ended December 31 2017 Oil and gas sales $ 52,559 $ 16,030 $ 28,114 $ 45,232 $ 50,189 Operating profit (loss) (1) 14,398 3,786 12,955 22,540 22,935 Net income (loss) (94,276 ) 96,936 (3,580 ) 4,328 (5,768 ) Basic net income (loss) per common share $ (1.91 ) $ 1.88 $ (0.18 ) $ 0.21 $ (0.28 ) Diluted net income (loss) per common share $ (1.91 ) $ 1.85 $ (0.18 ) $ 0.21 $ (0.28 ) Predecessor Three Months Ended 2016 March 31 June 30 September 30 December 31 Oil and gas sales $ 44,174 $ 54,530 $ 49,325 $ 47,266 Operating profit loss (1) (2,446 ) 5,054 5,162 4,509 Net loss (47,237 ) (49,477 ) (34,902 ) (67,334 ) Basic net loss per common share $ (0.96 ) $ (1.00 ) $ (0.71 ) $ (1.37 ) Diluted net loss per common share $ (0.96 ) $ (1.00 ) $ (0.71 ) $ (1.37 ) ________________________ (1) Oil and gas sales less lease operating expense, gas plant and midstream operating expense, severance and ad valorem taxes, depreciation, and depletion and amortization.</t>
  </si>
  <si>
    <t>SUMMARY OF SIGNIFICANT ACCOUNTING POLICIES - Narrative (Details) - USD ($) $ in Millions</t>
  </si>
  <si>
    <t>Property, Plant and Equipment [Line Items]</t>
  </si>
  <si>
    <t>Period for receipt of payment on oil and natural gas sales, minimum</t>
  </si>
  <si>
    <t>30 days</t>
  </si>
  <si>
    <t>Period for receipt of payment on oil and natural gas sales, maximum</t>
  </si>
  <si>
    <t>90 days</t>
  </si>
  <si>
    <t>Mid-Continent Region and North Park Basin | Held-for-sale</t>
  </si>
  <si>
    <t>Assets held-for-sale</t>
  </si>
  <si>
    <t>Disposal group, asset retirement obligation</t>
  </si>
  <si>
    <t>Subsequent Event | North Park Basin | Disposed of by sale</t>
  </si>
  <si>
    <t>Consideration received</t>
  </si>
  <si>
    <t>Minimum</t>
  </si>
  <si>
    <t>Receivable collection period</t>
  </si>
  <si>
    <t>1 month</t>
  </si>
  <si>
    <t>Minimum | Property, Plant and Equipment, Other Types</t>
  </si>
  <si>
    <t>PP&amp;E useful life</t>
  </si>
  <si>
    <t>3 years</t>
  </si>
  <si>
    <t>Maximum</t>
  </si>
  <si>
    <t>2 months</t>
  </si>
  <si>
    <t>Maximum | Property, Plant and Equipment, Other Types</t>
  </si>
  <si>
    <t>10 years</t>
  </si>
  <si>
    <t>SUMMARY OF SIGNIFICANT ACCOUNTING POLICIES - Concentrations of Credit Risk (Details) - Sales - Customer Concentration Risk</t>
  </si>
  <si>
    <t>NGL Crude Logistics</t>
  </si>
  <si>
    <t>Concentration Risk [Line Items]</t>
  </si>
  <si>
    <t>Percent of oil and natural gas sales</t>
  </si>
  <si>
    <t>44.00%</t>
  </si>
  <si>
    <t>0.00%</t>
  </si>
  <si>
    <t>Lion Oil Trading And Transportation Inc</t>
  </si>
  <si>
    <t>18.00%</t>
  </si>
  <si>
    <t>16.00%</t>
  </si>
  <si>
    <t>Duke Energy Field Services</t>
  </si>
  <si>
    <t>14.00%</t>
  </si>
  <si>
    <t>11.00%</t>
  </si>
  <si>
    <t>Silo Energy Company</t>
  </si>
  <si>
    <t>50.00%</t>
  </si>
  <si>
    <t>31.00%</t>
  </si>
  <si>
    <t>Plains Marketing L P</t>
  </si>
  <si>
    <t>CHAPTER 11 PROCEEDINGS AND EMERGENCE (Details) - USD ($) $ / shares in Units, $ in Thousands</t>
  </si>
  <si>
    <t>Dec. 23, 2016</t>
  </si>
  <si>
    <t>Dec. 31, 2014</t>
  </si>
  <si>
    <t>Fresh-Start Adjustment [Line Items]</t>
  </si>
  <si>
    <t>Holders percentage under settlement agreement</t>
  </si>
  <si>
    <t>51.00%</t>
  </si>
  <si>
    <t>Liabilities subject to compromise</t>
  </si>
  <si>
    <t>Accrued and unpaid pre-petition interest</t>
  </si>
  <si>
    <t>Prepayment premiums</t>
  </si>
  <si>
    <t>Sources of funding</t>
  </si>
  <si>
    <t>Silo contract settlement payment</t>
  </si>
  <si>
    <t>Payment and funding of escrow account related to professional fees</t>
  </si>
  <si>
    <t>Payment of professional fees and other</t>
  </si>
  <si>
    <t>Reorganization Warrants</t>
  </si>
  <si>
    <t>Percentage of shares issued</t>
  </si>
  <si>
    <t>7.50%</t>
  </si>
  <si>
    <t>Warrants issued (in shares)</t>
  </si>
  <si>
    <t>Price per warrant (in dollars per share)</t>
  </si>
  <si>
    <t>Ad Hoc Equity Committee Settlement</t>
  </si>
  <si>
    <t>Rights Offering</t>
  </si>
  <si>
    <t>Shares issued to holders (in shares)</t>
  </si>
  <si>
    <t>Senior Notes</t>
  </si>
  <si>
    <t>Contractual interest on senior notes, not recorded in income statement</t>
  </si>
  <si>
    <t>Senior Notes | 5.75% Senior Notes</t>
  </si>
  <si>
    <t>Interest rate (as a percent)</t>
  </si>
  <si>
    <t>5.75%</t>
  </si>
  <si>
    <t>Senior Notes | 6.75% Senior Notes</t>
  </si>
  <si>
    <t>6.75%</t>
  </si>
  <si>
    <t>Predecessor | LTIP</t>
  </si>
  <si>
    <t>Shares reserved for issuance under LTIP (in shares)</t>
  </si>
  <si>
    <t>Predecessor | STIP</t>
  </si>
  <si>
    <t>Payment of remaining incentive plan</t>
  </si>
  <si>
    <t>Predecessor | Common Stock</t>
  </si>
  <si>
    <t>3.90%</t>
  </si>
  <si>
    <t>Predecessor | Common Stock | Ad Hoc Equity Committee Settlement</t>
  </si>
  <si>
    <t>1.75%</t>
  </si>
  <si>
    <t>Predecessor | Senior Notes</t>
  </si>
  <si>
    <t>Percentage of shares exchanged</t>
  </si>
  <si>
    <t>46.60%</t>
  </si>
  <si>
    <t>Predecessor | Senior Notes | 5.75% Senior Notes</t>
  </si>
  <si>
    <t>Predecessor | Senior Notes | 6.75% Senior Notes</t>
  </si>
  <si>
    <t>Predecessor | Revolver</t>
  </si>
  <si>
    <t>Payment on revolving credit facility (principal, interest and fees)</t>
  </si>
  <si>
    <t>Term of warrants</t>
  </si>
  <si>
    <t>IMPAIRMENTS (Details) - USD ($)</t>
  </si>
  <si>
    <t>3 Months Ended</t>
  </si>
  <si>
    <t>Mar. 31, 2016</t>
  </si>
  <si>
    <t>Mid-Continent Region</t>
  </si>
  <si>
    <t>Costs Incurred, Oil and Gas Property Acquisition, Exploration, and Development Activities [Line Items]</t>
  </si>
  <si>
    <t>Proved oil and gas property impairments</t>
  </si>
  <si>
    <t>Rocky Mountain Region</t>
  </si>
  <si>
    <t>Wattenburg Field Region</t>
  </si>
  <si>
    <t>Unproven oil and gas property impairments</t>
  </si>
  <si>
    <t>North Park Basin Region</t>
  </si>
  <si>
    <t>FRESH-START ACCOUNTING - Narrative (Details) - USD ($) $ / shares in Units, $ in Thousands</t>
  </si>
  <si>
    <t>Percentage of voting shares upon emergence (less than)</t>
  </si>
  <si>
    <t>Fair value of proved reserves</t>
  </si>
  <si>
    <t>Fair value of probable reserves</t>
  </si>
  <si>
    <t>Fair value of possible reserves</t>
  </si>
  <si>
    <t>Net asset replacement cost, fair value</t>
  </si>
  <si>
    <t>Successor warrants</t>
  </si>
  <si>
    <t>Expected volatility (as a percent)</t>
  </si>
  <si>
    <t>40.00%</t>
  </si>
  <si>
    <t>Risk-free interest rate</t>
  </si>
  <si>
    <t>1.44%</t>
  </si>
  <si>
    <t>Per share value (in dollars per share)</t>
  </si>
  <si>
    <t>Discounted Cash Flow Analysis</t>
  </si>
  <si>
    <t>Risk adjusted after-tax cash flows discount, percent</t>
  </si>
  <si>
    <t>Enterprise Value</t>
  </si>
  <si>
    <t>Successor | Common Stock</t>
  </si>
  <si>
    <t>Shares outstanding (in shares)</t>
  </si>
  <si>
    <t>Successor | Common Stock | Cancellation of Predecessor equity</t>
  </si>
  <si>
    <t>Successor | Minimum</t>
  </si>
  <si>
    <t>5.00%</t>
  </si>
  <si>
    <t>Successor | Maximum</t>
  </si>
  <si>
    <t>7.00%</t>
  </si>
  <si>
    <t>FRESH-START ACCOUNTING - Enterprise value to fair value of stock (Details) - USD ($) $ / shares in Units, $ in Thousands</t>
  </si>
  <si>
    <t>Plus: Cash and cash equivalents</t>
  </si>
  <si>
    <t>Less: Interest bearing liabilities</t>
  </si>
  <si>
    <t>Less: Fair value of warrants</t>
  </si>
  <si>
    <t>Fair value of Successor common stock</t>
  </si>
  <si>
    <t>FRESH-START ACCOUNTING - Enterprise value to reorganization value (Details) - Successor - USD ($) $ / shares in Units, $ in Thousands</t>
  </si>
  <si>
    <t>Plus: Working capital liabilities</t>
  </si>
  <si>
    <t>Plus: Other long-term liabilities</t>
  </si>
  <si>
    <t>Reorganization value of Successor assets</t>
  </si>
  <si>
    <t>Postconfirmation, Long-term Debt</t>
  </si>
  <si>
    <t>Warrants and Rights Outstanding</t>
  </si>
  <si>
    <t>FRESH-START ACCOUNTING - Successor balance sheet (Details) - USD ($) $ in Thousands</t>
  </si>
  <si>
    <t>Fresh-Start Adjustments</t>
  </si>
  <si>
    <t>Current Assets:</t>
  </si>
  <si>
    <t>Other property and equipment, net</t>
  </si>
  <si>
    <t>Accounts payable and accrued expenses</t>
  </si>
  <si>
    <t>Revolving credit facility - current portion</t>
  </si>
  <si>
    <t>Stockholders' equity:</t>
  </si>
  <si>
    <t>Predecessor preferred stock</t>
  </si>
  <si>
    <t>Reorganization Adjustments</t>
  </si>
  <si>
    <t>FRESH-START ACCOUNTING - Sources, uses and transfers of cash (Details) $ in Thousands</t>
  </si>
  <si>
    <t>Apr. 28, 2017USD ($)</t>
  </si>
  <si>
    <t>Sources:</t>
  </si>
  <si>
    <t>Uses and transfers:</t>
  </si>
  <si>
    <t>Payment of Silo contract settlement and other</t>
  </si>
  <si>
    <t>Payment of remaining 2016 STIP</t>
  </si>
  <si>
    <t>Total uses and transfers</t>
  </si>
  <si>
    <t>Total net sources, uses and transfers</t>
  </si>
  <si>
    <t>FRESH-START ACCOUNTING - Accounts payable and accrued expenses settled (Details) $ in Thousands</t>
  </si>
  <si>
    <t>Accounts payable and accrued expenses:</t>
  </si>
  <si>
    <t>Accrued 2016 STIP payment</t>
  </si>
  <si>
    <t>Escrow account funding</t>
  </si>
  <si>
    <t>Professional fees and other</t>
  </si>
  <si>
    <t>Accrued unpaid interest on revolving credit facility</t>
  </si>
  <si>
    <t>FRESH-START ACCOUNTING - Liabilities subject to compromise (Details) - USD ($) $ in Thousands</t>
  </si>
  <si>
    <t>Liabilities Subject to Compromise [Abstract]</t>
  </si>
  <si>
    <t>Accrued interest on Senior Notes (pre-petition)</t>
  </si>
  <si>
    <t>Make-whole payment on Senior Notes</t>
  </si>
  <si>
    <t>Silo contract settlement accrual</t>
  </si>
  <si>
    <t>Total liabilities subject to compromise of the predecessor</t>
  </si>
  <si>
    <t>Fair value of equity issued to creditors, excluding equity issued to existing equity holders</t>
  </si>
  <si>
    <t>Payment of Silo contract settlement</t>
  </si>
  <si>
    <t>Gain on settlement of liabilities subject to compromise</t>
  </si>
  <si>
    <t>Payment on revolving credit facility fees and remaining unaccrued 2016 STIP</t>
  </si>
  <si>
    <t>Total reorganization items at emergence</t>
  </si>
  <si>
    <t>Total reorganization adjustments to retained deficit</t>
  </si>
  <si>
    <t>Successor | Cancellation of Predecessor equity | Common Stock</t>
  </si>
  <si>
    <t>FRESH-START ACCOUNTING - Reorganization items (Details) $ in Thousands</t>
  </si>
  <si>
    <t>Fresh-start valuation adjustments</t>
  </si>
  <si>
    <t>Legal and professional fees and expenses</t>
  </si>
  <si>
    <t>Write-off of debt issuance and premium costs</t>
  </si>
  <si>
    <t>Total reorganization items, net</t>
  </si>
  <si>
    <t>OTHER NONCURRENT ASSETS (Details) - USD ($) $ in Thousands</t>
  </si>
  <si>
    <t>Restricted cash</t>
  </si>
  <si>
    <t>Deferred financing costs - predecessor credit facility</t>
  </si>
  <si>
    <t>AMT credit refund</t>
  </si>
  <si>
    <t>ACCOUNTS PAYABLE AND ACCRUED EXPENSES (Details) - USD ($) $ in Thousands</t>
  </si>
  <si>
    <t>Accounts payable and accrued expenses contain the following:</t>
  </si>
  <si>
    <t>Drilling and completion costs</t>
  </si>
  <si>
    <t>Accounts payable trade</t>
  </si>
  <si>
    <t>Accrued general and administrative cost</t>
  </si>
  <si>
    <t>Accrued interest</t>
  </si>
  <si>
    <t>Accrued oil and gas hedging</t>
  </si>
  <si>
    <t>Production and ad valorem taxes and other</t>
  </si>
  <si>
    <t>Total accounts payable and accrued expenses</t>
  </si>
  <si>
    <t>LONG-TERM DEBT - Schedule of Long-term Debt (Details) - USD ($) $ in Thousands</t>
  </si>
  <si>
    <t>6.75% Senior Notes | Senior Notes</t>
  </si>
  <si>
    <t>5.75% Senior Notes | Senior Notes</t>
  </si>
  <si>
    <t>Total debt, net</t>
  </si>
  <si>
    <t>Less current portion</t>
  </si>
  <si>
    <t>Total long-term debt</t>
  </si>
  <si>
    <t>Successor | Senior Notes</t>
  </si>
  <si>
    <t>Less debt issuance costs - Senior Notes</t>
  </si>
  <si>
    <t>Successor | Revolver</t>
  </si>
  <si>
    <t>Long-term debt, gross</t>
  </si>
  <si>
    <t>Successor | 6.75% Senior Notes | Senior Notes</t>
  </si>
  <si>
    <t>Unamortized premium on 6.75% Senior Notes</t>
  </si>
  <si>
    <t>Successor | 5.75% Senior Notes | Senior Notes</t>
  </si>
  <si>
    <t>Predecessor | 6.75% Senior Notes | Senior Notes</t>
  </si>
  <si>
    <t>Predecessor | 5.75% Senior Notes | Senior Notes</t>
  </si>
  <si>
    <t>LONG-TERM DEBT - Narrative (Details)</t>
  </si>
  <si>
    <t>Apr. 28, 2017USD ($)shares</t>
  </si>
  <si>
    <t>Nov. 14, 2016</t>
  </si>
  <si>
    <t>Oct. 31, 2016USD ($)payment</t>
  </si>
  <si>
    <t>Mar. 29, 2011</t>
  </si>
  <si>
    <t>Dec. 31, 2017USD ($)</t>
  </si>
  <si>
    <t>Dec. 31, 2016USD ($)</t>
  </si>
  <si>
    <t>May 31, 2016USD ($)</t>
  </si>
  <si>
    <t>May 13, 2015USD ($)</t>
  </si>
  <si>
    <t>LIBOR | Minimum</t>
  </si>
  <si>
    <t>Basis spread on variable rate</t>
  </si>
  <si>
    <t>3.00%</t>
  </si>
  <si>
    <t>LIBOR | Maximum</t>
  </si>
  <si>
    <t>4.00%</t>
  </si>
  <si>
    <t>Base Rate [Member] | Minimum</t>
  </si>
  <si>
    <t>2.00%</t>
  </si>
  <si>
    <t>Base Rate [Member] | Maximum</t>
  </si>
  <si>
    <t>Revolver</t>
  </si>
  <si>
    <t>Maximum senior secured debt to trailing twelve month EBITDAX covenant</t>
  </si>
  <si>
    <t>Minimum current ratio covenant</t>
  </si>
  <si>
    <t>Minimum trailing twelve month interest to trailing twelve month EBITDAX coverage covenant</t>
  </si>
  <si>
    <t>Minimum Asset Coverage Ratio</t>
  </si>
  <si>
    <t>Borrowing base</t>
  </si>
  <si>
    <t>Outstanding amount</t>
  </si>
  <si>
    <t>Shares issued to holders (in shares) | shares</t>
  </si>
  <si>
    <t>Maximum borrowing capacity</t>
  </si>
  <si>
    <t>Debt instrument, penalty fee percentage</t>
  </si>
  <si>
    <t>Borrowing base amount</t>
  </si>
  <si>
    <t>Borrowing capacity deficiency</t>
  </si>
  <si>
    <t>Number of repayments on credit facility | payment</t>
  </si>
  <si>
    <t>Monthly principal payment</t>
  </si>
  <si>
    <t>Extinguishment of Debt, Amount</t>
  </si>
  <si>
    <t>Extinguishment Of Debt, Accrued Interest Paid</t>
  </si>
  <si>
    <t>Extinguishment Of Debt, Fees Paid</t>
  </si>
  <si>
    <t>Predecessor | Revolver | LIBOR | Minimum</t>
  </si>
  <si>
    <t>1.50%</t>
  </si>
  <si>
    <t>Predecessor | Revolver | LIBOR | Maximum</t>
  </si>
  <si>
    <t>2.50%</t>
  </si>
  <si>
    <t>Predecessor | Revolver | Prime Rate | Minimum</t>
  </si>
  <si>
    <t>0.50%</t>
  </si>
  <si>
    <t>Predecessor | Revolver | Prime Rate | Maximum</t>
  </si>
  <si>
    <t>Amount of notes issued</t>
  </si>
  <si>
    <t>6.75% Senior Notes | Successor | Senior Notes</t>
  </si>
  <si>
    <t>6.75% Senior Notes | Predecessor | Senior Notes</t>
  </si>
  <si>
    <t>5.75% Senior Notes | Successor | Senior Notes</t>
  </si>
  <si>
    <t>5.75% Senior Notes | Predecessor | Senior Notes</t>
  </si>
  <si>
    <t>COMMITMENTS AND CONTINGENCIES (Details)</t>
  </si>
  <si>
    <t>Oct. 03, 2017USD ($)</t>
  </si>
  <si>
    <t>Feb. 28, 2017USD ($)</t>
  </si>
  <si>
    <t>Jun. 30, 2015bbl</t>
  </si>
  <si>
    <t>Dec. 31, 2023</t>
  </si>
  <si>
    <t>Dec. 31, 2022</t>
  </si>
  <si>
    <t>Dec. 31, 2021</t>
  </si>
  <si>
    <t>Dec. 31, 2020</t>
  </si>
  <si>
    <t>Dec. 31, 2019</t>
  </si>
  <si>
    <t>Dec. 31, 2018bbl</t>
  </si>
  <si>
    <t>Dec. 31, 2017USD ($)claimbbl</t>
  </si>
  <si>
    <t>Sep. 30, 2017USD ($)</t>
  </si>
  <si>
    <t>Mar. 14, 2017USD ($)</t>
  </si>
  <si>
    <t>Commitments [Line Items]</t>
  </si>
  <si>
    <t>Number of claims | claim</t>
  </si>
  <si>
    <t>Administrative penalty assessed (more than)</t>
  </si>
  <si>
    <t>Term of commitment period</t>
  </si>
  <si>
    <t>5 years</t>
  </si>
  <si>
    <t>7 years</t>
  </si>
  <si>
    <t>Minimum commitment of crude oil (barrels) | bbl</t>
  </si>
  <si>
    <t>Potential extended term</t>
  </si>
  <si>
    <t>Accrued settlement liabilities</t>
  </si>
  <si>
    <t>Operating Leases, Future Minimum Payments Due, Fiscal Year Maturity [Abstract]</t>
  </si>
  <si>
    <t>2023 and thereafter</t>
  </si>
  <si>
    <t>Crude Oil</t>
  </si>
  <si>
    <t>Expected payment to settle bankruptcy claim</t>
  </si>
  <si>
    <t>Crude Oil | Assurance deposit</t>
  </si>
  <si>
    <t>Crude Oil | Oil and gas revenue receivable</t>
  </si>
  <si>
    <t>NGL</t>
  </si>
  <si>
    <t>CDPHE</t>
  </si>
  <si>
    <t>Settlement, administrative penalty (in excess of)</t>
  </si>
  <si>
    <t>COC costs incurred</t>
  </si>
  <si>
    <t>4 years</t>
  </si>
  <si>
    <t>Office Lease Commitments</t>
  </si>
  <si>
    <t>Scenario, Forecast | Crude Oil</t>
  </si>
  <si>
    <t>Minimum volume annual increase</t>
  </si>
  <si>
    <t>41.00%</t>
  </si>
  <si>
    <t>Maximum volume requirement (barrels) | bbl</t>
  </si>
  <si>
    <t>STOCK-BASED COMPENSATION - Narrative (Details)</t>
  </si>
  <si>
    <t>1 Months Ended</t>
  </si>
  <si>
    <t>Jun. 30, 2017USD ($)shares</t>
  </si>
  <si>
    <t>Apr. 28, 2017USD ($)$ / sharesshares</t>
  </si>
  <si>
    <t>Dec. 31, 2017USD ($)$ / sharesshares</t>
  </si>
  <si>
    <t>Dec. 31, 2016USD ($)shares</t>
  </si>
  <si>
    <t>Dec. 31, 2015USD ($)shares</t>
  </si>
  <si>
    <t>Share-based Compensation Arrangement by Share-based Payment Award [Line Items]</t>
  </si>
  <si>
    <t>Percent of employer match, up to</t>
  </si>
  <si>
    <t>6.00%</t>
  </si>
  <si>
    <t>PSUs | Minimum</t>
  </si>
  <si>
    <t>Ratio at which award holders get common stock of the company</t>
  </si>
  <si>
    <t>PSUs | Maximum</t>
  </si>
  <si>
    <t>LTIP | Employee Stock Option</t>
  </si>
  <si>
    <t>Vesting period</t>
  </si>
  <si>
    <t>Compensation not yet recognized</t>
  </si>
  <si>
    <t>LTIP | Restricted shares</t>
  </si>
  <si>
    <t>Stock-based compensation expense</t>
  </si>
  <si>
    <t>LTIP | Restricted shares | Non-executive Board Members</t>
  </si>
  <si>
    <t>Granted (in shares) | shares</t>
  </si>
  <si>
    <t>Fair value of units granted</t>
  </si>
  <si>
    <t>Unrecognized compensation cost</t>
  </si>
  <si>
    <t>2011 Long Term Incentive Plan | Restricted shares</t>
  </si>
  <si>
    <t>Ratio of restricted stock to common stock to be released from restrictions upon completion of the vesting period | shares</t>
  </si>
  <si>
    <t>Vesting portion of shares</t>
  </si>
  <si>
    <t>2011 Long Term Incentive Plan | Restricted shares | Employees</t>
  </si>
  <si>
    <t>2011 Long Term Incentive Plan | Restricted shares | Non Employee Director</t>
  </si>
  <si>
    <t>1 year</t>
  </si>
  <si>
    <t>2011 Long Term Incentive Plan | PSUs</t>
  </si>
  <si>
    <t>Vesting percent</t>
  </si>
  <si>
    <t>Percentage of awards earned during performance cycle</t>
  </si>
  <si>
    <t>200.00%</t>
  </si>
  <si>
    <t>2011 Long Term Incentive Plan | PSUs | Minimum</t>
  </si>
  <si>
    <t>2011 Long Term Incentive Plan | PSUs | Maximum</t>
  </si>
  <si>
    <t>2011 Long Term Incentive Plan | PSUs | Officers</t>
  </si>
  <si>
    <t>Measurement period</t>
  </si>
  <si>
    <t>2011 Long Term Incentive Plan | PSUs | Officers | Tranche 1</t>
  </si>
  <si>
    <t>Number of trading days</t>
  </si>
  <si>
    <t>2011 Long Term Incentive Plan | PSUs | Officers | Tranche 2</t>
  </si>
  <si>
    <t>2011 Long Term Incentive Plan | PSUs | Officers | Minimum</t>
  </si>
  <si>
    <t>2011 Long Term Incentive Plan | PSUs | Officers | Maximum</t>
  </si>
  <si>
    <t>Matching contribution for 401k plan</t>
  </si>
  <si>
    <t>Successor | LTIP | Employee Stock Option</t>
  </si>
  <si>
    <t>Weighted average exercise price (in dollars per share) | $ / shares</t>
  </si>
  <si>
    <t>Granted (shares) | shares</t>
  </si>
  <si>
    <t>Fair value of options granted</t>
  </si>
  <si>
    <t>Successor | LTIP | Restricted shares</t>
  </si>
  <si>
    <t>Predecessor | Restricted shares</t>
  </si>
  <si>
    <t>Excess tax benefit for vested restricted stock</t>
  </si>
  <si>
    <t>Predecessor | 2011 Long Term Incentive Plan | Restricted shares</t>
  </si>
  <si>
    <t>Predecessor | 2011 Long Term Incentive Plan | Restricted shares | Employees</t>
  </si>
  <si>
    <t>Fair value of shares granted</t>
  </si>
  <si>
    <t>Predecessor | 2011 Long Term Incentive Plan | Restricted shares | Non Employee Director</t>
  </si>
  <si>
    <t>Predecessor | 2011 Long Term Incentive Plan | PSUs</t>
  </si>
  <si>
    <t>Predecessor | 2011 Long Term Incentive Plan | PSUs | Employees</t>
  </si>
  <si>
    <t>Predecessor | 2011 Long Term Incentive Plan | Stock compensation plan</t>
  </si>
  <si>
    <t>Predecessor | 2013 Awards</t>
  </si>
  <si>
    <t>Performance multiplier</t>
  </si>
  <si>
    <t>91.00%</t>
  </si>
  <si>
    <t>Predecessor | 2014 Awards | Tranche 2</t>
  </si>
  <si>
    <t>100.00%</t>
  </si>
  <si>
    <t>Predecessor | 2014 Awards | Tranche 3</t>
  </si>
  <si>
    <t>Predecessor | 2015 Awards | Tranche 1</t>
  </si>
  <si>
    <t>STOCK-BASED COMPENSATION - Activity of non-vested restricted stock (Details) - Successor - LTIP - Restricted shares</t>
  </si>
  <si>
    <t>Dec. 31, 2017$ / sharesshares</t>
  </si>
  <si>
    <t>Restricted Stock</t>
  </si>
  <si>
    <t>Non-vested at beginning of year (in shares) | shares</t>
  </si>
  <si>
    <t>Vested (in shares) | shares</t>
  </si>
  <si>
    <t>Forfeited (in shares) | shares</t>
  </si>
  <si>
    <t>Non-vested at end of year (in shares) | shares</t>
  </si>
  <si>
    <t>Weighted- Average Grant-Date Fair Value</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STOCK-BASED COMPENSATION - Valuation assumptions (Details) - Successor - LTIP - Employee Stock Option</t>
  </si>
  <si>
    <t>Expected volatility</t>
  </si>
  <si>
    <t>52.10%</t>
  </si>
  <si>
    <t>Expected dividends</t>
  </si>
  <si>
    <t>Expected term (years)</t>
  </si>
  <si>
    <t>6 years</t>
  </si>
  <si>
    <t>1.96%</t>
  </si>
  <si>
    <t>STOCK-BASED COMPENSATION - Activity of stock options (Details) - Successor - LTIP - Employee Stock Option - USD ($)</t>
  </si>
  <si>
    <t>Stock Options</t>
  </si>
  <si>
    <t>Outstanding at beginning of period (shares)</t>
  </si>
  <si>
    <t>Granted (shares)</t>
  </si>
  <si>
    <t>Exercised (shares)</t>
  </si>
  <si>
    <t>Forfeited (shares)</t>
  </si>
  <si>
    <t>Outstanding at end of period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Weighted-Average Remaining Contractual Term (in years)</t>
  </si>
  <si>
    <t>Forfeited (in years)</t>
  </si>
  <si>
    <t>Weighted Average Remaining Contractual Term (in years)</t>
  </si>
  <si>
    <t>Outstanding, Aggregate Intrinsic Value</t>
  </si>
  <si>
    <t>STOCK-BASED COMPENSATION - Summary of status and activity of non-vested restricted stock (Details) - Predecessor - 2011 Long Term Incentive Plan - Restricted shares - $ / shares</t>
  </si>
  <si>
    <t>Non-vested at beginning of year (in shares)</t>
  </si>
  <si>
    <t>Granted (in shares)</t>
  </si>
  <si>
    <t>Vested (in shares)</t>
  </si>
  <si>
    <t>Forfeited (in shares)</t>
  </si>
  <si>
    <t>Canceled (in shares)</t>
  </si>
  <si>
    <t>Non-vested at end of year (in shares)</t>
  </si>
  <si>
    <t>Non-vested at beginning of year (in dollars per share)</t>
  </si>
  <si>
    <t>Vested (in dollars per share)</t>
  </si>
  <si>
    <t>Canceled (in dollars per share)</t>
  </si>
  <si>
    <t>Non-vested at end of year (in dollars per share)</t>
  </si>
  <si>
    <t>STOCK-BASED COMPENSATION - Assumptions used to calculate fair value of PSUs (Details) - 2011 Long Term Incentive Plan - PSUs</t>
  </si>
  <si>
    <t>Expected term of award</t>
  </si>
  <si>
    <t>65.00%</t>
  </si>
  <si>
    <t>Risk-free interest rate (as a percent)</t>
  </si>
  <si>
    <t>0.15%</t>
  </si>
  <si>
    <t>0.99%</t>
  </si>
  <si>
    <t>STOCK-BASED COMPENSATION - Summary of status and activity of PSUs (Details) - Predecessor - 2011 Long Term Incentive Plan - PSUs - $ / shares</t>
  </si>
  <si>
    <t>LTIP Units</t>
  </si>
  <si>
    <t>STOCK-BASED COMPENSATION - Long-term incentive plan units (Details) - Predecessor - 2011 Long Term Incentive Plan - Stock compensation plan - USD ($) $ / shares in Units, $ in Millions</t>
  </si>
  <si>
    <t>Units granted (in shares)</t>
  </si>
  <si>
    <t>Share price cap (in dollars per share)</t>
  </si>
  <si>
    <t>INCOME TAXES - Narrative (Details) - USD ($)</t>
  </si>
  <si>
    <t>Income Tax Examination [Line Items]</t>
  </si>
  <si>
    <t>Tax Cuts And Jobs Act of 2017, income tax expense (benefit)</t>
  </si>
  <si>
    <t>Net operating loss carryovers for federal income tax purposes</t>
  </si>
  <si>
    <t>Net operating loss carryovers for federal income tax purposes, not benefited for financial statement purposes</t>
  </si>
  <si>
    <t>Unrecognized tax benefits</t>
  </si>
  <si>
    <t>AMT credit</t>
  </si>
  <si>
    <t>Total income tax expense (benefit)</t>
  </si>
  <si>
    <t>Valuation allowance</t>
  </si>
  <si>
    <t>Deferred income tax expense (benefit)</t>
  </si>
  <si>
    <t>Deferred tax expense (benefit)</t>
  </si>
  <si>
    <t>INCOME TAXES - Provision For Income Taxes (Details) - USD ($) $ in Thousands</t>
  </si>
  <si>
    <t>Federal</t>
  </si>
  <si>
    <t>State</t>
  </si>
  <si>
    <t>Deferred tax (expense) benefit</t>
  </si>
  <si>
    <t>Total income tax (expense) benefit</t>
  </si>
  <si>
    <t>INCOME TAXES - Deferred Tax Assets and Liabilities (Details) - USD ($) $ in Thousands</t>
  </si>
  <si>
    <t>Oil and gas properties</t>
  </si>
  <si>
    <t>Total deferred tax liabilities</t>
  </si>
  <si>
    <t>Federal and state tax net operating loss carryforward</t>
  </si>
  <si>
    <t>Reclamation costs</t>
  </si>
  <si>
    <t>Stock compensation</t>
  </si>
  <si>
    <t>Accrued compensation</t>
  </si>
  <si>
    <t>Inventory</t>
  </si>
  <si>
    <t>Settlement liabilities</t>
  </si>
  <si>
    <t>State bonus depreciation addback</t>
  </si>
  <si>
    <t>Other long-term liabilities</t>
  </si>
  <si>
    <t>Total deferred tax assets</t>
  </si>
  <si>
    <t>Less: Valuation allowance</t>
  </si>
  <si>
    <t>Total deferred tax assets after valuation allowance</t>
  </si>
  <si>
    <t>Total non-current net deferred tax liability</t>
  </si>
  <si>
    <t>INCOME TAXES - Effective Income Tax Reconciliation (Details) - USD ($) $ in Thousands</t>
  </si>
  <si>
    <t>Federal statutory tax (expense) benefit by applying the statutory rate</t>
  </si>
  <si>
    <t>State tax expense net of federal benefit</t>
  </si>
  <si>
    <t>Prior year true-up</t>
  </si>
  <si>
    <t>Permanent differences</t>
  </si>
  <si>
    <t>Rate change</t>
  </si>
  <si>
    <t>ASSET RETIREMENT OBLIGATIONS (Details) - USD ($) $ in Thousands</t>
  </si>
  <si>
    <t>Change in asset retirement obligations</t>
  </si>
  <si>
    <t>Beginning of year</t>
  </si>
  <si>
    <t>Additional liabilities incurred</t>
  </si>
  <si>
    <t>Accretion expense</t>
  </si>
  <si>
    <t>Liabilities settled</t>
  </si>
  <si>
    <t>Revisions to estimate</t>
  </si>
  <si>
    <t>End of year</t>
  </si>
  <si>
    <t>Predecessor | Minimum</t>
  </si>
  <si>
    <t>Business Acquisition [Line Items]</t>
  </si>
  <si>
    <t>8.00%</t>
  </si>
  <si>
    <t>Predecessor | Maximum</t>
  </si>
  <si>
    <t>FAIR VALUE MEASUREMENTS - Schedule of Non-financial Assets and Liabilities (Details) - USD ($) $ in Thousands</t>
  </si>
  <si>
    <t>Financial assets and liabilities accounted for at fair value</t>
  </si>
  <si>
    <t>Successor | Level 1</t>
  </si>
  <si>
    <t>Derivative Assets:</t>
  </si>
  <si>
    <t>Derivative Liabilities:</t>
  </si>
  <si>
    <t>Asset Retirement Obligations</t>
  </si>
  <si>
    <t>Successor | Level 2</t>
  </si>
  <si>
    <t>Successor | Level 3</t>
  </si>
  <si>
    <t>Predecessor | Level 1</t>
  </si>
  <si>
    <t>Predecessor | Level 2</t>
  </si>
  <si>
    <t>Predecessor | Level 3</t>
  </si>
  <si>
    <t>FAIR VALUE MEASUREMENTS - Narrative (Details) - USD ($)</t>
  </si>
  <si>
    <t>Derivatives measured at fair value</t>
  </si>
  <si>
    <t>Mid-Continent Region | Estimate of Fair Value Measurement | Level 3</t>
  </si>
  <si>
    <t>Wattenberg Field</t>
  </si>
  <si>
    <t>Wattenberg Field | Estimate of Fair Value Measurement</t>
  </si>
  <si>
    <t>6.75% Senior Notes | Predecessor | Estimate of Fair Value Measurement | Senior Notes</t>
  </si>
  <si>
    <t>Fair value of senior notes</t>
  </si>
  <si>
    <t>5.75% Senior Notes | Predecessor | Estimate of Fair Value Measurement | Senior Notes</t>
  </si>
  <si>
    <t>DERIVATIVES - Narrative (Details)</t>
  </si>
  <si>
    <t>Dec. 31, 2017derivative</t>
  </si>
  <si>
    <t>Number of derivative instruments qualified for hedging instruments</t>
  </si>
  <si>
    <t>DERIVATIVES - Commodity derivatives (Details) - Scenario, Forecast</t>
  </si>
  <si>
    <t>Dec. 31, 2019$ / bblbbl</t>
  </si>
  <si>
    <t>Sep. 30, 2019$ / bblbbl</t>
  </si>
  <si>
    <t>Jun. 30, 2019MMBTU$ / MMBTU$ / bblbbl</t>
  </si>
  <si>
    <t>Mar. 31, 2019MMBTU$ / MMBTU$ / bblbbl</t>
  </si>
  <si>
    <t>Dec. 31, 2018MMBTU$ / MMBTU$ / bblbbl</t>
  </si>
  <si>
    <t>Sep. 30, 2018MMBTU$ / MMBTU$ / bblbbl</t>
  </si>
  <si>
    <t>Jun. 30, 2018MMBTU$ / MMBTU$ / bblbbl</t>
  </si>
  <si>
    <t>Mar. 31, 2018MMBTU$ / MMBTU$ / bblbbl</t>
  </si>
  <si>
    <t>Crude Oil | Cashless Collar</t>
  </si>
  <si>
    <t>Derivative [Line Items]</t>
  </si>
  <si>
    <t>Crude Oil, notional amount (in barrels per day) | bbl</t>
  </si>
  <si>
    <t>Crude Oil | Cashless Collar | Minimum</t>
  </si>
  <si>
    <t>Weighted Average Price (in dollars per barrel and MMBtu, respectively) | $ / bbl</t>
  </si>
  <si>
    <t>Crude Oil | Cashless Collar | Maximum</t>
  </si>
  <si>
    <t>Crude Oil | Swap</t>
  </si>
  <si>
    <t>Natural gas | Cashless Collar</t>
  </si>
  <si>
    <t>Natural Gs, notional amount (in MMBtu per day) | MMBTU</t>
  </si>
  <si>
    <t>Natural gas | Cashless Collar | Minimum</t>
  </si>
  <si>
    <t>Weighted Average Price (in dollars per barrel and MMBtu, respectively) | $ / MMBTU</t>
  </si>
  <si>
    <t>Natural gas | Cashless Collar | Maximum</t>
  </si>
  <si>
    <t>Natural gas | Swap</t>
  </si>
  <si>
    <t>Weighted Average Price (in dollars per MMBtu) | $ / MMBTU</t>
  </si>
  <si>
    <t>Subsequent Event | Crude Oil | Cashless Collar</t>
  </si>
  <si>
    <t>Subsequent Event | Crude Oil | Cashless Collar | Minimum</t>
  </si>
  <si>
    <t>Subsequent Event | Crude Oil | Cashless Collar | Maximum</t>
  </si>
  <si>
    <t>Subsequent Event | Crude Oil | Swap</t>
  </si>
  <si>
    <t>Subsequent Event | Natural gas | Cashless Collar</t>
  </si>
  <si>
    <t>Subsequent Event | Natural gas | Cashless Collar | Minimum</t>
  </si>
  <si>
    <t>Subsequent Event | Natural gas | Cashless Collar | Maximum</t>
  </si>
  <si>
    <t>Subsequent Event | Natural gas | Swap</t>
  </si>
  <si>
    <t>DERIVATIVES - Derivative positions (Details) - Commodity derivative - USD ($) $ in Thousands</t>
  </si>
  <si>
    <t>Total derivative liabilities, net</t>
  </si>
  <si>
    <t>Successor | Current assets</t>
  </si>
  <si>
    <t>Successor | Noncurrent assets</t>
  </si>
  <si>
    <t>Successor | Current liabilities</t>
  </si>
  <si>
    <t>Successor | Long-term liabilities</t>
  </si>
  <si>
    <t>Predecessor | Current assets</t>
  </si>
  <si>
    <t>Predecessor | Noncurrent assets</t>
  </si>
  <si>
    <t>Predecessor | Current liabilities</t>
  </si>
  <si>
    <t>Predecessor | Long-term liabilities</t>
  </si>
  <si>
    <t>DERIVATIVES - Derivative gains (Details) - USD ($) $ in Thousands</t>
  </si>
  <si>
    <t>Components of the derivative gain (loss)</t>
  </si>
  <si>
    <t>Amount paid to convert three-way collars to two-way collars</t>
  </si>
  <si>
    <t>Successor | Commodity derivative</t>
  </si>
  <si>
    <t>Derivative cash settlement gain (loss)</t>
  </si>
  <si>
    <t>Change in fair value gain (loss)</t>
  </si>
  <si>
    <t>Successor | Commodity derivative | Oil</t>
  </si>
  <si>
    <t>Successor | Commodity derivative | Natural gas</t>
  </si>
  <si>
    <t>Predecessor | Commodity derivative</t>
  </si>
  <si>
    <t>Predecessor | Commodity derivative | Oil</t>
  </si>
  <si>
    <t>Predecessor | Commodity derivative | Natural gas</t>
  </si>
  <si>
    <t>EARNINGS PER SHARE (Details) $ / shares in Units, $ in Thousands</t>
  </si>
  <si>
    <t>2 Months Ended</t>
  </si>
  <si>
    <t>Apr. 28, 2017USD ($)$ / shares</t>
  </si>
  <si>
    <t>Jun. 30, 2017USD ($)$ / shares</t>
  </si>
  <si>
    <t>Dec. 31, 2017USD ($)$ / shares</t>
  </si>
  <si>
    <t>Sep. 30, 2017USD ($)$ / shares</t>
  </si>
  <si>
    <t>Mar. 31, 2017USD ($)$ / shares</t>
  </si>
  <si>
    <t>Dec. 31, 2016USD ($)$ / shares</t>
  </si>
  <si>
    <t>Sep. 30, 2016USD ($)$ / shares</t>
  </si>
  <si>
    <t>Jun. 30, 2016USD ($)$ / shares</t>
  </si>
  <si>
    <t>Mar. 31, 2016USD ($)$ / shares</t>
  </si>
  <si>
    <t>Dec. 31, 2016USD ($)$ / sharesshares</t>
  </si>
  <si>
    <t>Dec. 31, 2015USD ($)$ / sharesshares</t>
  </si>
  <si>
    <t>Antidilutive securities excluded from EPS calculation (in shares)</t>
  </si>
  <si>
    <t>Net income (loss):</t>
  </si>
  <si>
    <t>Net income (loss) | $</t>
  </si>
  <si>
    <t>Basic net income (loss) per common share (in dollars per share) | $ / shares</t>
  </si>
  <si>
    <t>Diluted net income (loss) per common share (in dollars per share) | $ / shares</t>
  </si>
  <si>
    <t>Weighted-average shares outstanding - basic (in shares)</t>
  </si>
  <si>
    <t>Add: dilutive effect of contingent PSUs (in shares)</t>
  </si>
  <si>
    <t>Weighted-average shares outstanding - diluted (in shares)</t>
  </si>
  <si>
    <t>Less: undistributed income to unvested restricted stock | $</t>
  </si>
  <si>
    <t>Undistributed income (loss) to common shareholders | $</t>
  </si>
  <si>
    <t>DISCLOSURES ABOUT OIL AND GAS PRODUCING ACTIVITIES (UNAUDITED) - Costs incurred in oil and natural gas producing activities (Details)</t>
  </si>
  <si>
    <t>Dec. 31, 2015USD ($)well</t>
  </si>
  <si>
    <t>Dry hole expense</t>
  </si>
  <si>
    <t>Number of exploratory wells for which drilling was commenced and deemed as dry | well</t>
  </si>
  <si>
    <t>Acquisition</t>
  </si>
  <si>
    <t>Development</t>
  </si>
  <si>
    <t>Acquisition costs for unproved properties</t>
  </si>
  <si>
    <t>Proved property acquisitions</t>
  </si>
  <si>
    <t>Workover costs charged to lease operating expense</t>
  </si>
  <si>
    <t>ARO included in total cost incurred</t>
  </si>
  <si>
    <t>DISCLOSURES ABOUT OIL AND GAS PRODUCING ACTIVITIES (UNAUDITED) - Change in Quantities of Proved Oil, Natural Gas Liquids, and Natural Gas Reserves (Details) $ in Millions</t>
  </si>
  <si>
    <t>Dec. 31, 2017MBoe$ / MMBTU$ / bblbblMcf</t>
  </si>
  <si>
    <t>Dec. 31, 2016MBoe$ / MMBTU$ / bblbblMcf</t>
  </si>
  <si>
    <t>Dec. 31, 2015USD ($)MBoe$ / MMBTU$ / bblbblMcf</t>
  </si>
  <si>
    <t>Dec. 31, 2014USD ($)$ / MMBTU$ / bblbblMcf</t>
  </si>
  <si>
    <t>Changes in quantities of proved oil, natural gas liquids and natural gas reserves</t>
  </si>
  <si>
    <t>Proved developed and undeveloped reserve, revision of previous estimate (energy) | MBoe</t>
  </si>
  <si>
    <t>Revision to previous estimates for proved reserves - increase (decrease) | MBoe</t>
  </si>
  <si>
    <t>Revisions to previous estimates - increase (decrease) | MBoe</t>
  </si>
  <si>
    <t>Conversion adjustment positive impact (in MBoe) | MBoe</t>
  </si>
  <si>
    <t>Wattenberg Field, Rocky Mountain Region</t>
  </si>
  <si>
    <t>Extensions and discoveries | MBoe</t>
  </si>
  <si>
    <t>Extensions and discoveries (as a percent)</t>
  </si>
  <si>
    <t>97.00%</t>
  </si>
  <si>
    <t>Revisions to previous estimates for pricing - increase (decrease) | MBoe</t>
  </si>
  <si>
    <t>Percent of revisions to previous estimate</t>
  </si>
  <si>
    <t>81.00%</t>
  </si>
  <si>
    <t>Percent decrease in drilling and completion costs</t>
  </si>
  <si>
    <t>29.00%</t>
  </si>
  <si>
    <t>Decrease in drilling and completion costs (in USD per standard reach lateral well) | $</t>
  </si>
  <si>
    <t>Wattenberg Field, Rocky Mountain Region | Cost estimates</t>
  </si>
  <si>
    <t>Wattenberg Field, Rocky Mountain Region | Proved reserves demoted to non-proved</t>
  </si>
  <si>
    <t>Wattenberg Field, Rocky Mountain Region | Other engineering revisions</t>
  </si>
  <si>
    <t>Wattenberg Field, Rocky Mountain Region | PUD Demotions</t>
  </si>
  <si>
    <t>Mid-Continent Region | Proved reserves demoted to non-proved</t>
  </si>
  <si>
    <t>Horizontal development | Wattenberg Field, Rocky Mountain Region</t>
  </si>
  <si>
    <t>Infill down-spacing | Wattenberg Field, Rocky Mountain Region</t>
  </si>
  <si>
    <t>Oil</t>
  </si>
  <si>
    <t>Balance at the beginning of the period</t>
  </si>
  <si>
    <t>Three stream conversion adjustment</t>
  </si>
  <si>
    <t>Extensions and discoveries</t>
  </si>
  <si>
    <t>Production</t>
  </si>
  <si>
    <t>Purchases of minerals in place</t>
  </si>
  <si>
    <t>Sales of minerals in place</t>
  </si>
  <si>
    <t>Revisions to previous estimates</t>
  </si>
  <si>
    <t>Balance at the end of the period</t>
  </si>
  <si>
    <t>Proved developed reserves</t>
  </si>
  <si>
    <t>Proved undeveloped reserves</t>
  </si>
  <si>
    <t>Oil | Wattenberg Field, Rocky Mountain Region</t>
  </si>
  <si>
    <t>Oil and gas commodity price (in dollars per Bbl) | $ / bbl</t>
  </si>
  <si>
    <t>Natural gas</t>
  </si>
  <si>
    <t>Balance at the beginning of the period | Mcf</t>
  </si>
  <si>
    <t>Three stream conversion adjustment | Mcf</t>
  </si>
  <si>
    <t>Extensions and discoveries | Mcf</t>
  </si>
  <si>
    <t>Production | Mcf</t>
  </si>
  <si>
    <t>Purchases of minerals in place | Mcf</t>
  </si>
  <si>
    <t>Sales of minerals in place | Mcf</t>
  </si>
  <si>
    <t>Revisions to previous estimates | Mcf</t>
  </si>
  <si>
    <t>Balance at the end of the period | Mcf</t>
  </si>
  <si>
    <t>Proved developed reserves | Mcf</t>
  </si>
  <si>
    <t>Proved undeveloped reserves | Mcf</t>
  </si>
  <si>
    <t>Natural gas | Wattenberg Field, Rocky Mountain Region</t>
  </si>
  <si>
    <t>Oil and gas commodity price (in dollars per Bbl) | $ / MMBTU</t>
  </si>
  <si>
    <t>Natural gas liquids</t>
  </si>
  <si>
    <t>DISCLOSURES ABOUT OIL AND GAS PRODUCING ACTIVITIES (UNAUDITED) - Discounted Future Net Cash Flows Relating to Proved Oil and Natural Gas Reserves (Details) - USD ($) $ in Thousands</t>
  </si>
  <si>
    <t>Standardized measure of discounted future net cash flows relating to proved oil and natural gas reserves</t>
  </si>
  <si>
    <t>Future cash flows</t>
  </si>
  <si>
    <t>Future production costs</t>
  </si>
  <si>
    <t>Future development costs</t>
  </si>
  <si>
    <t>Future income tax expense</t>
  </si>
  <si>
    <t>Future net cash flows</t>
  </si>
  <si>
    <t>10% annual discount for estimated timing of cash flows</t>
  </si>
  <si>
    <t>Standardized Measure of Discounted Future Net Cash Flows Relating to Proved Oil and Gas Reserves, Total</t>
  </si>
  <si>
    <t>Changes in the standardized measure of discounted future net cash flows relating to proved oil and natural gas reserves</t>
  </si>
  <si>
    <t>Sale of oil and gas produced, net of production costs</t>
  </si>
  <si>
    <t>Net changes in prices and production costs</t>
  </si>
  <si>
    <t>Extensions, discoveries and improved recoveries</t>
  </si>
  <si>
    <t>Development costs incurred</t>
  </si>
  <si>
    <t>Changes in estimated development cost</t>
  </si>
  <si>
    <t>Revisions of previous quantity estimates</t>
  </si>
  <si>
    <t>Net change in income taxes</t>
  </si>
  <si>
    <t>Accretion of discount</t>
  </si>
  <si>
    <t>Changes in production rates and other</t>
  </si>
  <si>
    <t>DISCLOSURES ABOUT OIL AND GAS PRODUCING ACTIVITIES (UNAUDITED) - Average Wellhead Prices Used in Determining Future Net Revenues (Details)</t>
  </si>
  <si>
    <t>Dec. 31, 2017$ / bbl$ / MMcf</t>
  </si>
  <si>
    <t>Dec. 31, 2016$ / bbl$ / MMcf</t>
  </si>
  <si>
    <t>Dec. 31, 2015$ / bbl$ / MMcf</t>
  </si>
  <si>
    <t>Average wellhead prices</t>
  </si>
  <si>
    <t>Average sales price (in dollars per Bbl for oil and dollars per Mcf for gas)</t>
  </si>
  <si>
    <t>Average sales price (in dollars per Bbl for oil and dollars per Mcf for gas) | $ / MMcf</t>
  </si>
  <si>
    <t>QUARTERLY FINANCIAL DATA (UNAUDITED) (Details) - USD ($) $ / shares in Units, $ in Thousands</t>
  </si>
  <si>
    <t>Sep. 30, 2017</t>
  </si>
  <si>
    <t>Mar. 31, 2017</t>
  </si>
  <si>
    <t>Sep. 30, 2016</t>
  </si>
  <si>
    <t>Jun. 30, 2016</t>
  </si>
  <si>
    <t>Operating profit (los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95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20453619</v>
      </c>
    </row>
    <row r="14" spans="1:4">
      <c r="A14" s="4" t="s">
        <v>23</v>
      </c>
      <c r="B14" s="4" t="s">
        <v>24</v>
      </c>
    </row>
    <row r="15" spans="1:4">
      <c r="A15" s="4" t="s">
        <v>25</v>
      </c>
      <c r="B15" s="4" t="s">
        <v>24</v>
      </c>
    </row>
    <row r="16" spans="1:4">
      <c r="A16" s="4" t="s">
        <v>26</v>
      </c>
      <c r="B16" s="4" t="s">
        <v>27</v>
      </c>
    </row>
    <row r="17" spans="1:4">
      <c r="A17" s="4" t="s">
        <v>28</v>
      </c>
      <c r="D17" s="6" t="n">
        <v>647792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2</v>
      </c>
    </row>
    <row r="4" spans="1:2">
      <c r="A4" s="4" t="s">
        <v>214</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6" t="n">
        <v>12711</v>
      </c>
    </row>
    <row r="5" spans="1:3">
      <c r="A5" s="3" t="s">
        <v>34</v>
      </c>
    </row>
    <row r="6" spans="1:3">
      <c r="A6" s="4" t="s">
        <v>35</v>
      </c>
      <c r="B6" s="5" t="n">
        <v>28549</v>
      </c>
    </row>
    <row r="7" spans="1:3">
      <c r="A7" s="4" t="s">
        <v>36</v>
      </c>
      <c r="B7" s="5" t="n">
        <v>3831</v>
      </c>
    </row>
    <row r="8" spans="1:3">
      <c r="A8" s="4" t="s">
        <v>37</v>
      </c>
      <c r="B8" s="5" t="n">
        <v>6555</v>
      </c>
    </row>
    <row r="9" spans="1:3">
      <c r="A9" s="4" t="s">
        <v>38</v>
      </c>
      <c r="B9" s="5" t="n">
        <v>1019</v>
      </c>
    </row>
    <row r="10" spans="1:3">
      <c r="A10" s="4" t="s">
        <v>39</v>
      </c>
      <c r="B10" s="5" t="n">
        <v>488</v>
      </c>
    </row>
    <row r="11" spans="1:3">
      <c r="A11" s="4" t="s">
        <v>40</v>
      </c>
      <c r="B11" s="5" t="n">
        <v>53153</v>
      </c>
    </row>
    <row r="12" spans="1:3">
      <c r="A12" s="3" t="s">
        <v>41</v>
      </c>
    </row>
    <row r="13" spans="1:3">
      <c r="A13" s="4" t="s">
        <v>42</v>
      </c>
      <c r="B13" s="5" t="n">
        <v>555341</v>
      </c>
    </row>
    <row r="14" spans="1:3">
      <c r="A14" s="4" t="s">
        <v>43</v>
      </c>
      <c r="B14" s="5" t="n">
        <v>-17032</v>
      </c>
    </row>
    <row r="15" spans="1:3">
      <c r="A15" s="4" t="s">
        <v>44</v>
      </c>
      <c r="B15" s="5" t="n">
        <v>538309</v>
      </c>
    </row>
    <row r="16" spans="1:3">
      <c r="A16" s="4" t="s">
        <v>45</v>
      </c>
      <c r="B16" s="5" t="n">
        <v>183843</v>
      </c>
    </row>
    <row r="17" spans="1:3">
      <c r="A17" s="4" t="s">
        <v>46</v>
      </c>
      <c r="B17" s="5" t="n">
        <v>47224</v>
      </c>
    </row>
    <row r="18" spans="1:3">
      <c r="A18" s="4" t="s">
        <v>47</v>
      </c>
      <c r="B18" s="5" t="n">
        <v>4706</v>
      </c>
    </row>
    <row r="19" spans="1:3">
      <c r="A19" s="4" t="s">
        <v>48</v>
      </c>
      <c r="B19" s="5" t="n">
        <v>774082</v>
      </c>
    </row>
    <row r="20" spans="1:3">
      <c r="A20" s="4" t="s">
        <v>49</v>
      </c>
      <c r="B20" s="5" t="n">
        <v>6</v>
      </c>
    </row>
    <row r="21" spans="1:3">
      <c r="A21" s="4" t="s">
        <v>50</v>
      </c>
      <c r="B21" s="5" t="n">
        <v>3130</v>
      </c>
    </row>
    <row r="22" spans="1:3">
      <c r="A22" s="4" t="s">
        <v>51</v>
      </c>
      <c r="B22" s="5" t="n">
        <v>830371</v>
      </c>
    </row>
    <row r="23" spans="1:3">
      <c r="A23" s="3" t="s">
        <v>52</v>
      </c>
    </row>
    <row r="24" spans="1:3">
      <c r="A24" s="4" t="s">
        <v>53</v>
      </c>
      <c r="B24" s="5" t="n">
        <v>62129</v>
      </c>
    </row>
    <row r="25" spans="1:3">
      <c r="A25" s="4" t="s">
        <v>54</v>
      </c>
      <c r="B25" s="5" t="n">
        <v>15667</v>
      </c>
    </row>
    <row r="26" spans="1:3">
      <c r="A26" s="4" t="s">
        <v>55</v>
      </c>
      <c r="B26" s="5" t="n">
        <v>11423</v>
      </c>
    </row>
    <row r="27" spans="1:3">
      <c r="A27" s="4" t="s">
        <v>56</v>
      </c>
      <c r="B27" s="5" t="n">
        <v>0</v>
      </c>
    </row>
    <row r="28" spans="1:3">
      <c r="A28" s="4" t="s">
        <v>57</v>
      </c>
      <c r="B28" s="5" t="n">
        <v>0</v>
      </c>
    </row>
    <row r="29" spans="1:3">
      <c r="A29" s="4" t="s">
        <v>58</v>
      </c>
      <c r="B29" s="5" t="n">
        <v>89219</v>
      </c>
    </row>
    <row r="30" spans="1:3">
      <c r="A30" s="3" t="s">
        <v>59</v>
      </c>
    </row>
    <row r="31" spans="1:3">
      <c r="A31" s="4" t="s">
        <v>60</v>
      </c>
      <c r="B31" s="5" t="n">
        <v>11584</v>
      </c>
    </row>
    <row r="32" spans="1:3">
      <c r="A32" s="4" t="s">
        <v>61</v>
      </c>
      <c r="B32" s="5" t="n">
        <v>2972</v>
      </c>
    </row>
    <row r="33" spans="1:3">
      <c r="A33" s="4" t="s">
        <v>62</v>
      </c>
      <c r="B33" s="5" t="n">
        <v>38262</v>
      </c>
    </row>
    <row r="34" spans="1:3">
      <c r="A34" s="4" t="s">
        <v>63</v>
      </c>
      <c r="B34" s="5" t="n">
        <v>142037</v>
      </c>
    </row>
    <row r="35" spans="1:3">
      <c r="A35" s="4" t="s">
        <v>64</v>
      </c>
      <c r="B35" s="4" t="s">
        <v>65</v>
      </c>
    </row>
    <row r="36" spans="1:3">
      <c r="A36" s="3" t="s">
        <v>66</v>
      </c>
    </row>
    <row r="37" spans="1:3">
      <c r="A37" s="4" t="s">
        <v>67</v>
      </c>
      <c r="B37" s="5" t="n">
        <v>0</v>
      </c>
    </row>
    <row r="38" spans="1:3">
      <c r="A38" s="4" t="s">
        <v>68</v>
      </c>
      <c r="B38" s="5" t="n">
        <v>4286</v>
      </c>
    </row>
    <row r="39" spans="1:3">
      <c r="A39" s="4" t="s">
        <v>69</v>
      </c>
      <c r="B39" s="5" t="n">
        <v>689068</v>
      </c>
    </row>
    <row r="40" spans="1:3">
      <c r="A40" s="4" t="s">
        <v>70</v>
      </c>
      <c r="B40" s="5" t="n">
        <v>-5020</v>
      </c>
    </row>
    <row r="41" spans="1:3">
      <c r="A41" s="4" t="s">
        <v>71</v>
      </c>
      <c r="B41" s="5" t="n">
        <v>688334</v>
      </c>
    </row>
    <row r="42" spans="1:3">
      <c r="A42" s="4" t="s">
        <v>72</v>
      </c>
      <c r="B42" s="6" t="n">
        <v>830371</v>
      </c>
    </row>
    <row r="43" spans="1:3">
      <c r="A43" s="4" t="s">
        <v>73</v>
      </c>
    </row>
    <row r="44" spans="1:3">
      <c r="A44" s="3" t="s">
        <v>32</v>
      </c>
    </row>
    <row r="45" spans="1:3">
      <c r="A45" s="4" t="s">
        <v>33</v>
      </c>
      <c r="C45" s="6" t="n">
        <v>80565</v>
      </c>
    </row>
    <row r="46" spans="1:3">
      <c r="A46" s="3" t="s">
        <v>34</v>
      </c>
    </row>
    <row r="47" spans="1:3">
      <c r="A47" s="4" t="s">
        <v>35</v>
      </c>
      <c r="C47" s="5" t="n">
        <v>14479</v>
      </c>
    </row>
    <row r="48" spans="1:3">
      <c r="A48" s="4" t="s">
        <v>36</v>
      </c>
      <c r="C48" s="5" t="n">
        <v>6784</v>
      </c>
    </row>
    <row r="49" spans="1:3">
      <c r="A49" s="4" t="s">
        <v>37</v>
      </c>
      <c r="C49" s="5" t="n">
        <v>5915</v>
      </c>
    </row>
    <row r="50" spans="1:3">
      <c r="A50" s="4" t="s">
        <v>38</v>
      </c>
      <c r="C50" s="5" t="n">
        <v>4685</v>
      </c>
    </row>
    <row r="51" spans="1:3">
      <c r="A51" s="4" t="s">
        <v>39</v>
      </c>
      <c r="C51" s="5" t="n">
        <v>0</v>
      </c>
    </row>
    <row r="52" spans="1:3">
      <c r="A52" s="4" t="s">
        <v>40</v>
      </c>
      <c r="C52" s="5" t="n">
        <v>112428</v>
      </c>
    </row>
    <row r="53" spans="1:3">
      <c r="A53" s="3" t="s">
        <v>41</v>
      </c>
    </row>
    <row r="54" spans="1:3">
      <c r="A54" s="4" t="s">
        <v>42</v>
      </c>
      <c r="C54" s="5" t="n">
        <v>2525587</v>
      </c>
    </row>
    <row r="55" spans="1:3">
      <c r="A55" s="4" t="s">
        <v>43</v>
      </c>
      <c r="C55" s="5" t="n">
        <v>-1694483</v>
      </c>
    </row>
    <row r="56" spans="1:3">
      <c r="A56" s="4" t="s">
        <v>44</v>
      </c>
      <c r="C56" s="5" t="n">
        <v>831104</v>
      </c>
    </row>
    <row r="57" spans="1:3">
      <c r="A57" s="4" t="s">
        <v>45</v>
      </c>
      <c r="C57" s="5" t="n">
        <v>163369</v>
      </c>
    </row>
    <row r="58" spans="1:3">
      <c r="A58" s="4" t="s">
        <v>46</v>
      </c>
      <c r="C58" s="5" t="n">
        <v>18250</v>
      </c>
    </row>
    <row r="59" spans="1:3">
      <c r="A59" s="4" t="s">
        <v>47</v>
      </c>
      <c r="C59" s="5" t="n">
        <v>6245</v>
      </c>
    </row>
    <row r="60" spans="1:3">
      <c r="A60" s="4" t="s">
        <v>48</v>
      </c>
      <c r="C60" s="5" t="n">
        <v>1018968</v>
      </c>
    </row>
    <row r="61" spans="1:3">
      <c r="A61" s="4" t="s">
        <v>49</v>
      </c>
      <c r="C61" s="5" t="n">
        <v>0</v>
      </c>
    </row>
    <row r="62" spans="1:3">
      <c r="A62" s="4" t="s">
        <v>50</v>
      </c>
      <c r="C62" s="5" t="n">
        <v>3082</v>
      </c>
    </row>
    <row r="63" spans="1:3">
      <c r="A63" s="4" t="s">
        <v>51</v>
      </c>
      <c r="C63" s="5" t="n">
        <v>1134478</v>
      </c>
    </row>
    <row r="64" spans="1:3">
      <c r="A64" s="3" t="s">
        <v>52</v>
      </c>
    </row>
    <row r="65" spans="1:3">
      <c r="A65" s="4" t="s">
        <v>53</v>
      </c>
      <c r="C65" s="5" t="n">
        <v>61328</v>
      </c>
    </row>
    <row r="66" spans="1:3">
      <c r="A66" s="4" t="s">
        <v>54</v>
      </c>
      <c r="C66" s="5" t="n">
        <v>23773</v>
      </c>
    </row>
    <row r="67" spans="1:3">
      <c r="A67" s="4" t="s">
        <v>55</v>
      </c>
      <c r="C67" s="5" t="n">
        <v>0</v>
      </c>
    </row>
    <row r="68" spans="1:3">
      <c r="A68" s="4" t="s">
        <v>56</v>
      </c>
      <c r="C68" s="5" t="n">
        <v>191667</v>
      </c>
    </row>
    <row r="69" spans="1:3">
      <c r="A69" s="4" t="s">
        <v>57</v>
      </c>
      <c r="C69" s="5" t="n">
        <v>793698</v>
      </c>
    </row>
    <row r="70" spans="1:3">
      <c r="A70" s="4" t="s">
        <v>58</v>
      </c>
      <c r="C70" s="5" t="n">
        <v>1070466</v>
      </c>
    </row>
    <row r="71" spans="1:3">
      <c r="A71" s="3" t="s">
        <v>59</v>
      </c>
    </row>
    <row r="72" spans="1:3">
      <c r="A72" s="4" t="s">
        <v>60</v>
      </c>
      <c r="C72" s="5" t="n">
        <v>14118</v>
      </c>
    </row>
    <row r="73" spans="1:3">
      <c r="A73" s="4" t="s">
        <v>61</v>
      </c>
      <c r="C73" s="5" t="n">
        <v>0</v>
      </c>
    </row>
    <row r="74" spans="1:3">
      <c r="A74" s="4" t="s">
        <v>62</v>
      </c>
      <c r="C74" s="5" t="n">
        <v>30833</v>
      </c>
    </row>
    <row r="75" spans="1:3">
      <c r="A75" s="4" t="s">
        <v>63</v>
      </c>
      <c r="C75" s="5" t="n">
        <v>1115417</v>
      </c>
    </row>
    <row r="76" spans="1:3">
      <c r="A76" s="4" t="s">
        <v>64</v>
      </c>
      <c r="C76" s="4" t="s">
        <v>65</v>
      </c>
    </row>
    <row r="77" spans="1:3">
      <c r="A77" s="3" t="s">
        <v>66</v>
      </c>
    </row>
    <row r="78" spans="1:3">
      <c r="A78" s="4" t="s">
        <v>67</v>
      </c>
      <c r="C78" s="5" t="n">
        <v>0</v>
      </c>
    </row>
    <row r="79" spans="1:3">
      <c r="A79" s="4" t="s">
        <v>68</v>
      </c>
      <c r="C79" s="5" t="n">
        <v>49</v>
      </c>
    </row>
    <row r="80" spans="1:3">
      <c r="A80" s="4" t="s">
        <v>69</v>
      </c>
      <c r="C80" s="5" t="n">
        <v>814990</v>
      </c>
    </row>
    <row r="81" spans="1:3">
      <c r="A81" s="4" t="s">
        <v>70</v>
      </c>
      <c r="C81" s="5" t="n">
        <v>-795978</v>
      </c>
    </row>
    <row r="82" spans="1:3">
      <c r="A82" s="4" t="s">
        <v>71</v>
      </c>
      <c r="C82" s="5" t="n">
        <v>19061</v>
      </c>
    </row>
    <row r="83" spans="1:3">
      <c r="A83" s="4" t="s">
        <v>72</v>
      </c>
      <c r="C83" s="6" t="n">
        <v>1134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225</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28</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0</v>
      </c>
    </row>
    <row r="2" spans="1:3">
      <c r="A2" s="4" t="s">
        <v>31</v>
      </c>
    </row>
    <row r="3" spans="1:3">
      <c r="A3" s="4" t="s">
        <v>75</v>
      </c>
      <c r="B3" s="6" t="n">
        <v>2224</v>
      </c>
    </row>
    <row r="4" spans="1:3">
      <c r="A4" s="4" t="s">
        <v>76</v>
      </c>
      <c r="B4" s="7" t="n">
        <v>0.01</v>
      </c>
    </row>
    <row r="5" spans="1:3">
      <c r="A5" s="4" t="s">
        <v>77</v>
      </c>
      <c r="B5" s="5" t="n">
        <v>25000000</v>
      </c>
    </row>
    <row r="6" spans="1:3">
      <c r="A6" s="4" t="s">
        <v>78</v>
      </c>
      <c r="B6" s="5" t="n">
        <v>0</v>
      </c>
    </row>
    <row r="7" spans="1:3">
      <c r="A7" s="4" t="s">
        <v>79</v>
      </c>
      <c r="B7" s="7" t="n">
        <v>0.01</v>
      </c>
    </row>
    <row r="8" spans="1:3">
      <c r="A8" s="4" t="s">
        <v>80</v>
      </c>
      <c r="B8" s="5" t="n">
        <v>225000000</v>
      </c>
    </row>
    <row r="9" spans="1:3">
      <c r="A9" s="4" t="s">
        <v>81</v>
      </c>
      <c r="B9" s="5" t="n">
        <v>20453549</v>
      </c>
    </row>
    <row r="10" spans="1:3">
      <c r="A10" s="4" t="s">
        <v>82</v>
      </c>
      <c r="B10" s="5" t="n">
        <v>20453549</v>
      </c>
    </row>
    <row r="11" spans="1:3">
      <c r="A11" s="4" t="s">
        <v>73</v>
      </c>
    </row>
    <row r="12" spans="1:3">
      <c r="A12" s="4" t="s">
        <v>75</v>
      </c>
      <c r="C12" s="6" t="n">
        <v>11206</v>
      </c>
    </row>
    <row r="13" spans="1:3">
      <c r="A13" s="4" t="s">
        <v>76</v>
      </c>
      <c r="C13" s="8" t="n">
        <v>0.001</v>
      </c>
    </row>
    <row r="14" spans="1:3">
      <c r="A14" s="4" t="s">
        <v>77</v>
      </c>
      <c r="C14" s="5" t="n">
        <v>25000000</v>
      </c>
    </row>
    <row r="15" spans="1:3">
      <c r="A15" s="4" t="s">
        <v>78</v>
      </c>
      <c r="C15" s="5" t="n">
        <v>0</v>
      </c>
    </row>
    <row r="16" spans="1:3">
      <c r="A16" s="4" t="s">
        <v>79</v>
      </c>
      <c r="C16" s="8" t="n">
        <v>0.001</v>
      </c>
    </row>
    <row r="17" spans="1:3">
      <c r="A17" s="4" t="s">
        <v>80</v>
      </c>
      <c r="C17" s="5" t="n">
        <v>225000000</v>
      </c>
    </row>
    <row r="18" spans="1:3">
      <c r="A18" s="4" t="s">
        <v>81</v>
      </c>
      <c r="C18" s="5" t="n">
        <v>49660683</v>
      </c>
    </row>
    <row r="19" spans="1:3">
      <c r="A19" s="4" t="s">
        <v>82</v>
      </c>
      <c r="C19" s="5" t="n">
        <v>49660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37</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246</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52</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v>
      </c>
    </row>
    <row r="3" spans="1:3">
      <c r="A3" s="3" t="s">
        <v>361</v>
      </c>
    </row>
    <row r="4" spans="1:3">
      <c r="A4" s="4" t="s">
        <v>362</v>
      </c>
      <c r="B4" s="4" t="s">
        <v>363</v>
      </c>
    </row>
    <row r="5" spans="1:3">
      <c r="A5" s="4" t="s">
        <v>364</v>
      </c>
      <c r="B5" s="4" t="s">
        <v>365</v>
      </c>
    </row>
    <row r="6" spans="1:3">
      <c r="A6" s="4" t="s">
        <v>366</v>
      </c>
    </row>
    <row r="7" spans="1:3">
      <c r="A7" s="3" t="s">
        <v>361</v>
      </c>
    </row>
    <row r="8" spans="1:3">
      <c r="A8" s="4" t="s">
        <v>367</v>
      </c>
      <c r="B8" s="9" t="n">
        <v>82.7</v>
      </c>
    </row>
    <row r="9" spans="1:3">
      <c r="A9" s="4" t="s">
        <v>368</v>
      </c>
      <c r="B9" s="6" t="n">
        <v>11</v>
      </c>
    </row>
    <row r="10" spans="1:3">
      <c r="A10" s="4" t="s">
        <v>369</v>
      </c>
    </row>
    <row r="11" spans="1:3">
      <c r="A11" s="3" t="s">
        <v>361</v>
      </c>
    </row>
    <row r="12" spans="1:3">
      <c r="A12" s="4" t="s">
        <v>367</v>
      </c>
      <c r="C12" s="9" t="n">
        <v>0.3</v>
      </c>
    </row>
    <row r="13" spans="1:3">
      <c r="A13" s="4" t="s">
        <v>370</v>
      </c>
      <c r="C13" s="10" t="n">
        <v>0.1</v>
      </c>
    </row>
    <row r="14" spans="1:3">
      <c r="A14" s="4" t="s">
        <v>368</v>
      </c>
      <c r="C14" s="9" t="n">
        <v>5.4</v>
      </c>
    </row>
    <row r="15" spans="1:3">
      <c r="A15" s="4" t="s">
        <v>371</v>
      </c>
    </row>
    <row r="16" spans="1:3">
      <c r="A16" s="3" t="s">
        <v>361</v>
      </c>
    </row>
    <row r="17" spans="1:3">
      <c r="A17" s="4" t="s">
        <v>372</v>
      </c>
      <c r="B17" s="4" t="s">
        <v>373</v>
      </c>
    </row>
    <row r="18" spans="1:3">
      <c r="A18" s="4" t="s">
        <v>374</v>
      </c>
    </row>
    <row r="19" spans="1:3">
      <c r="A19" s="3" t="s">
        <v>361</v>
      </c>
    </row>
    <row r="20" spans="1:3">
      <c r="A20" s="4" t="s">
        <v>375</v>
      </c>
      <c r="B20" s="4" t="s">
        <v>376</v>
      </c>
    </row>
    <row r="21" spans="1:3">
      <c r="A21" s="4" t="s">
        <v>377</v>
      </c>
    </row>
    <row r="22" spans="1:3">
      <c r="A22" s="3" t="s">
        <v>361</v>
      </c>
    </row>
    <row r="23" spans="1:3">
      <c r="A23" s="4" t="s">
        <v>372</v>
      </c>
      <c r="B23" s="4" t="s">
        <v>378</v>
      </c>
    </row>
    <row r="24" spans="1:3">
      <c r="A24" s="4" t="s">
        <v>379</v>
      </c>
    </row>
    <row r="25" spans="1:3">
      <c r="A25" s="3" t="s">
        <v>361</v>
      </c>
    </row>
    <row r="26" spans="1:3">
      <c r="A26" s="4" t="s">
        <v>375</v>
      </c>
      <c r="B26"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87</v>
      </c>
    </row>
    <row r="3" spans="1:4">
      <c r="A3" s="4" t="s">
        <v>382</v>
      </c>
    </row>
    <row r="4" spans="1:4">
      <c r="A4" s="3" t="s">
        <v>383</v>
      </c>
    </row>
    <row r="5" spans="1:4">
      <c r="A5" s="4" t="s">
        <v>384</v>
      </c>
      <c r="B5" s="4" t="s">
        <v>385</v>
      </c>
      <c r="C5" s="4" t="s">
        <v>386</v>
      </c>
      <c r="D5" s="4" t="s">
        <v>386</v>
      </c>
    </row>
    <row r="6" spans="1:4">
      <c r="A6" s="4" t="s">
        <v>387</v>
      </c>
    </row>
    <row r="7" spans="1:4">
      <c r="A7" s="3" t="s">
        <v>383</v>
      </c>
    </row>
    <row r="8" spans="1:4">
      <c r="A8" s="4" t="s">
        <v>384</v>
      </c>
      <c r="B8" s="4" t="s">
        <v>388</v>
      </c>
      <c r="C8" s="4" t="s">
        <v>388</v>
      </c>
      <c r="D8" s="4" t="s">
        <v>389</v>
      </c>
    </row>
    <row r="9" spans="1:4">
      <c r="A9" s="4" t="s">
        <v>390</v>
      </c>
    </row>
    <row r="10" spans="1:4">
      <c r="A10" s="3" t="s">
        <v>383</v>
      </c>
    </row>
    <row r="11" spans="1:4">
      <c r="A11" s="4" t="s">
        <v>384</v>
      </c>
      <c r="B11" s="4" t="s">
        <v>389</v>
      </c>
      <c r="C11" s="4" t="s">
        <v>391</v>
      </c>
      <c r="D11" s="4" t="s">
        <v>392</v>
      </c>
    </row>
    <row r="12" spans="1:4">
      <c r="A12" s="4" t="s">
        <v>393</v>
      </c>
    </row>
    <row r="13" spans="1:4">
      <c r="A13" s="3" t="s">
        <v>383</v>
      </c>
    </row>
    <row r="14" spans="1:4">
      <c r="A14" s="4" t="s">
        <v>384</v>
      </c>
      <c r="B14" s="4" t="s">
        <v>386</v>
      </c>
      <c r="C14" s="4" t="s">
        <v>394</v>
      </c>
      <c r="D14" s="4" t="s">
        <v>395</v>
      </c>
    </row>
    <row r="15" spans="1:4">
      <c r="A15" s="4" t="s">
        <v>396</v>
      </c>
    </row>
    <row r="16" spans="1:4">
      <c r="A16" s="3" t="s">
        <v>383</v>
      </c>
    </row>
    <row r="17" spans="1:4">
      <c r="A17" s="4" t="s">
        <v>384</v>
      </c>
      <c r="B17" s="4" t="s">
        <v>386</v>
      </c>
      <c r="C17" s="4" t="s">
        <v>386</v>
      </c>
      <c r="D17" s="4" t="s">
        <v>3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3</v>
      </c>
      <c r="B1" s="2" t="s">
        <v>84</v>
      </c>
      <c r="C1" s="2" t="s">
        <v>85</v>
      </c>
      <c r="D1" s="2" t="s">
        <v>1</v>
      </c>
    </row>
    <row r="2" spans="1:5">
      <c r="B2" s="2" t="s">
        <v>86</v>
      </c>
      <c r="C2" s="2" t="s">
        <v>2</v>
      </c>
      <c r="D2" s="2" t="s">
        <v>30</v>
      </c>
      <c r="E2" s="2" t="s">
        <v>87</v>
      </c>
    </row>
    <row r="3" spans="1:5">
      <c r="A3" s="4" t="s">
        <v>31</v>
      </c>
    </row>
    <row r="4" spans="1:5">
      <c r="A4" s="3" t="s">
        <v>88</v>
      </c>
    </row>
    <row r="5" spans="1:5">
      <c r="A5" s="4" t="s">
        <v>35</v>
      </c>
      <c r="C5" s="6" t="n">
        <v>123535</v>
      </c>
    </row>
    <row r="6" spans="1:5">
      <c r="A6" s="3" t="s">
        <v>89</v>
      </c>
    </row>
    <row r="7" spans="1:5">
      <c r="A7" s="4" t="s">
        <v>90</v>
      </c>
      <c r="C7" s="5" t="n">
        <v>25862</v>
      </c>
    </row>
    <row r="8" spans="1:5">
      <c r="A8" s="4" t="s">
        <v>91</v>
      </c>
      <c r="C8" s="5" t="n">
        <v>8341</v>
      </c>
    </row>
    <row r="9" spans="1:5">
      <c r="A9" s="4" t="s">
        <v>92</v>
      </c>
      <c r="C9" s="5" t="n">
        <v>9590</v>
      </c>
    </row>
    <row r="10" spans="1:5">
      <c r="A10" s="4" t="s">
        <v>93</v>
      </c>
      <c r="C10" s="5" t="n">
        <v>3745</v>
      </c>
    </row>
    <row r="11" spans="1:5">
      <c r="A11" s="4" t="s">
        <v>94</v>
      </c>
      <c r="C11" s="5" t="n">
        <v>21312</v>
      </c>
    </row>
    <row r="12" spans="1:5">
      <c r="A12" s="4" t="s">
        <v>95</v>
      </c>
      <c r="C12" s="5" t="n">
        <v>0</v>
      </c>
    </row>
    <row r="13" spans="1:5">
      <c r="A13" s="4" t="s">
        <v>96</v>
      </c>
      <c r="C13" s="5" t="n">
        <v>0</v>
      </c>
    </row>
    <row r="14" spans="1:5">
      <c r="A14" s="4" t="s">
        <v>97</v>
      </c>
      <c r="C14" s="5" t="n">
        <v>0</v>
      </c>
    </row>
    <row r="15" spans="1:5">
      <c r="A15" s="4" t="s">
        <v>98</v>
      </c>
      <c r="C15" s="5" t="n">
        <v>0</v>
      </c>
    </row>
    <row r="16" spans="1:5">
      <c r="A16" s="4" t="s">
        <v>99</v>
      </c>
      <c r="C16" s="5" t="n">
        <v>42676</v>
      </c>
    </row>
    <row r="17" spans="1:5">
      <c r="A17" s="4" t="s">
        <v>100</v>
      </c>
      <c r="C17" s="5" t="n">
        <v>111526</v>
      </c>
    </row>
    <row r="18" spans="1:5">
      <c r="A18" s="4" t="s">
        <v>101</v>
      </c>
      <c r="C18" s="5" t="n">
        <v>12009</v>
      </c>
    </row>
    <row r="19" spans="1:5">
      <c r="A19" s="3" t="s">
        <v>102</v>
      </c>
    </row>
    <row r="20" spans="1:5">
      <c r="A20" s="4" t="s">
        <v>103</v>
      </c>
      <c r="C20" s="5" t="n">
        <v>-15365</v>
      </c>
    </row>
    <row r="21" spans="1:5">
      <c r="A21" s="4" t="s">
        <v>104</v>
      </c>
      <c r="C21" s="5" t="n">
        <v>-773</v>
      </c>
    </row>
    <row r="22" spans="1:5">
      <c r="A22" s="4" t="s">
        <v>105</v>
      </c>
      <c r="C22" s="5" t="n">
        <v>0</v>
      </c>
    </row>
    <row r="23" spans="1:5">
      <c r="A23" s="4" t="s">
        <v>106</v>
      </c>
      <c r="C23" s="5" t="n">
        <v>0</v>
      </c>
    </row>
    <row r="24" spans="1:5">
      <c r="A24" s="4" t="s">
        <v>107</v>
      </c>
      <c r="C24" s="5" t="n">
        <v>-1267</v>
      </c>
    </row>
    <row r="25" spans="1:5">
      <c r="A25" s="4" t="s">
        <v>108</v>
      </c>
      <c r="C25" s="5" t="n">
        <v>-17405</v>
      </c>
    </row>
    <row r="26" spans="1:5">
      <c r="A26" s="4" t="s">
        <v>109</v>
      </c>
      <c r="C26" s="5" t="n">
        <v>-5396</v>
      </c>
    </row>
    <row r="27" spans="1:5">
      <c r="A27" s="4" t="s">
        <v>110</v>
      </c>
      <c r="C27" s="5" t="n">
        <v>376</v>
      </c>
    </row>
    <row r="28" spans="1:5">
      <c r="A28" s="4" t="s">
        <v>111</v>
      </c>
      <c r="C28" s="5" t="n">
        <v>0</v>
      </c>
    </row>
    <row r="29" spans="1:5">
      <c r="A29" s="4" t="s">
        <v>112</v>
      </c>
      <c r="C29" s="5" t="n">
        <v>-5020</v>
      </c>
    </row>
    <row r="30" spans="1:5">
      <c r="A30" s="4" t="s">
        <v>113</v>
      </c>
      <c r="C30" s="6" t="n">
        <v>-5020</v>
      </c>
    </row>
    <row r="31" spans="1:5">
      <c r="A31" s="4" t="s">
        <v>114</v>
      </c>
      <c r="C31" s="7" t="n">
        <v>-0.25</v>
      </c>
    </row>
    <row r="32" spans="1:5">
      <c r="A32" s="4" t="s">
        <v>115</v>
      </c>
      <c r="C32" s="7" t="n">
        <v>-0.25</v>
      </c>
    </row>
    <row r="33" spans="1:5">
      <c r="A33" s="4" t="s">
        <v>116</v>
      </c>
      <c r="C33" s="5" t="n">
        <v>20427</v>
      </c>
    </row>
    <row r="34" spans="1:5">
      <c r="A34" s="4" t="s">
        <v>117</v>
      </c>
      <c r="C34" s="5" t="n">
        <v>20427</v>
      </c>
    </row>
    <row r="35" spans="1:5">
      <c r="A35" s="4" t="s">
        <v>73</v>
      </c>
    </row>
    <row r="36" spans="1:5">
      <c r="A36" s="3" t="s">
        <v>88</v>
      </c>
    </row>
    <row r="37" spans="1:5">
      <c r="A37" s="4" t="s">
        <v>35</v>
      </c>
      <c r="B37" s="6" t="n">
        <v>68589</v>
      </c>
      <c r="D37" s="6" t="n">
        <v>195295</v>
      </c>
      <c r="E37" s="6" t="n">
        <v>292679</v>
      </c>
    </row>
    <row r="38" spans="1:5">
      <c r="A38" s="3" t="s">
        <v>89</v>
      </c>
    </row>
    <row r="39" spans="1:5">
      <c r="A39" s="4" t="s">
        <v>90</v>
      </c>
      <c r="B39" s="5" t="n">
        <v>13128</v>
      </c>
      <c r="D39" s="5" t="n">
        <v>43671</v>
      </c>
      <c r="E39" s="5" t="n">
        <v>65038</v>
      </c>
    </row>
    <row r="40" spans="1:5">
      <c r="A40" s="4" t="s">
        <v>91</v>
      </c>
      <c r="B40" s="5" t="n">
        <v>3541</v>
      </c>
      <c r="D40" s="5" t="n">
        <v>12826</v>
      </c>
      <c r="E40" s="5" t="n">
        <v>11368</v>
      </c>
    </row>
    <row r="41" spans="1:5">
      <c r="A41" s="4" t="s">
        <v>92</v>
      </c>
      <c r="B41" s="5" t="n">
        <v>5671</v>
      </c>
      <c r="D41" s="5" t="n">
        <v>15304</v>
      </c>
      <c r="E41" s="5" t="n">
        <v>18629</v>
      </c>
    </row>
    <row r="42" spans="1:5">
      <c r="A42" s="4" t="s">
        <v>93</v>
      </c>
      <c r="B42" s="5" t="n">
        <v>3699</v>
      </c>
      <c r="D42" s="5" t="n">
        <v>946</v>
      </c>
      <c r="E42" s="5" t="n">
        <v>15827</v>
      </c>
    </row>
    <row r="43" spans="1:5">
      <c r="A43" s="4" t="s">
        <v>94</v>
      </c>
      <c r="B43" s="5" t="n">
        <v>28065</v>
      </c>
      <c r="D43" s="5" t="n">
        <v>111215</v>
      </c>
      <c r="E43" s="5" t="n">
        <v>244921</v>
      </c>
    </row>
    <row r="44" spans="1:5">
      <c r="A44" s="4" t="s">
        <v>95</v>
      </c>
      <c r="B44" s="5" t="n">
        <v>0</v>
      </c>
      <c r="D44" s="5" t="n">
        <v>10000</v>
      </c>
      <c r="E44" s="5" t="n">
        <v>740478</v>
      </c>
    </row>
    <row r="45" spans="1:5">
      <c r="A45" s="4" t="s">
        <v>96</v>
      </c>
      <c r="B45" s="5" t="n">
        <v>0</v>
      </c>
      <c r="D45" s="5" t="n">
        <v>24692</v>
      </c>
      <c r="E45" s="5" t="n">
        <v>33543</v>
      </c>
    </row>
    <row r="46" spans="1:5">
      <c r="A46" s="4" t="s">
        <v>97</v>
      </c>
      <c r="B46" s="5" t="n">
        <v>993</v>
      </c>
      <c r="D46" s="5" t="n">
        <v>7686</v>
      </c>
      <c r="E46" s="5" t="n">
        <v>0</v>
      </c>
    </row>
    <row r="47" spans="1:5">
      <c r="A47" s="4" t="s">
        <v>98</v>
      </c>
      <c r="B47" s="5" t="n">
        <v>0</v>
      </c>
      <c r="D47" s="5" t="n">
        <v>21000</v>
      </c>
      <c r="E47" s="5" t="n">
        <v>0</v>
      </c>
    </row>
    <row r="48" spans="1:5">
      <c r="A48" s="4" t="s">
        <v>99</v>
      </c>
      <c r="B48" s="5" t="n">
        <v>15092</v>
      </c>
      <c r="D48" s="5" t="n">
        <v>77065</v>
      </c>
      <c r="E48" s="5" t="n">
        <v>70319</v>
      </c>
    </row>
    <row r="49" spans="1:5">
      <c r="A49" s="4" t="s">
        <v>100</v>
      </c>
      <c r="B49" s="5" t="n">
        <v>70189</v>
      </c>
      <c r="D49" s="5" t="n">
        <v>324405</v>
      </c>
      <c r="E49" s="5" t="n">
        <v>1200123</v>
      </c>
    </row>
    <row r="50" spans="1:5">
      <c r="A50" s="4" t="s">
        <v>101</v>
      </c>
      <c r="B50" s="5" t="n">
        <v>-1600</v>
      </c>
      <c r="D50" s="5" t="n">
        <v>-129110</v>
      </c>
      <c r="E50" s="5" t="n">
        <v>-907444</v>
      </c>
    </row>
    <row r="51" spans="1:5">
      <c r="A51" s="3" t="s">
        <v>102</v>
      </c>
    </row>
    <row r="52" spans="1:5">
      <c r="A52" s="4" t="s">
        <v>103</v>
      </c>
      <c r="B52" s="5" t="n">
        <v>0</v>
      </c>
      <c r="D52" s="5" t="n">
        <v>-11234</v>
      </c>
      <c r="E52" s="5" t="n">
        <v>56558</v>
      </c>
    </row>
    <row r="53" spans="1:5">
      <c r="A53" s="4" t="s">
        <v>104</v>
      </c>
      <c r="B53" s="5" t="n">
        <v>-5656</v>
      </c>
      <c r="D53" s="5" t="n">
        <v>-62058</v>
      </c>
      <c r="E53" s="5" t="n">
        <v>-57052</v>
      </c>
    </row>
    <row r="54" spans="1:5">
      <c r="A54" s="4" t="s">
        <v>105</v>
      </c>
      <c r="B54" s="5" t="n">
        <v>8808</v>
      </c>
      <c r="D54" s="5" t="n">
        <v>0</v>
      </c>
      <c r="E54" s="5" t="n">
        <v>0</v>
      </c>
    </row>
    <row r="55" spans="1:5">
      <c r="A55" s="4" t="s">
        <v>106</v>
      </c>
      <c r="B55" s="5" t="n">
        <v>0</v>
      </c>
      <c r="D55" s="5" t="n">
        <v>6000</v>
      </c>
      <c r="E55" s="5" t="n">
        <v>0</v>
      </c>
    </row>
    <row r="56" spans="1:5">
      <c r="A56" s="4" t="s">
        <v>107</v>
      </c>
      <c r="B56" s="5" t="n">
        <v>1108</v>
      </c>
      <c r="D56" s="5" t="n">
        <v>-2548</v>
      </c>
      <c r="E56" s="5" t="n">
        <v>-2503</v>
      </c>
    </row>
    <row r="57" spans="1:5">
      <c r="A57" s="4" t="s">
        <v>108</v>
      </c>
      <c r="B57" s="5" t="n">
        <v>4260</v>
      </c>
      <c r="D57" s="5" t="n">
        <v>-69840</v>
      </c>
      <c r="E57" s="5" t="n">
        <v>-2997</v>
      </c>
    </row>
    <row r="58" spans="1:5">
      <c r="A58" s="4" t="s">
        <v>109</v>
      </c>
      <c r="B58" s="5" t="n">
        <v>2660</v>
      </c>
      <c r="D58" s="5" t="n">
        <v>-198950</v>
      </c>
      <c r="E58" s="5" t="n">
        <v>-910441</v>
      </c>
    </row>
    <row r="59" spans="1:5">
      <c r="A59" s="4" t="s">
        <v>110</v>
      </c>
      <c r="B59" s="5" t="n">
        <v>0</v>
      </c>
      <c r="D59" s="5" t="n">
        <v>0</v>
      </c>
      <c r="E59" s="5" t="n">
        <v>-773</v>
      </c>
    </row>
    <row r="60" spans="1:5">
      <c r="A60" s="4" t="s">
        <v>111</v>
      </c>
      <c r="B60" s="5" t="n">
        <v>0</v>
      </c>
      <c r="D60" s="5" t="n">
        <v>0</v>
      </c>
      <c r="E60" s="5" t="n">
        <v>165667</v>
      </c>
    </row>
    <row r="61" spans="1:5">
      <c r="A61" s="4" t="s">
        <v>112</v>
      </c>
      <c r="B61" s="5" t="n">
        <v>2660</v>
      </c>
      <c r="D61" s="5" t="n">
        <v>-198950</v>
      </c>
      <c r="E61" s="5" t="n">
        <v>-745547</v>
      </c>
    </row>
    <row r="62" spans="1:5">
      <c r="A62" s="4" t="s">
        <v>113</v>
      </c>
      <c r="B62" s="6" t="n">
        <v>2660</v>
      </c>
      <c r="D62" s="6" t="n">
        <v>-198950</v>
      </c>
      <c r="E62" s="6" t="n">
        <v>-745547</v>
      </c>
    </row>
    <row r="63" spans="1:5">
      <c r="A63" s="4" t="s">
        <v>114</v>
      </c>
      <c r="B63" s="7" t="n">
        <v>0.05</v>
      </c>
      <c r="D63" s="7" t="n">
        <v>-4.04</v>
      </c>
      <c r="E63" s="7" t="n">
        <v>-15.57</v>
      </c>
    </row>
    <row r="64" spans="1:5">
      <c r="A64" s="4" t="s">
        <v>115</v>
      </c>
      <c r="B64" s="7" t="n">
        <v>0.05</v>
      </c>
      <c r="D64" s="7" t="n">
        <v>-4.04</v>
      </c>
      <c r="E64" s="7" t="n">
        <v>-15.57</v>
      </c>
    </row>
    <row r="65" spans="1:5">
      <c r="A65" s="4" t="s">
        <v>116</v>
      </c>
      <c r="B65" s="5" t="n">
        <v>49559</v>
      </c>
      <c r="D65" s="5" t="n">
        <v>49268</v>
      </c>
      <c r="E65" s="5" t="n">
        <v>47874</v>
      </c>
    </row>
    <row r="66" spans="1:5">
      <c r="A66" s="4" t="s">
        <v>117</v>
      </c>
      <c r="B66" s="5" t="n">
        <v>50971</v>
      </c>
      <c r="D66" s="5" t="n">
        <v>49268</v>
      </c>
      <c r="E66" s="5" t="n">
        <v>47874</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7</v>
      </c>
      <c r="B1" s="2" t="s">
        <v>86</v>
      </c>
      <c r="C1" s="2" t="s">
        <v>86</v>
      </c>
      <c r="D1" s="2" t="s">
        <v>2</v>
      </c>
      <c r="E1" s="2" t="s">
        <v>30</v>
      </c>
      <c r="F1" s="2" t="s">
        <v>398</v>
      </c>
      <c r="G1" s="2" t="s">
        <v>87</v>
      </c>
      <c r="H1" s="2" t="s">
        <v>399</v>
      </c>
    </row>
    <row r="2" spans="1:8">
      <c r="A2" s="3" t="s">
        <v>400</v>
      </c>
    </row>
    <row r="3" spans="1:8">
      <c r="A3" s="4" t="s">
        <v>401</v>
      </c>
      <c r="F3" s="4" t="s">
        <v>402</v>
      </c>
    </row>
    <row r="4" spans="1:8">
      <c r="A4" s="4" t="s">
        <v>403</v>
      </c>
      <c r="B4" s="6" t="n">
        <v>800000</v>
      </c>
      <c r="C4" s="6" t="n">
        <v>800000</v>
      </c>
    </row>
    <row r="5" spans="1:8">
      <c r="A5" s="4" t="s">
        <v>404</v>
      </c>
      <c r="B5" s="5" t="n">
        <v>14879</v>
      </c>
      <c r="C5" s="5" t="n">
        <v>14879</v>
      </c>
    </row>
    <row r="6" spans="1:8">
      <c r="A6" s="4" t="s">
        <v>405</v>
      </c>
      <c r="B6" s="5" t="n">
        <v>51185</v>
      </c>
      <c r="C6" s="6" t="n">
        <v>51185</v>
      </c>
    </row>
    <row r="7" spans="1:8">
      <c r="A7" s="4" t="s">
        <v>406</v>
      </c>
      <c r="B7" s="5" t="n">
        <v>207500</v>
      </c>
    </row>
    <row r="8" spans="1:8">
      <c r="A8" s="4" t="s">
        <v>407</v>
      </c>
      <c r="B8" s="5" t="n">
        <v>7228</v>
      </c>
    </row>
    <row r="9" spans="1:8">
      <c r="A9" s="4" t="s">
        <v>408</v>
      </c>
      <c r="B9" s="5" t="n">
        <v>17193</v>
      </c>
    </row>
    <row r="10" spans="1:8">
      <c r="A10" s="4" t="s">
        <v>409</v>
      </c>
      <c r="B10" s="6" t="n">
        <v>13831</v>
      </c>
    </row>
    <row r="11" spans="1:8">
      <c r="A11" s="4" t="s">
        <v>410</v>
      </c>
    </row>
    <row r="12" spans="1:8">
      <c r="A12" s="3" t="s">
        <v>400</v>
      </c>
    </row>
    <row r="13" spans="1:8">
      <c r="A13" s="4" t="s">
        <v>411</v>
      </c>
      <c r="B13" s="4" t="s">
        <v>412</v>
      </c>
      <c r="C13" s="4" t="s">
        <v>412</v>
      </c>
    </row>
    <row r="14" spans="1:8">
      <c r="A14" s="4" t="s">
        <v>406</v>
      </c>
      <c r="B14" s="6" t="n">
        <v>4081</v>
      </c>
    </row>
    <row r="15" spans="1:8">
      <c r="A15" s="4" t="s">
        <v>413</v>
      </c>
      <c r="B15" s="5" t="n">
        <v>1650510</v>
      </c>
      <c r="C15" s="5" t="n">
        <v>1650510</v>
      </c>
    </row>
    <row r="16" spans="1:8">
      <c r="A16" s="4" t="s">
        <v>414</v>
      </c>
      <c r="B16" s="7" t="n">
        <v>71.23</v>
      </c>
      <c r="C16" s="7" t="n">
        <v>71.23</v>
      </c>
    </row>
    <row r="17" spans="1:8">
      <c r="A17" s="4" t="s">
        <v>415</v>
      </c>
    </row>
    <row r="18" spans="1:8">
      <c r="A18" s="3" t="s">
        <v>400</v>
      </c>
    </row>
    <row r="19" spans="1:8">
      <c r="A19" s="4" t="s">
        <v>406</v>
      </c>
      <c r="B19" s="6" t="n">
        <v>7500</v>
      </c>
    </row>
    <row r="20" spans="1:8">
      <c r="A20" s="4" t="s">
        <v>416</v>
      </c>
    </row>
    <row r="21" spans="1:8">
      <c r="A21" s="3" t="s">
        <v>400</v>
      </c>
    </row>
    <row r="22" spans="1:8">
      <c r="A22" s="4" t="s">
        <v>417</v>
      </c>
      <c r="B22" s="5" t="n">
        <v>10071378</v>
      </c>
      <c r="C22" s="5" t="n">
        <v>10071378</v>
      </c>
    </row>
    <row r="23" spans="1:8">
      <c r="A23" s="4" t="s">
        <v>406</v>
      </c>
      <c r="B23" s="6" t="n">
        <v>200000</v>
      </c>
    </row>
    <row r="24" spans="1:8">
      <c r="A24" s="4" t="s">
        <v>122</v>
      </c>
    </row>
    <row r="25" spans="1:8">
      <c r="A25" s="3" t="s">
        <v>400</v>
      </c>
    </row>
    <row r="26" spans="1:8">
      <c r="A26" s="4" t="s">
        <v>406</v>
      </c>
      <c r="B26" s="5" t="n">
        <v>26828</v>
      </c>
    </row>
    <row r="27" spans="1:8">
      <c r="A27" s="4" t="s">
        <v>418</v>
      </c>
    </row>
    <row r="28" spans="1:8">
      <c r="A28" s="3" t="s">
        <v>400</v>
      </c>
    </row>
    <row r="29" spans="1:8">
      <c r="A29" s="4" t="s">
        <v>419</v>
      </c>
      <c r="C29" s="6" t="n">
        <v>16000</v>
      </c>
    </row>
    <row r="30" spans="1:8">
      <c r="A30" s="4" t="s">
        <v>420</v>
      </c>
    </row>
    <row r="31" spans="1:8">
      <c r="A31" s="3" t="s">
        <v>400</v>
      </c>
    </row>
    <row r="32" spans="1:8">
      <c r="A32" s="4" t="s">
        <v>421</v>
      </c>
      <c r="D32" s="4" t="s">
        <v>422</v>
      </c>
    </row>
    <row r="33" spans="1:8">
      <c r="A33" s="4" t="s">
        <v>423</v>
      </c>
    </row>
    <row r="34" spans="1:8">
      <c r="A34" s="3" t="s">
        <v>400</v>
      </c>
    </row>
    <row r="35" spans="1:8">
      <c r="A35" s="4" t="s">
        <v>421</v>
      </c>
      <c r="D35" s="4" t="s">
        <v>424</v>
      </c>
    </row>
    <row r="36" spans="1:8">
      <c r="A36" s="4" t="s">
        <v>73</v>
      </c>
    </row>
    <row r="37" spans="1:8">
      <c r="A37" s="3" t="s">
        <v>400</v>
      </c>
    </row>
    <row r="38" spans="1:8">
      <c r="A38" s="4" t="s">
        <v>33</v>
      </c>
      <c r="B38" s="6" t="n">
        <v>70183</v>
      </c>
      <c r="C38" s="6" t="n">
        <v>70183</v>
      </c>
      <c r="E38" s="6" t="n">
        <v>80565</v>
      </c>
      <c r="G38" s="6" t="n">
        <v>21341</v>
      </c>
      <c r="H38" s="6" t="n">
        <v>2584</v>
      </c>
    </row>
    <row r="39" spans="1:8">
      <c r="A39" s="4" t="s">
        <v>425</v>
      </c>
    </row>
    <row r="40" spans="1:8">
      <c r="A40" s="3" t="s">
        <v>400</v>
      </c>
    </row>
    <row r="41" spans="1:8">
      <c r="A41" s="4" t="s">
        <v>426</v>
      </c>
      <c r="B41" s="5" t="n">
        <v>2467430</v>
      </c>
      <c r="C41" s="5" t="n">
        <v>2467430</v>
      </c>
    </row>
    <row r="42" spans="1:8">
      <c r="A42" s="4" t="s">
        <v>427</v>
      </c>
    </row>
    <row r="43" spans="1:8">
      <c r="A43" s="3" t="s">
        <v>400</v>
      </c>
    </row>
    <row r="44" spans="1:8">
      <c r="A44" s="4" t="s">
        <v>428</v>
      </c>
      <c r="B44" s="6" t="n">
        <v>1600</v>
      </c>
    </row>
    <row r="45" spans="1:8">
      <c r="A45" s="4" t="s">
        <v>429</v>
      </c>
    </row>
    <row r="46" spans="1:8">
      <c r="A46" s="3" t="s">
        <v>400</v>
      </c>
    </row>
    <row r="47" spans="1:8">
      <c r="A47" s="4" t="s">
        <v>417</v>
      </c>
      <c r="B47" s="5" t="n">
        <v>803083</v>
      </c>
      <c r="C47" s="5" t="n">
        <v>803083</v>
      </c>
    </row>
    <row r="48" spans="1:8">
      <c r="A48" s="4" t="s">
        <v>411</v>
      </c>
      <c r="B48" s="4" t="s">
        <v>430</v>
      </c>
      <c r="C48" s="4" t="s">
        <v>430</v>
      </c>
    </row>
    <row r="49" spans="1:8">
      <c r="A49" s="4" t="s">
        <v>431</v>
      </c>
    </row>
    <row r="50" spans="1:8">
      <c r="A50" s="3" t="s">
        <v>400</v>
      </c>
    </row>
    <row r="51" spans="1:8">
      <c r="A51" s="4" t="s">
        <v>411</v>
      </c>
      <c r="B51" s="4" t="s">
        <v>432</v>
      </c>
      <c r="C51" s="4" t="s">
        <v>432</v>
      </c>
    </row>
    <row r="52" spans="1:8">
      <c r="A52" s="4" t="s">
        <v>433</v>
      </c>
    </row>
    <row r="53" spans="1:8">
      <c r="A53" s="3" t="s">
        <v>400</v>
      </c>
    </row>
    <row r="54" spans="1:8">
      <c r="A54" s="4" t="s">
        <v>403</v>
      </c>
      <c r="B54" s="6" t="n">
        <v>800000</v>
      </c>
      <c r="C54" s="6" t="n">
        <v>800000</v>
      </c>
    </row>
    <row r="55" spans="1:8">
      <c r="A55" s="4" t="s">
        <v>404</v>
      </c>
      <c r="B55" s="5" t="n">
        <v>14900</v>
      </c>
      <c r="C55" s="5" t="n">
        <v>14900</v>
      </c>
    </row>
    <row r="56" spans="1:8">
      <c r="A56" s="4" t="s">
        <v>405</v>
      </c>
      <c r="B56" s="6" t="n">
        <v>51200</v>
      </c>
      <c r="C56" s="6" t="n">
        <v>51200</v>
      </c>
    </row>
    <row r="57" spans="1:8">
      <c r="A57" s="4" t="s">
        <v>434</v>
      </c>
      <c r="B57" s="4" t="s">
        <v>435</v>
      </c>
    </row>
    <row r="58" spans="1:8">
      <c r="A58" s="4" t="s">
        <v>417</v>
      </c>
      <c r="B58" s="5" t="n">
        <v>9481610</v>
      </c>
      <c r="C58" s="5" t="n">
        <v>9481610</v>
      </c>
    </row>
    <row r="59" spans="1:8">
      <c r="A59" s="4" t="s">
        <v>436</v>
      </c>
    </row>
    <row r="60" spans="1:8">
      <c r="A60" s="3" t="s">
        <v>400</v>
      </c>
    </row>
    <row r="61" spans="1:8">
      <c r="A61" s="4" t="s">
        <v>421</v>
      </c>
      <c r="E61" s="4" t="s">
        <v>422</v>
      </c>
      <c r="F61" s="4" t="s">
        <v>422</v>
      </c>
    </row>
    <row r="62" spans="1:8">
      <c r="A62" s="4" t="s">
        <v>437</v>
      </c>
    </row>
    <row r="63" spans="1:8">
      <c r="A63" s="3" t="s">
        <v>400</v>
      </c>
    </row>
    <row r="64" spans="1:8">
      <c r="A64" s="4" t="s">
        <v>421</v>
      </c>
      <c r="E64" s="4" t="s">
        <v>424</v>
      </c>
      <c r="F64" s="4" t="s">
        <v>424</v>
      </c>
    </row>
    <row r="65" spans="1:8">
      <c r="A65" s="4" t="s">
        <v>438</v>
      </c>
    </row>
    <row r="66" spans="1:8">
      <c r="A66" s="3" t="s">
        <v>400</v>
      </c>
    </row>
    <row r="67" spans="1:8">
      <c r="A67" s="4" t="s">
        <v>439</v>
      </c>
      <c r="B67" s="6" t="n">
        <v>193729</v>
      </c>
    </row>
    <row r="68" spans="1:8">
      <c r="A68" s="4" t="s">
        <v>31</v>
      </c>
    </row>
    <row r="69" spans="1:8">
      <c r="A69" s="3" t="s">
        <v>400</v>
      </c>
    </row>
    <row r="70" spans="1:8">
      <c r="A70" s="4" t="s">
        <v>440</v>
      </c>
      <c r="B70" s="4" t="s">
        <v>376</v>
      </c>
    </row>
    <row r="71" spans="1:8">
      <c r="A71" s="4" t="s">
        <v>33</v>
      </c>
      <c r="B71" s="6" t="n">
        <v>70183</v>
      </c>
      <c r="C71" s="6" t="n">
        <v>70183</v>
      </c>
      <c r="D71" s="6" t="n">
        <v>127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1</v>
      </c>
      <c r="B1" s="2" t="s">
        <v>442</v>
      </c>
      <c r="C1" s="2" t="s">
        <v>1</v>
      </c>
    </row>
    <row r="2" spans="1:4">
      <c r="B2" s="2" t="s">
        <v>443</v>
      </c>
      <c r="C2" s="2" t="s">
        <v>2</v>
      </c>
      <c r="D2" s="2" t="s">
        <v>87</v>
      </c>
    </row>
    <row r="3" spans="1:4">
      <c r="A3" s="4" t="s">
        <v>444</v>
      </c>
    </row>
    <row r="4" spans="1:4">
      <c r="A4" s="3" t="s">
        <v>445</v>
      </c>
    </row>
    <row r="5" spans="1:4">
      <c r="A5" s="4" t="s">
        <v>446</v>
      </c>
      <c r="B5" s="6" t="n">
        <v>10000000</v>
      </c>
      <c r="C5" s="6" t="n">
        <v>0</v>
      </c>
      <c r="D5" s="6" t="n">
        <v>321200000</v>
      </c>
    </row>
    <row r="6" spans="1:4">
      <c r="A6" s="4" t="s">
        <v>447</v>
      </c>
    </row>
    <row r="7" spans="1:4">
      <c r="A7" s="3" t="s">
        <v>445</v>
      </c>
    </row>
    <row r="8" spans="1:4">
      <c r="A8" s="4" t="s">
        <v>446</v>
      </c>
      <c r="D8" s="5" t="n">
        <v>419300000</v>
      </c>
    </row>
    <row r="9" spans="1:4">
      <c r="A9" s="4" t="s">
        <v>448</v>
      </c>
    </row>
    <row r="10" spans="1:4">
      <c r="A10" s="3" t="s">
        <v>445</v>
      </c>
    </row>
    <row r="11" spans="1:4">
      <c r="A11" s="4" t="s">
        <v>449</v>
      </c>
      <c r="B11" s="6" t="n">
        <v>24700000</v>
      </c>
      <c r="C11" s="6" t="n">
        <v>0</v>
      </c>
      <c r="D11" s="5" t="n">
        <v>24800000</v>
      </c>
    </row>
    <row r="12" spans="1:4">
      <c r="A12" s="4" t="s">
        <v>450</v>
      </c>
    </row>
    <row r="13" spans="1:4">
      <c r="A13" s="3" t="s">
        <v>445</v>
      </c>
    </row>
    <row r="14" spans="1:4">
      <c r="A14" s="4" t="s">
        <v>449</v>
      </c>
      <c r="D14" s="6" t="n">
        <v>87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86</v>
      </c>
      <c r="C1" s="2" t="s">
        <v>2</v>
      </c>
    </row>
    <row r="2" spans="1:3">
      <c r="A2" s="3" t="s">
        <v>224</v>
      </c>
    </row>
    <row r="3" spans="1:3">
      <c r="A3" s="4" t="s">
        <v>452</v>
      </c>
      <c r="B3" s="4" t="s">
        <v>394</v>
      </c>
    </row>
    <row r="4" spans="1:3">
      <c r="A4" s="4" t="s">
        <v>453</v>
      </c>
      <c r="B4" s="6" t="n">
        <v>397300</v>
      </c>
    </row>
    <row r="5" spans="1:3">
      <c r="A5" s="4" t="s">
        <v>454</v>
      </c>
      <c r="B5" s="5" t="n">
        <v>146800</v>
      </c>
    </row>
    <row r="6" spans="1:3">
      <c r="A6" s="4" t="s">
        <v>455</v>
      </c>
      <c r="B6" s="5" t="n">
        <v>31700</v>
      </c>
    </row>
    <row r="7" spans="1:3">
      <c r="A7" s="4" t="s">
        <v>456</v>
      </c>
      <c r="B7" s="6" t="n">
        <v>103100</v>
      </c>
    </row>
    <row r="8" spans="1:3">
      <c r="A8" s="4" t="s">
        <v>410</v>
      </c>
    </row>
    <row r="9" spans="1:3">
      <c r="A9" s="3" t="s">
        <v>224</v>
      </c>
    </row>
    <row r="10" spans="1:3">
      <c r="A10" s="4" t="s">
        <v>413</v>
      </c>
      <c r="B10" s="5" t="n">
        <v>1650510</v>
      </c>
    </row>
    <row r="11" spans="1:3">
      <c r="A11" s="4" t="s">
        <v>457</v>
      </c>
      <c r="B11" s="6" t="n">
        <v>4081</v>
      </c>
    </row>
    <row r="12" spans="1:3">
      <c r="A12" s="4" t="s">
        <v>458</v>
      </c>
      <c r="B12" s="4" t="s">
        <v>459</v>
      </c>
    </row>
    <row r="13" spans="1:3">
      <c r="A13" s="4" t="s">
        <v>460</v>
      </c>
      <c r="B13" s="4" t="s">
        <v>461</v>
      </c>
    </row>
    <row r="14" spans="1:3">
      <c r="A14" s="4" t="s">
        <v>462</v>
      </c>
      <c r="B14" s="7" t="n">
        <v>34.36</v>
      </c>
    </row>
    <row r="15" spans="1:3">
      <c r="A15" s="4" t="s">
        <v>414</v>
      </c>
      <c r="B15" s="7" t="n">
        <v>71.23</v>
      </c>
    </row>
    <row r="16" spans="1:3">
      <c r="A16" s="4" t="s">
        <v>463</v>
      </c>
    </row>
    <row r="17" spans="1:3">
      <c r="A17" s="3" t="s">
        <v>224</v>
      </c>
    </row>
    <row r="18" spans="1:3">
      <c r="A18" s="4" t="s">
        <v>464</v>
      </c>
      <c r="B18" s="4" t="s">
        <v>392</v>
      </c>
    </row>
    <row r="19" spans="1:3">
      <c r="A19" s="4" t="s">
        <v>371</v>
      </c>
    </row>
    <row r="20" spans="1:3">
      <c r="A20" s="3" t="s">
        <v>224</v>
      </c>
    </row>
    <row r="21" spans="1:3">
      <c r="A21" s="4" t="s">
        <v>465</v>
      </c>
      <c r="B21" s="6" t="n">
        <v>570000</v>
      </c>
    </row>
    <row r="22" spans="1:3">
      <c r="A22" s="4" t="s">
        <v>377</v>
      </c>
    </row>
    <row r="23" spans="1:3">
      <c r="A23" s="3" t="s">
        <v>224</v>
      </c>
    </row>
    <row r="24" spans="1:3">
      <c r="A24" s="4" t="s">
        <v>465</v>
      </c>
      <c r="B24" s="5" t="n">
        <v>680000</v>
      </c>
    </row>
    <row r="25" spans="1:3">
      <c r="A25" s="4" t="s">
        <v>31</v>
      </c>
    </row>
    <row r="26" spans="1:3">
      <c r="A26" s="3" t="s">
        <v>224</v>
      </c>
    </row>
    <row r="27" spans="1:3">
      <c r="A27" s="4" t="s">
        <v>465</v>
      </c>
      <c r="B27" s="5" t="n">
        <v>642999</v>
      </c>
    </row>
    <row r="28" spans="1:3">
      <c r="A28" s="4" t="s">
        <v>62</v>
      </c>
      <c r="B28" s="5" t="n">
        <v>29061</v>
      </c>
      <c r="C28" s="6" t="n">
        <v>38262</v>
      </c>
    </row>
    <row r="29" spans="1:3">
      <c r="A29" s="4" t="s">
        <v>457</v>
      </c>
      <c r="B29" s="6" t="n">
        <v>4081</v>
      </c>
    </row>
    <row r="30" spans="1:3">
      <c r="A30" s="4" t="s">
        <v>462</v>
      </c>
      <c r="B30" s="7" t="n">
        <v>33.41</v>
      </c>
    </row>
    <row r="31" spans="1:3">
      <c r="A31" s="4" t="s">
        <v>440</v>
      </c>
      <c r="B31" s="4" t="s">
        <v>376</v>
      </c>
    </row>
    <row r="32" spans="1:3">
      <c r="A32" s="4" t="s">
        <v>466</v>
      </c>
    </row>
    <row r="33" spans="1:3">
      <c r="A33" s="3" t="s">
        <v>224</v>
      </c>
    </row>
    <row r="34" spans="1:3">
      <c r="A34" s="4" t="s">
        <v>467</v>
      </c>
      <c r="B34" s="5" t="n">
        <v>20356071</v>
      </c>
      <c r="C34" s="5" t="n">
        <v>20453549</v>
      </c>
    </row>
    <row r="35" spans="1:3">
      <c r="A35" s="4" t="s">
        <v>468</v>
      </c>
    </row>
    <row r="36" spans="1:3">
      <c r="A36" s="3" t="s">
        <v>224</v>
      </c>
    </row>
    <row r="37" spans="1:3">
      <c r="A37" s="4" t="s">
        <v>467</v>
      </c>
      <c r="B37" s="5" t="n">
        <v>20356071</v>
      </c>
    </row>
    <row r="38" spans="1:3">
      <c r="A38" s="4" t="s">
        <v>469</v>
      </c>
    </row>
    <row r="39" spans="1:3">
      <c r="A39" s="3" t="s">
        <v>224</v>
      </c>
    </row>
    <row r="40" spans="1:3">
      <c r="A40" s="4" t="s">
        <v>460</v>
      </c>
      <c r="C40" s="4" t="s">
        <v>470</v>
      </c>
    </row>
    <row r="41" spans="1:3">
      <c r="A41" s="4" t="s">
        <v>471</v>
      </c>
    </row>
    <row r="42" spans="1:3">
      <c r="A42" s="3" t="s">
        <v>224</v>
      </c>
    </row>
    <row r="43" spans="1:3">
      <c r="A43" s="4" t="s">
        <v>460</v>
      </c>
      <c r="C43" s="4" t="s">
        <v>4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86</v>
      </c>
    </row>
    <row r="2" spans="1:3">
      <c r="A2" s="4" t="s">
        <v>31</v>
      </c>
    </row>
    <row r="3" spans="1:3">
      <c r="A3" s="3" t="s">
        <v>400</v>
      </c>
    </row>
    <row r="4" spans="1:3">
      <c r="A4" s="4" t="s">
        <v>465</v>
      </c>
      <c r="C4" s="6" t="n">
        <v>642999</v>
      </c>
    </row>
    <row r="5" spans="1:3">
      <c r="A5" s="4" t="s">
        <v>474</v>
      </c>
      <c r="B5" s="6" t="n">
        <v>12711</v>
      </c>
      <c r="C5" s="5" t="n">
        <v>70183</v>
      </c>
    </row>
    <row r="6" spans="1:3">
      <c r="A6" s="4" t="s">
        <v>475</v>
      </c>
      <c r="C6" s="5" t="n">
        <v>-29061</v>
      </c>
    </row>
    <row r="7" spans="1:3">
      <c r="A7" s="4" t="s">
        <v>476</v>
      </c>
      <c r="C7" s="5" t="n">
        <v>-4081</v>
      </c>
    </row>
    <row r="8" spans="1:3">
      <c r="A8" s="4" t="s">
        <v>477</v>
      </c>
      <c r="C8" s="6" t="n">
        <v>680040</v>
      </c>
    </row>
    <row r="9" spans="1:3">
      <c r="A9" s="4" t="s">
        <v>467</v>
      </c>
      <c r="B9" s="5" t="n">
        <v>20453549</v>
      </c>
      <c r="C9" s="5" t="n">
        <v>20356000</v>
      </c>
    </row>
    <row r="10" spans="1:3">
      <c r="A10" s="4" t="s">
        <v>462</v>
      </c>
      <c r="C10" s="7" t="n">
        <v>33.41</v>
      </c>
    </row>
    <row r="11" spans="1:3">
      <c r="A11" s="4" t="s">
        <v>410</v>
      </c>
    </row>
    <row r="12" spans="1:3">
      <c r="A12" s="3" t="s">
        <v>400</v>
      </c>
    </row>
    <row r="13" spans="1:3">
      <c r="A13" s="4" t="s">
        <v>476</v>
      </c>
      <c r="C13" s="6" t="n">
        <v>-4081</v>
      </c>
    </row>
    <row r="14" spans="1:3">
      <c r="A14" s="4" t="s">
        <v>462</v>
      </c>
      <c r="C14" s="7" t="n">
        <v>34.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86</v>
      </c>
    </row>
    <row r="2" spans="1:3">
      <c r="A2" s="3" t="s">
        <v>400</v>
      </c>
    </row>
    <row r="3" spans="1:3">
      <c r="A3" s="4" t="s">
        <v>465</v>
      </c>
      <c r="C3" s="6" t="n">
        <v>642999</v>
      </c>
    </row>
    <row r="4" spans="1:3">
      <c r="A4" s="4" t="s">
        <v>474</v>
      </c>
      <c r="B4" s="6" t="n">
        <v>12711</v>
      </c>
      <c r="C4" s="5" t="n">
        <v>70183</v>
      </c>
    </row>
    <row r="5" spans="1:3">
      <c r="A5" s="4" t="s">
        <v>479</v>
      </c>
      <c r="C5" s="5" t="n">
        <v>63871</v>
      </c>
    </row>
    <row r="6" spans="1:3">
      <c r="A6" s="4" t="s">
        <v>480</v>
      </c>
      <c r="C6" s="5" t="n">
        <v>17919</v>
      </c>
    </row>
    <row r="7" spans="1:3">
      <c r="A7" s="4" t="s">
        <v>481</v>
      </c>
      <c r="C7" s="5" t="n">
        <v>794972</v>
      </c>
    </row>
    <row r="8" spans="1:3">
      <c r="A8" s="4" t="s">
        <v>482</v>
      </c>
      <c r="C8" s="5" t="n">
        <v>29061</v>
      </c>
    </row>
    <row r="9" spans="1:3">
      <c r="A9" s="4" t="s">
        <v>483</v>
      </c>
      <c r="C9" s="5" t="n">
        <v>4081</v>
      </c>
    </row>
    <row r="10" spans="1:3">
      <c r="A10" s="4" t="s">
        <v>477</v>
      </c>
      <c r="C10" s="6" t="n">
        <v>680040</v>
      </c>
    </row>
    <row r="11" spans="1:3">
      <c r="A11" s="4" t="s">
        <v>82</v>
      </c>
      <c r="B11" s="5" t="n">
        <v>20453549</v>
      </c>
      <c r="C11" s="5" t="n">
        <v>20356000</v>
      </c>
    </row>
    <row r="12" spans="1:3">
      <c r="A12" s="4" t="s">
        <v>462</v>
      </c>
      <c r="C12" s="7" t="n">
        <v>33.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2</v>
      </c>
      <c r="C1" s="2" t="s">
        <v>86</v>
      </c>
      <c r="D1" s="2" t="s">
        <v>30</v>
      </c>
      <c r="E1" s="2" t="s">
        <v>87</v>
      </c>
      <c r="F1" s="2" t="s">
        <v>399</v>
      </c>
    </row>
    <row r="2" spans="1:6">
      <c r="A2" s="3" t="s">
        <v>59</v>
      </c>
    </row>
    <row r="3" spans="1:6">
      <c r="A3" s="4" t="s">
        <v>403</v>
      </c>
      <c r="C3" s="6" t="n">
        <v>873292</v>
      </c>
    </row>
    <row r="4" spans="1:6">
      <c r="A4" s="4" t="s">
        <v>485</v>
      </c>
    </row>
    <row r="5" spans="1:6">
      <c r="A5" s="3" t="s">
        <v>486</v>
      </c>
    </row>
    <row r="6" spans="1:6">
      <c r="A6" s="4" t="s">
        <v>33</v>
      </c>
      <c r="C6" s="5" t="n">
        <v>0</v>
      </c>
    </row>
    <row r="7" spans="1:6">
      <c r="A7" s="3" t="s">
        <v>34</v>
      </c>
    </row>
    <row r="8" spans="1:6">
      <c r="A8" s="4" t="s">
        <v>35</v>
      </c>
      <c r="C8" s="5" t="n">
        <v>0</v>
      </c>
    </row>
    <row r="9" spans="1:6">
      <c r="A9" s="4" t="s">
        <v>36</v>
      </c>
      <c r="C9" s="5" t="n">
        <v>0</v>
      </c>
    </row>
    <row r="10" spans="1:6">
      <c r="A10" s="4" t="s">
        <v>37</v>
      </c>
      <c r="C10" s="5" t="n">
        <v>0</v>
      </c>
    </row>
    <row r="11" spans="1:6">
      <c r="A11" s="4" t="s">
        <v>38</v>
      </c>
      <c r="C11" s="5" t="n">
        <v>0</v>
      </c>
    </row>
    <row r="12" spans="1:6">
      <c r="A12" s="4" t="s">
        <v>40</v>
      </c>
      <c r="C12" s="5" t="n">
        <v>0</v>
      </c>
    </row>
    <row r="13" spans="1:6">
      <c r="A13" s="3" t="s">
        <v>41</v>
      </c>
    </row>
    <row r="14" spans="1:6">
      <c r="A14" s="4" t="s">
        <v>42</v>
      </c>
      <c r="C14" s="5" t="n">
        <v>-2031373</v>
      </c>
    </row>
    <row r="15" spans="1:6">
      <c r="A15" s="4" t="s">
        <v>43</v>
      </c>
      <c r="C15" s="5" t="n">
        <v>1720736</v>
      </c>
    </row>
    <row r="16" spans="1:6">
      <c r="A16" s="4" t="s">
        <v>44</v>
      </c>
      <c r="C16" s="5" t="n">
        <v>-310637</v>
      </c>
    </row>
    <row r="17" spans="1:6">
      <c r="A17" s="4" t="s">
        <v>45</v>
      </c>
      <c r="C17" s="5" t="n">
        <v>14679</v>
      </c>
    </row>
    <row r="18" spans="1:6">
      <c r="A18" s="4" t="s">
        <v>46</v>
      </c>
      <c r="C18" s="5" t="n">
        <v>-18002</v>
      </c>
    </row>
    <row r="19" spans="1:6">
      <c r="A19" s="4" t="s">
        <v>487</v>
      </c>
      <c r="C19" s="5" t="n">
        <v>0</v>
      </c>
    </row>
    <row r="20" spans="1:6">
      <c r="A20" s="4" t="s">
        <v>48</v>
      </c>
      <c r="C20" s="5" t="n">
        <v>-313960</v>
      </c>
    </row>
    <row r="21" spans="1:6">
      <c r="A21" s="4" t="s">
        <v>50</v>
      </c>
      <c r="C21" s="5" t="n">
        <v>0</v>
      </c>
    </row>
    <row r="22" spans="1:6">
      <c r="A22" s="4" t="s">
        <v>51</v>
      </c>
      <c r="C22" s="5" t="n">
        <v>-313960</v>
      </c>
    </row>
    <row r="23" spans="1:6">
      <c r="A23" s="3" t="s">
        <v>52</v>
      </c>
    </row>
    <row r="24" spans="1:6">
      <c r="A24" s="4" t="s">
        <v>488</v>
      </c>
      <c r="C24" s="5" t="n">
        <v>0</v>
      </c>
    </row>
    <row r="25" spans="1:6">
      <c r="A25" s="4" t="s">
        <v>54</v>
      </c>
      <c r="C25" s="5" t="n">
        <v>0</v>
      </c>
    </row>
    <row r="26" spans="1:6">
      <c r="A26" s="4" t="s">
        <v>489</v>
      </c>
      <c r="C26" s="5" t="n">
        <v>0</v>
      </c>
    </row>
    <row r="27" spans="1:6">
      <c r="A27" s="4" t="s">
        <v>58</v>
      </c>
      <c r="C27" s="5" t="n">
        <v>0</v>
      </c>
    </row>
    <row r="28" spans="1:6">
      <c r="A28" s="3" t="s">
        <v>59</v>
      </c>
    </row>
    <row r="29" spans="1:6">
      <c r="A29" s="4" t="s">
        <v>60</v>
      </c>
      <c r="C29" s="5" t="n">
        <v>0</v>
      </c>
    </row>
    <row r="30" spans="1:6">
      <c r="A30" s="4" t="s">
        <v>62</v>
      </c>
      <c r="C30" s="5" t="n">
        <v>-2599</v>
      </c>
    </row>
    <row r="31" spans="1:6">
      <c r="A31" s="4" t="s">
        <v>403</v>
      </c>
      <c r="C31" s="5" t="n">
        <v>0</v>
      </c>
    </row>
    <row r="32" spans="1:6">
      <c r="A32" s="4" t="s">
        <v>63</v>
      </c>
      <c r="C32" s="5" t="n">
        <v>-2599</v>
      </c>
    </row>
    <row r="33" spans="1:6">
      <c r="A33" s="3" t="s">
        <v>490</v>
      </c>
    </row>
    <row r="34" spans="1:6">
      <c r="A34" s="4" t="s">
        <v>491</v>
      </c>
      <c r="C34" s="5" t="n">
        <v>0</v>
      </c>
    </row>
    <row r="35" spans="1:6">
      <c r="A35" s="4" t="s">
        <v>68</v>
      </c>
      <c r="C35" s="5" t="n">
        <v>-49</v>
      </c>
    </row>
    <row r="36" spans="1:6">
      <c r="A36" s="4" t="s">
        <v>69</v>
      </c>
      <c r="C36" s="5" t="n">
        <v>-816679</v>
      </c>
    </row>
    <row r="37" spans="1:6">
      <c r="A37" s="4" t="s">
        <v>70</v>
      </c>
      <c r="C37" s="5" t="n">
        <v>505367</v>
      </c>
    </row>
    <row r="38" spans="1:6">
      <c r="A38" s="4" t="s">
        <v>71</v>
      </c>
      <c r="C38" s="5" t="n">
        <v>-311361</v>
      </c>
    </row>
    <row r="39" spans="1:6">
      <c r="A39" s="4" t="s">
        <v>72</v>
      </c>
      <c r="C39" s="5" t="n">
        <v>-313960</v>
      </c>
    </row>
    <row r="40" spans="1:6">
      <c r="A40" s="4" t="s">
        <v>73</v>
      </c>
    </row>
    <row r="41" spans="1:6">
      <c r="A41" s="3" t="s">
        <v>486</v>
      </c>
    </row>
    <row r="42" spans="1:6">
      <c r="A42" s="4" t="s">
        <v>33</v>
      </c>
      <c r="C42" s="5" t="n">
        <v>96286</v>
      </c>
    </row>
    <row r="43" spans="1:6">
      <c r="A43" s="4" t="s">
        <v>33</v>
      </c>
      <c r="C43" s="5" t="n">
        <v>70183</v>
      </c>
      <c r="D43" s="6" t="n">
        <v>80565</v>
      </c>
      <c r="E43" s="6" t="n">
        <v>21341</v>
      </c>
      <c r="F43" s="6" t="n">
        <v>2584</v>
      </c>
    </row>
    <row r="44" spans="1:6">
      <c r="A44" s="3" t="s">
        <v>34</v>
      </c>
    </row>
    <row r="45" spans="1:6">
      <c r="A45" s="4" t="s">
        <v>35</v>
      </c>
      <c r="C45" s="5" t="n">
        <v>24876</v>
      </c>
      <c r="D45" s="5" t="n">
        <v>14479</v>
      </c>
    </row>
    <row r="46" spans="1:6">
      <c r="A46" s="4" t="s">
        <v>36</v>
      </c>
      <c r="C46" s="5" t="n">
        <v>3028</v>
      </c>
      <c r="D46" s="5" t="n">
        <v>6784</v>
      </c>
    </row>
    <row r="47" spans="1:6">
      <c r="A47" s="4" t="s">
        <v>37</v>
      </c>
      <c r="C47" s="5" t="n">
        <v>4952</v>
      </c>
      <c r="D47" s="5" t="n">
        <v>5915</v>
      </c>
    </row>
    <row r="48" spans="1:6">
      <c r="A48" s="4" t="s">
        <v>38</v>
      </c>
      <c r="C48" s="5" t="n">
        <v>4218</v>
      </c>
      <c r="D48" s="5" t="n">
        <v>4685</v>
      </c>
    </row>
    <row r="49" spans="1:6">
      <c r="A49" s="4" t="s">
        <v>40</v>
      </c>
      <c r="C49" s="5" t="n">
        <v>133360</v>
      </c>
      <c r="D49" s="5" t="n">
        <v>112428</v>
      </c>
    </row>
    <row r="50" spans="1:6">
      <c r="A50" s="3" t="s">
        <v>41</v>
      </c>
    </row>
    <row r="51" spans="1:6">
      <c r="A51" s="4" t="s">
        <v>42</v>
      </c>
      <c r="C51" s="5" t="n">
        <v>2531834</v>
      </c>
      <c r="D51" s="5" t="n">
        <v>2525587</v>
      </c>
    </row>
    <row r="52" spans="1:6">
      <c r="A52" s="4" t="s">
        <v>43</v>
      </c>
      <c r="C52" s="5" t="n">
        <v>-1720736</v>
      </c>
      <c r="D52" s="5" t="n">
        <v>-1694483</v>
      </c>
    </row>
    <row r="53" spans="1:6">
      <c r="A53" s="4" t="s">
        <v>44</v>
      </c>
      <c r="C53" s="5" t="n">
        <v>811098</v>
      </c>
      <c r="D53" s="5" t="n">
        <v>831104</v>
      </c>
    </row>
    <row r="54" spans="1:6">
      <c r="A54" s="4" t="s">
        <v>45</v>
      </c>
      <c r="C54" s="5" t="n">
        <v>163781</v>
      </c>
      <c r="D54" s="5" t="n">
        <v>163369</v>
      </c>
    </row>
    <row r="55" spans="1:6">
      <c r="A55" s="4" t="s">
        <v>46</v>
      </c>
      <c r="C55" s="5" t="n">
        <v>18002</v>
      </c>
      <c r="D55" s="5" t="n">
        <v>18250</v>
      </c>
    </row>
    <row r="56" spans="1:6">
      <c r="A56" s="4" t="s">
        <v>487</v>
      </c>
      <c r="C56" s="5" t="n">
        <v>6056</v>
      </c>
      <c r="D56" s="5" t="n">
        <v>6245</v>
      </c>
    </row>
    <row r="57" spans="1:6">
      <c r="A57" s="4" t="s">
        <v>48</v>
      </c>
      <c r="C57" s="5" t="n">
        <v>998937</v>
      </c>
      <c r="D57" s="5" t="n">
        <v>1018968</v>
      </c>
    </row>
    <row r="58" spans="1:6">
      <c r="A58" s="4" t="s">
        <v>50</v>
      </c>
      <c r="C58" s="5" t="n">
        <v>2738</v>
      </c>
      <c r="D58" s="5" t="n">
        <v>3082</v>
      </c>
    </row>
    <row r="59" spans="1:6">
      <c r="A59" s="4" t="s">
        <v>51</v>
      </c>
      <c r="C59" s="5" t="n">
        <v>1135035</v>
      </c>
      <c r="D59" s="5" t="n">
        <v>1134478</v>
      </c>
    </row>
    <row r="60" spans="1:6">
      <c r="A60" s="3" t="s">
        <v>52</v>
      </c>
    </row>
    <row r="61" spans="1:6">
      <c r="A61" s="4" t="s">
        <v>488</v>
      </c>
      <c r="C61" s="5" t="n">
        <v>72635</v>
      </c>
      <c r="D61" s="5" t="n">
        <v>61328</v>
      </c>
    </row>
    <row r="62" spans="1:6">
      <c r="A62" s="4" t="s">
        <v>54</v>
      </c>
      <c r="C62" s="5" t="n">
        <v>24937</v>
      </c>
      <c r="D62" s="5" t="n">
        <v>23773</v>
      </c>
    </row>
    <row r="63" spans="1:6">
      <c r="A63" s="4" t="s">
        <v>489</v>
      </c>
      <c r="C63" s="5" t="n">
        <v>191667</v>
      </c>
      <c r="D63" s="5" t="n">
        <v>191667</v>
      </c>
    </row>
    <row r="64" spans="1:6">
      <c r="A64" s="4" t="s">
        <v>58</v>
      </c>
      <c r="C64" s="5" t="n">
        <v>289239</v>
      </c>
      <c r="D64" s="5" t="n">
        <v>1070466</v>
      </c>
    </row>
    <row r="65" spans="1:6">
      <c r="A65" s="3" t="s">
        <v>59</v>
      </c>
    </row>
    <row r="66" spans="1:6">
      <c r="A66" s="4" t="s">
        <v>60</v>
      </c>
      <c r="C66" s="5" t="n">
        <v>17919</v>
      </c>
      <c r="D66" s="5" t="n">
        <v>14118</v>
      </c>
    </row>
    <row r="67" spans="1:6">
      <c r="A67" s="4" t="s">
        <v>62</v>
      </c>
      <c r="C67" s="5" t="n">
        <v>31660</v>
      </c>
      <c r="D67" s="5" t="n">
        <v>30833</v>
      </c>
      <c r="E67" s="5" t="n">
        <v>25688</v>
      </c>
    </row>
    <row r="68" spans="1:6">
      <c r="A68" s="4" t="s">
        <v>403</v>
      </c>
      <c r="C68" s="5" t="n">
        <v>873292</v>
      </c>
    </row>
    <row r="69" spans="1:6">
      <c r="A69" s="4" t="s">
        <v>63</v>
      </c>
      <c r="C69" s="5" t="n">
        <v>1212110</v>
      </c>
      <c r="D69" s="5" t="n">
        <v>1115417</v>
      </c>
    </row>
    <row r="70" spans="1:6">
      <c r="A70" s="3" t="s">
        <v>490</v>
      </c>
    </row>
    <row r="71" spans="1:6">
      <c r="A71" s="4" t="s">
        <v>491</v>
      </c>
      <c r="C71" s="5" t="n">
        <v>0</v>
      </c>
      <c r="D71" s="5" t="n">
        <v>0</v>
      </c>
    </row>
    <row r="72" spans="1:6">
      <c r="A72" s="4" t="s">
        <v>68</v>
      </c>
      <c r="C72" s="5" t="n">
        <v>49</v>
      </c>
      <c r="D72" s="5" t="n">
        <v>49</v>
      </c>
    </row>
    <row r="73" spans="1:6">
      <c r="A73" s="4" t="s">
        <v>69</v>
      </c>
      <c r="C73" s="5" t="n">
        <v>816679</v>
      </c>
      <c r="D73" s="5" t="n">
        <v>814990</v>
      </c>
    </row>
    <row r="74" spans="1:6">
      <c r="A74" s="4" t="s">
        <v>70</v>
      </c>
      <c r="C74" s="5" t="n">
        <v>-893803</v>
      </c>
      <c r="D74" s="5" t="n">
        <v>-795978</v>
      </c>
    </row>
    <row r="75" spans="1:6">
      <c r="A75" s="4" t="s">
        <v>71</v>
      </c>
      <c r="C75" s="5" t="n">
        <v>-77075</v>
      </c>
      <c r="D75" s="5" t="n">
        <v>19061</v>
      </c>
      <c r="E75" s="6" t="n">
        <v>209407</v>
      </c>
      <c r="F75" s="6" t="n">
        <v>740071</v>
      </c>
    </row>
    <row r="76" spans="1:6">
      <c r="A76" s="4" t="s">
        <v>72</v>
      </c>
      <c r="C76" s="5" t="n">
        <v>1135035</v>
      </c>
      <c r="D76" s="6" t="n">
        <v>1134478</v>
      </c>
    </row>
    <row r="77" spans="1:6">
      <c r="A77" s="4" t="s">
        <v>492</v>
      </c>
    </row>
    <row r="78" spans="1:6">
      <c r="A78" s="3" t="s">
        <v>486</v>
      </c>
    </row>
    <row r="79" spans="1:6">
      <c r="A79" s="4" t="s">
        <v>33</v>
      </c>
      <c r="C79" s="5" t="n">
        <v>-26103</v>
      </c>
    </row>
    <row r="80" spans="1:6">
      <c r="A80" s="3" t="s">
        <v>34</v>
      </c>
    </row>
    <row r="81" spans="1:6">
      <c r="A81" s="4" t="s">
        <v>35</v>
      </c>
      <c r="C81" s="5" t="n">
        <v>0</v>
      </c>
    </row>
    <row r="82" spans="1:6">
      <c r="A82" s="4" t="s">
        <v>36</v>
      </c>
      <c r="C82" s="5" t="n">
        <v>0</v>
      </c>
    </row>
    <row r="83" spans="1:6">
      <c r="A83" s="4" t="s">
        <v>37</v>
      </c>
      <c r="C83" s="5" t="n">
        <v>0</v>
      </c>
    </row>
    <row r="84" spans="1:6">
      <c r="A84" s="4" t="s">
        <v>38</v>
      </c>
      <c r="C84" s="5" t="n">
        <v>0</v>
      </c>
    </row>
    <row r="85" spans="1:6">
      <c r="A85" s="4" t="s">
        <v>40</v>
      </c>
      <c r="C85" s="5" t="n">
        <v>-26103</v>
      </c>
    </row>
    <row r="86" spans="1:6">
      <c r="A86" s="3" t="s">
        <v>41</v>
      </c>
    </row>
    <row r="87" spans="1:6">
      <c r="A87" s="4" t="s">
        <v>42</v>
      </c>
      <c r="C87" s="5" t="n">
        <v>0</v>
      </c>
    </row>
    <row r="88" spans="1:6">
      <c r="A88" s="4" t="s">
        <v>43</v>
      </c>
      <c r="C88" s="5" t="n">
        <v>0</v>
      </c>
    </row>
    <row r="89" spans="1:6">
      <c r="A89" s="4" t="s">
        <v>44</v>
      </c>
      <c r="C89" s="5" t="n">
        <v>0</v>
      </c>
    </row>
    <row r="90" spans="1:6">
      <c r="A90" s="4" t="s">
        <v>45</v>
      </c>
      <c r="C90" s="5" t="n">
        <v>0</v>
      </c>
    </row>
    <row r="91" spans="1:6">
      <c r="A91" s="4" t="s">
        <v>46</v>
      </c>
      <c r="C91" s="5" t="n">
        <v>0</v>
      </c>
    </row>
    <row r="92" spans="1:6">
      <c r="A92" s="4" t="s">
        <v>487</v>
      </c>
      <c r="C92" s="5" t="n">
        <v>0</v>
      </c>
    </row>
    <row r="93" spans="1:6">
      <c r="A93" s="4" t="s">
        <v>48</v>
      </c>
      <c r="C93" s="5" t="n">
        <v>0</v>
      </c>
    </row>
    <row r="94" spans="1:6">
      <c r="A94" s="4" t="s">
        <v>50</v>
      </c>
      <c r="C94" s="5" t="n">
        <v>0</v>
      </c>
    </row>
    <row r="95" spans="1:6">
      <c r="A95" s="4" t="s">
        <v>51</v>
      </c>
      <c r="C95" s="5" t="n">
        <v>-26103</v>
      </c>
    </row>
    <row r="96" spans="1:6">
      <c r="A96" s="3" t="s">
        <v>52</v>
      </c>
    </row>
    <row r="97" spans="1:6">
      <c r="A97" s="4" t="s">
        <v>488</v>
      </c>
      <c r="C97" s="5" t="n">
        <v>-33701</v>
      </c>
    </row>
    <row r="98" spans="1:6">
      <c r="A98" s="4" t="s">
        <v>54</v>
      </c>
      <c r="C98" s="5" t="n">
        <v>0</v>
      </c>
    </row>
    <row r="99" spans="1:6">
      <c r="A99" s="4" t="s">
        <v>489</v>
      </c>
      <c r="C99" s="5" t="n">
        <v>-191667</v>
      </c>
    </row>
    <row r="100" spans="1:6">
      <c r="A100" s="4" t="s">
        <v>58</v>
      </c>
      <c r="C100" s="5" t="n">
        <v>-225368</v>
      </c>
    </row>
    <row r="101" spans="1:6">
      <c r="A101" s="3" t="s">
        <v>59</v>
      </c>
    </row>
    <row r="102" spans="1:6">
      <c r="A102" s="4" t="s">
        <v>60</v>
      </c>
      <c r="C102" s="5" t="n">
        <v>0</v>
      </c>
    </row>
    <row r="103" spans="1:6">
      <c r="A103" s="4" t="s">
        <v>62</v>
      </c>
      <c r="C103" s="5" t="n">
        <v>0</v>
      </c>
    </row>
    <row r="104" spans="1:6">
      <c r="A104" s="4" t="s">
        <v>403</v>
      </c>
      <c r="C104" s="5" t="n">
        <v>-873292</v>
      </c>
    </row>
    <row r="105" spans="1:6">
      <c r="A105" s="4" t="s">
        <v>63</v>
      </c>
      <c r="C105" s="5" t="n">
        <v>-1098660</v>
      </c>
    </row>
    <row r="106" spans="1:6">
      <c r="A106" s="3" t="s">
        <v>490</v>
      </c>
    </row>
    <row r="107" spans="1:6">
      <c r="A107" s="4" t="s">
        <v>68</v>
      </c>
      <c r="C107" s="5" t="n">
        <v>204</v>
      </c>
    </row>
    <row r="108" spans="1:6">
      <c r="A108" s="4" t="s">
        <v>457</v>
      </c>
      <c r="C108" s="5" t="n">
        <v>4081</v>
      </c>
    </row>
    <row r="109" spans="1:6">
      <c r="A109" s="4" t="s">
        <v>69</v>
      </c>
      <c r="C109" s="5" t="n">
        <v>679836</v>
      </c>
    </row>
    <row r="110" spans="1:6">
      <c r="A110" s="4" t="s">
        <v>70</v>
      </c>
      <c r="C110" s="5" t="n">
        <v>388436</v>
      </c>
    </row>
    <row r="111" spans="1:6">
      <c r="A111" s="4" t="s">
        <v>71</v>
      </c>
      <c r="C111" s="5" t="n">
        <v>1072557</v>
      </c>
    </row>
    <row r="112" spans="1:6">
      <c r="A112" s="4" t="s">
        <v>72</v>
      </c>
      <c r="C112" s="5" t="n">
        <v>-26103</v>
      </c>
    </row>
    <row r="113" spans="1:6">
      <c r="A113" s="4" t="s">
        <v>31</v>
      </c>
    </row>
    <row r="114" spans="1:6">
      <c r="A114" s="3" t="s">
        <v>486</v>
      </c>
    </row>
    <row r="115" spans="1:6">
      <c r="A115" s="4" t="s">
        <v>33</v>
      </c>
      <c r="B115" s="6" t="n">
        <v>12711</v>
      </c>
      <c r="C115" s="5" t="n">
        <v>70183</v>
      </c>
    </row>
    <row r="116" spans="1:6">
      <c r="A116" s="3" t="s">
        <v>34</v>
      </c>
    </row>
    <row r="117" spans="1:6">
      <c r="A117" s="4" t="s">
        <v>35</v>
      </c>
      <c r="B117" s="5" t="n">
        <v>28549</v>
      </c>
      <c r="C117" s="5" t="n">
        <v>24876</v>
      </c>
    </row>
    <row r="118" spans="1:6">
      <c r="A118" s="4" t="s">
        <v>36</v>
      </c>
      <c r="B118" s="5" t="n">
        <v>3831</v>
      </c>
      <c r="C118" s="5" t="n">
        <v>3028</v>
      </c>
    </row>
    <row r="119" spans="1:6">
      <c r="A119" s="4" t="s">
        <v>37</v>
      </c>
      <c r="B119" s="5" t="n">
        <v>6555</v>
      </c>
      <c r="C119" s="5" t="n">
        <v>4952</v>
      </c>
    </row>
    <row r="120" spans="1:6">
      <c r="A120" s="4" t="s">
        <v>38</v>
      </c>
      <c r="B120" s="5" t="n">
        <v>1019</v>
      </c>
      <c r="C120" s="5" t="n">
        <v>4218</v>
      </c>
    </row>
    <row r="121" spans="1:6">
      <c r="A121" s="4" t="s">
        <v>40</v>
      </c>
      <c r="B121" s="5" t="n">
        <v>53153</v>
      </c>
      <c r="C121" s="5" t="n">
        <v>107257</v>
      </c>
    </row>
    <row r="122" spans="1:6">
      <c r="A122" s="3" t="s">
        <v>41</v>
      </c>
    </row>
    <row r="123" spans="1:6">
      <c r="A123" s="4" t="s">
        <v>42</v>
      </c>
      <c r="B123" s="5" t="n">
        <v>555341</v>
      </c>
      <c r="C123" s="5" t="n">
        <v>500461</v>
      </c>
    </row>
    <row r="124" spans="1:6">
      <c r="A124" s="4" t="s">
        <v>43</v>
      </c>
      <c r="B124" s="5" t="n">
        <v>-17032</v>
      </c>
      <c r="C124" s="5" t="n">
        <v>0</v>
      </c>
    </row>
    <row r="125" spans="1:6">
      <c r="A125" s="4" t="s">
        <v>44</v>
      </c>
      <c r="B125" s="5" t="n">
        <v>538309</v>
      </c>
      <c r="C125" s="5" t="n">
        <v>500461</v>
      </c>
    </row>
    <row r="126" spans="1:6">
      <c r="A126" s="4" t="s">
        <v>45</v>
      </c>
      <c r="B126" s="5" t="n">
        <v>183843</v>
      </c>
      <c r="C126" s="5" t="n">
        <v>178460</v>
      </c>
    </row>
    <row r="127" spans="1:6">
      <c r="A127" s="4" t="s">
        <v>46</v>
      </c>
      <c r="B127" s="5" t="n">
        <v>47224</v>
      </c>
      <c r="C127" s="5" t="n">
        <v>0</v>
      </c>
    </row>
    <row r="128" spans="1:6">
      <c r="A128" s="4" t="s">
        <v>487</v>
      </c>
      <c r="B128" s="5" t="n">
        <v>4706</v>
      </c>
      <c r="C128" s="5" t="n">
        <v>6056</v>
      </c>
    </row>
    <row r="129" spans="1:6">
      <c r="A129" s="4" t="s">
        <v>48</v>
      </c>
      <c r="B129" s="5" t="n">
        <v>774082</v>
      </c>
      <c r="C129" s="5" t="n">
        <v>684977</v>
      </c>
    </row>
    <row r="130" spans="1:6">
      <c r="A130" s="4" t="s">
        <v>50</v>
      </c>
      <c r="B130" s="5" t="n">
        <v>3130</v>
      </c>
      <c r="C130" s="5" t="n">
        <v>2738</v>
      </c>
    </row>
    <row r="131" spans="1:6">
      <c r="A131" s="4" t="s">
        <v>51</v>
      </c>
      <c r="B131" s="5" t="n">
        <v>830371</v>
      </c>
      <c r="C131" s="5" t="n">
        <v>794972</v>
      </c>
    </row>
    <row r="132" spans="1:6">
      <c r="A132" s="3" t="s">
        <v>52</v>
      </c>
    </row>
    <row r="133" spans="1:6">
      <c r="A133" s="4" t="s">
        <v>488</v>
      </c>
      <c r="B133" s="5" t="n">
        <v>62129</v>
      </c>
      <c r="C133" s="5" t="n">
        <v>38934</v>
      </c>
    </row>
    <row r="134" spans="1:6">
      <c r="A134" s="4" t="s">
        <v>54</v>
      </c>
      <c r="B134" s="5" t="n">
        <v>15667</v>
      </c>
      <c r="C134" s="5" t="n">
        <v>24937</v>
      </c>
    </row>
    <row r="135" spans="1:6">
      <c r="A135" s="4" t="s">
        <v>489</v>
      </c>
      <c r="B135" s="5" t="n">
        <v>0</v>
      </c>
      <c r="C135" s="5" t="n">
        <v>0</v>
      </c>
    </row>
    <row r="136" spans="1:6">
      <c r="A136" s="4" t="s">
        <v>58</v>
      </c>
      <c r="B136" s="5" t="n">
        <v>89219</v>
      </c>
      <c r="C136" s="5" t="n">
        <v>63871</v>
      </c>
    </row>
    <row r="137" spans="1:6">
      <c r="A137" s="3" t="s">
        <v>59</v>
      </c>
    </row>
    <row r="138" spans="1:6">
      <c r="A138" s="4" t="s">
        <v>60</v>
      </c>
      <c r="B138" s="5" t="n">
        <v>11584</v>
      </c>
      <c r="C138" s="5" t="n">
        <v>17919</v>
      </c>
    </row>
    <row r="139" spans="1:6">
      <c r="A139" s="4" t="s">
        <v>62</v>
      </c>
      <c r="B139" s="5" t="n">
        <v>38262</v>
      </c>
      <c r="C139" s="5" t="n">
        <v>29061</v>
      </c>
    </row>
    <row r="140" spans="1:6">
      <c r="A140" s="4" t="s">
        <v>403</v>
      </c>
      <c r="C140" s="5" t="n">
        <v>0</v>
      </c>
    </row>
    <row r="141" spans="1:6">
      <c r="A141" s="4" t="s">
        <v>63</v>
      </c>
      <c r="B141" s="5" t="n">
        <v>142037</v>
      </c>
      <c r="C141" s="5" t="n">
        <v>110851</v>
      </c>
    </row>
    <row r="142" spans="1:6">
      <c r="A142" s="3" t="s">
        <v>490</v>
      </c>
    </row>
    <row r="143" spans="1:6">
      <c r="A143" s="4" t="s">
        <v>491</v>
      </c>
      <c r="B143" s="5" t="n">
        <v>0</v>
      </c>
    </row>
    <row r="144" spans="1:6">
      <c r="A144" s="4" t="s">
        <v>68</v>
      </c>
      <c r="B144" s="5" t="n">
        <v>4286</v>
      </c>
      <c r="C144" s="5" t="n">
        <v>204</v>
      </c>
    </row>
    <row r="145" spans="1:6">
      <c r="A145" s="4" t="s">
        <v>457</v>
      </c>
      <c r="C145" s="5" t="n">
        <v>4081</v>
      </c>
    </row>
    <row r="146" spans="1:6">
      <c r="A146" s="4" t="s">
        <v>69</v>
      </c>
      <c r="B146" s="5" t="n">
        <v>689068</v>
      </c>
      <c r="C146" s="5" t="n">
        <v>679836</v>
      </c>
    </row>
    <row r="147" spans="1:6">
      <c r="A147" s="4" t="s">
        <v>70</v>
      </c>
      <c r="B147" s="5" t="n">
        <v>-5020</v>
      </c>
      <c r="C147" s="5" t="n">
        <v>0</v>
      </c>
    </row>
    <row r="148" spans="1:6">
      <c r="A148" s="4" t="s">
        <v>71</v>
      </c>
      <c r="B148" s="5" t="n">
        <v>688334</v>
      </c>
      <c r="C148" s="5" t="n">
        <v>684121</v>
      </c>
    </row>
    <row r="149" spans="1:6">
      <c r="A149" s="4" t="s">
        <v>72</v>
      </c>
      <c r="B149" s="6" t="n">
        <v>830371</v>
      </c>
      <c r="C149" s="6" t="n">
        <v>7949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495</v>
      </c>
    </row>
    <row r="3" spans="1:2">
      <c r="A3" s="4" t="s">
        <v>406</v>
      </c>
      <c r="B3" s="6" t="n">
        <v>207500</v>
      </c>
    </row>
    <row r="4" spans="1:2">
      <c r="A4" s="3" t="s">
        <v>496</v>
      </c>
    </row>
    <row r="5" spans="1:2">
      <c r="A5" s="4" t="s">
        <v>408</v>
      </c>
      <c r="B5" s="5" t="n">
        <v>-17193</v>
      </c>
    </row>
    <row r="6" spans="1:2">
      <c r="A6" s="4" t="s">
        <v>409</v>
      </c>
      <c r="B6" s="5" t="n">
        <v>-13831</v>
      </c>
    </row>
    <row r="7" spans="1:2">
      <c r="A7" s="4" t="s">
        <v>497</v>
      </c>
      <c r="B7" s="5" t="n">
        <v>-7228</v>
      </c>
    </row>
    <row r="8" spans="1:2">
      <c r="A8" s="4" t="s">
        <v>498</v>
      </c>
      <c r="B8" s="5" t="n">
        <v>-1622</v>
      </c>
    </row>
    <row r="9" spans="1:2">
      <c r="A9" s="4" t="s">
        <v>499</v>
      </c>
      <c r="B9" s="5" t="n">
        <v>-233603</v>
      </c>
    </row>
    <row r="10" spans="1:2">
      <c r="A10" s="4" t="s">
        <v>500</v>
      </c>
      <c r="B10" s="5" t="n">
        <v>-26103</v>
      </c>
    </row>
    <row r="11" spans="1:2">
      <c r="A11" s="4" t="s">
        <v>438</v>
      </c>
    </row>
    <row r="12" spans="1:2">
      <c r="A12" s="3" t="s">
        <v>496</v>
      </c>
    </row>
    <row r="13" spans="1:2">
      <c r="A13" s="4" t="s">
        <v>439</v>
      </c>
      <c r="B13" s="5" t="n">
        <v>-193729</v>
      </c>
    </row>
    <row r="14" spans="1:2">
      <c r="A14" s="4" t="s">
        <v>416</v>
      </c>
    </row>
    <row r="15" spans="1:2">
      <c r="A15" s="3" t="s">
        <v>495</v>
      </c>
    </row>
    <row r="16" spans="1:2">
      <c r="A16" s="4" t="s">
        <v>406</v>
      </c>
      <c r="B16" s="5" t="n">
        <v>200000</v>
      </c>
    </row>
    <row r="17" spans="1:2">
      <c r="A17" s="4" t="s">
        <v>415</v>
      </c>
    </row>
    <row r="18" spans="1:2">
      <c r="A18" s="3" t="s">
        <v>495</v>
      </c>
    </row>
    <row r="19" spans="1:2">
      <c r="A19" s="4" t="s">
        <v>406</v>
      </c>
      <c r="B19" s="6" t="n">
        <v>7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94</v>
      </c>
    </row>
    <row r="2" spans="1:2">
      <c r="A2" s="3" t="s">
        <v>502</v>
      </c>
    </row>
    <row r="3" spans="1:2">
      <c r="A3" s="4" t="s">
        <v>503</v>
      </c>
      <c r="B3" s="6" t="n">
        <v>-1574</v>
      </c>
    </row>
    <row r="4" spans="1:2">
      <c r="A4" s="4" t="s">
        <v>504</v>
      </c>
      <c r="B4" s="5" t="n">
        <v>-17193</v>
      </c>
    </row>
    <row r="5" spans="1:2">
      <c r="A5" s="4" t="s">
        <v>505</v>
      </c>
      <c r="B5" s="5" t="n">
        <v>-13831</v>
      </c>
    </row>
    <row r="6" spans="1:2">
      <c r="A6" s="4" t="s">
        <v>506</v>
      </c>
      <c r="B6" s="5" t="n">
        <v>-1103</v>
      </c>
    </row>
    <row r="7" spans="1:2">
      <c r="A7" s="4" t="s">
        <v>176</v>
      </c>
      <c r="B7" s="6" t="n">
        <v>337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86</v>
      </c>
      <c r="C1" s="2" t="s">
        <v>2</v>
      </c>
    </row>
    <row r="2" spans="1:3">
      <c r="A2" s="3" t="s">
        <v>508</v>
      </c>
    </row>
    <row r="3" spans="1:3">
      <c r="A3" s="4" t="s">
        <v>418</v>
      </c>
      <c r="B3" s="6" t="n">
        <v>800000</v>
      </c>
    </row>
    <row r="4" spans="1:3">
      <c r="A4" s="4" t="s">
        <v>509</v>
      </c>
      <c r="B4" s="5" t="n">
        <v>14879</v>
      </c>
    </row>
    <row r="5" spans="1:3">
      <c r="A5" s="4" t="s">
        <v>510</v>
      </c>
      <c r="B5" s="5" t="n">
        <v>51185</v>
      </c>
    </row>
    <row r="6" spans="1:3">
      <c r="A6" s="4" t="s">
        <v>511</v>
      </c>
      <c r="B6" s="5" t="n">
        <v>7228</v>
      </c>
    </row>
    <row r="7" spans="1:3">
      <c r="A7" s="4" t="s">
        <v>512</v>
      </c>
      <c r="B7" s="5" t="n">
        <v>873292</v>
      </c>
    </row>
    <row r="8" spans="1:3">
      <c r="A8" s="3" t="s">
        <v>400</v>
      </c>
    </row>
    <row r="9" spans="1:3">
      <c r="A9" s="4" t="s">
        <v>406</v>
      </c>
      <c r="B9" s="5" t="n">
        <v>-207500</v>
      </c>
    </row>
    <row r="10" spans="1:3">
      <c r="A10" s="4" t="s">
        <v>513</v>
      </c>
      <c r="B10" s="5" t="n">
        <v>-653212</v>
      </c>
    </row>
    <row r="11" spans="1:3">
      <c r="A11" s="4" t="s">
        <v>514</v>
      </c>
      <c r="B11" s="5" t="n">
        <v>-7228</v>
      </c>
    </row>
    <row r="12" spans="1:3">
      <c r="A12" s="4" t="s">
        <v>515</v>
      </c>
      <c r="B12" s="5" t="n">
        <v>412852</v>
      </c>
    </row>
    <row r="13" spans="1:3">
      <c r="A13" s="4" t="s">
        <v>516</v>
      </c>
      <c r="B13" s="5" t="n">
        <v>1007</v>
      </c>
    </row>
    <row r="14" spans="1:3">
      <c r="A14" s="4" t="s">
        <v>517</v>
      </c>
      <c r="B14" s="5" t="n">
        <v>411845</v>
      </c>
    </row>
    <row r="15" spans="1:3">
      <c r="A15" s="4" t="s">
        <v>518</v>
      </c>
      <c r="B15" s="5" t="n">
        <v>388436</v>
      </c>
    </row>
    <row r="16" spans="1:3">
      <c r="A16" s="4" t="s">
        <v>122</v>
      </c>
    </row>
    <row r="17" spans="1:3">
      <c r="A17" s="3" t="s">
        <v>400</v>
      </c>
    </row>
    <row r="18" spans="1:3">
      <c r="A18" s="4" t="s">
        <v>406</v>
      </c>
      <c r="B18" s="6" t="n">
        <v>-26828</v>
      </c>
    </row>
    <row r="19" spans="1:3">
      <c r="A19" s="4" t="s">
        <v>410</v>
      </c>
    </row>
    <row r="20" spans="1:3">
      <c r="A20" s="3" t="s">
        <v>400</v>
      </c>
    </row>
    <row r="21" spans="1:3">
      <c r="A21" s="4" t="s">
        <v>413</v>
      </c>
      <c r="B21" s="5" t="n">
        <v>1650510</v>
      </c>
    </row>
    <row r="22" spans="1:3">
      <c r="A22" s="4" t="s">
        <v>406</v>
      </c>
      <c r="B22" s="6" t="n">
        <v>-4081</v>
      </c>
    </row>
    <row r="23" spans="1:3">
      <c r="A23" s="4" t="s">
        <v>416</v>
      </c>
    </row>
    <row r="24" spans="1:3">
      <c r="A24" s="3" t="s">
        <v>400</v>
      </c>
    </row>
    <row r="25" spans="1:3">
      <c r="A25" s="4" t="s">
        <v>406</v>
      </c>
      <c r="B25" s="5" t="n">
        <v>-200000</v>
      </c>
    </row>
    <row r="26" spans="1:3">
      <c r="A26" s="4" t="s">
        <v>415</v>
      </c>
    </row>
    <row r="27" spans="1:3">
      <c r="A27" s="3" t="s">
        <v>400</v>
      </c>
    </row>
    <row r="28" spans="1:3">
      <c r="A28" s="4" t="s">
        <v>406</v>
      </c>
      <c r="B28" s="5" t="n">
        <v>-7500</v>
      </c>
    </row>
    <row r="29" spans="1:3">
      <c r="A29" s="4" t="s">
        <v>31</v>
      </c>
    </row>
    <row r="30" spans="1:3">
      <c r="A30" s="3" t="s">
        <v>508</v>
      </c>
    </row>
    <row r="31" spans="1:3">
      <c r="A31" s="4" t="s">
        <v>512</v>
      </c>
      <c r="B31" s="6" t="n">
        <v>0</v>
      </c>
    </row>
    <row r="32" spans="1:3">
      <c r="A32" s="3" t="s">
        <v>400</v>
      </c>
    </row>
    <row r="33" spans="1:3">
      <c r="A33" s="4" t="s">
        <v>517</v>
      </c>
      <c r="C33" s="6" t="n">
        <v>0</v>
      </c>
    </row>
    <row r="34" spans="1:3">
      <c r="A34" s="4" t="s">
        <v>466</v>
      </c>
    </row>
    <row r="35" spans="1:3">
      <c r="A35" s="3" t="s">
        <v>400</v>
      </c>
    </row>
    <row r="36" spans="1:3">
      <c r="A36" s="4" t="s">
        <v>467</v>
      </c>
      <c r="B36" s="5" t="n">
        <v>20356071</v>
      </c>
      <c r="C36" s="5" t="n">
        <v>20453549</v>
      </c>
    </row>
    <row r="37" spans="1:3">
      <c r="A37" s="4" t="s">
        <v>519</v>
      </c>
    </row>
    <row r="38" spans="1:3">
      <c r="A38" s="3" t="s">
        <v>400</v>
      </c>
    </row>
    <row r="39" spans="1:3">
      <c r="A39" s="4" t="s">
        <v>467</v>
      </c>
      <c r="B39" s="5" t="n">
        <v>203560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20</v>
      </c>
      <c r="B1" s="2" t="s">
        <v>494</v>
      </c>
    </row>
    <row r="2" spans="1:2">
      <c r="A2" s="3" t="s">
        <v>212</v>
      </c>
    </row>
    <row r="3" spans="1:2">
      <c r="A3" s="4" t="s">
        <v>515</v>
      </c>
      <c r="B3" s="6" t="n">
        <v>412852</v>
      </c>
    </row>
    <row r="4" spans="1:2">
      <c r="A4" s="4" t="s">
        <v>516</v>
      </c>
      <c r="B4" s="5" t="n">
        <v>1007</v>
      </c>
    </row>
    <row r="5" spans="1:2">
      <c r="A5" s="4" t="s">
        <v>521</v>
      </c>
      <c r="B5" s="5" t="n">
        <v>-311361</v>
      </c>
    </row>
    <row r="6" spans="1:2">
      <c r="A6" s="4" t="s">
        <v>522</v>
      </c>
      <c r="B6" s="5" t="n">
        <v>-34335</v>
      </c>
    </row>
    <row r="7" spans="1:2">
      <c r="A7" s="4" t="s">
        <v>523</v>
      </c>
      <c r="B7" s="5" t="n">
        <v>-6156</v>
      </c>
    </row>
    <row r="8" spans="1:2">
      <c r="A8" s="4" t="s">
        <v>510</v>
      </c>
      <c r="B8" s="5" t="n">
        <v>-51185</v>
      </c>
    </row>
    <row r="9" spans="1:2">
      <c r="A9" s="4" t="s">
        <v>524</v>
      </c>
      <c r="B9" s="6" t="n">
        <v>88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8</v>
      </c>
      <c r="B1" s="2" t="s">
        <v>84</v>
      </c>
      <c r="C1" s="2" t="s">
        <v>85</v>
      </c>
      <c r="D1" s="2" t="s">
        <v>1</v>
      </c>
    </row>
    <row r="2" spans="1:5">
      <c r="B2" s="2" t="s">
        <v>86</v>
      </c>
      <c r="C2" s="2" t="s">
        <v>2</v>
      </c>
      <c r="D2" s="2" t="s">
        <v>30</v>
      </c>
      <c r="E2" s="2" t="s">
        <v>87</v>
      </c>
    </row>
    <row r="3" spans="1:5">
      <c r="A3" s="4" t="s">
        <v>31</v>
      </c>
    </row>
    <row r="4" spans="1:5">
      <c r="A4" s="4" t="s">
        <v>119</v>
      </c>
      <c r="C4" s="6" t="n">
        <v>11630</v>
      </c>
    </row>
    <row r="5" spans="1:5">
      <c r="A5" s="4" t="s">
        <v>73</v>
      </c>
    </row>
    <row r="6" spans="1:5">
      <c r="A6" s="4" t="s">
        <v>119</v>
      </c>
      <c r="B6" s="6" t="n">
        <v>2116</v>
      </c>
      <c r="D6" s="6" t="n">
        <v>8892</v>
      </c>
      <c r="E6" s="6" t="n">
        <v>14552</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25</v>
      </c>
      <c r="B1" s="2" t="s">
        <v>2</v>
      </c>
      <c r="C1" s="2" t="s">
        <v>86</v>
      </c>
      <c r="D1" s="2" t="s">
        <v>30</v>
      </c>
    </row>
    <row r="2" spans="1:4">
      <c r="A2" s="4" t="s">
        <v>31</v>
      </c>
    </row>
    <row r="3" spans="1:4">
      <c r="A3" s="4" t="s">
        <v>526</v>
      </c>
      <c r="B3" s="6" t="n">
        <v>2754</v>
      </c>
    </row>
    <row r="4" spans="1:4">
      <c r="A4" s="4" t="s">
        <v>527</v>
      </c>
      <c r="B4" s="5" t="n">
        <v>0</v>
      </c>
    </row>
    <row r="5" spans="1:4">
      <c r="A5" s="4" t="s">
        <v>528</v>
      </c>
      <c r="B5" s="5" t="n">
        <v>376</v>
      </c>
    </row>
    <row r="6" spans="1:4">
      <c r="A6" s="4" t="s">
        <v>50</v>
      </c>
      <c r="B6" s="6" t="n">
        <v>3130</v>
      </c>
      <c r="C6" s="6" t="n">
        <v>2738</v>
      </c>
    </row>
    <row r="7" spans="1:4">
      <c r="A7" s="4" t="s">
        <v>73</v>
      </c>
    </row>
    <row r="8" spans="1:4">
      <c r="A8" s="4" t="s">
        <v>526</v>
      </c>
      <c r="D8" s="6" t="n">
        <v>2855</v>
      </c>
    </row>
    <row r="9" spans="1:4">
      <c r="A9" s="4" t="s">
        <v>527</v>
      </c>
      <c r="D9" s="5" t="n">
        <v>227</v>
      </c>
    </row>
    <row r="10" spans="1:4">
      <c r="A10" s="4" t="s">
        <v>528</v>
      </c>
      <c r="D10" s="5" t="n">
        <v>0</v>
      </c>
    </row>
    <row r="11" spans="1:4">
      <c r="A11" s="4" t="s">
        <v>50</v>
      </c>
      <c r="C11" s="6" t="n">
        <v>2738</v>
      </c>
      <c r="D11" s="6" t="n">
        <v>30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9</v>
      </c>
      <c r="B1" s="2" t="s">
        <v>2</v>
      </c>
      <c r="C1" s="2" t="s">
        <v>86</v>
      </c>
      <c r="D1" s="2" t="s">
        <v>30</v>
      </c>
    </row>
    <row r="2" spans="1:4">
      <c r="A2" s="4" t="s">
        <v>31</v>
      </c>
    </row>
    <row r="3" spans="1:4">
      <c r="A3" s="3" t="s">
        <v>530</v>
      </c>
    </row>
    <row r="4" spans="1:4">
      <c r="A4" s="4" t="s">
        <v>531</v>
      </c>
      <c r="B4" s="6" t="n">
        <v>21833</v>
      </c>
    </row>
    <row r="5" spans="1:4">
      <c r="A5" s="4" t="s">
        <v>532</v>
      </c>
      <c r="B5" s="5" t="n">
        <v>6256</v>
      </c>
    </row>
    <row r="6" spans="1:4">
      <c r="A6" s="4" t="s">
        <v>533</v>
      </c>
      <c r="B6" s="5" t="n">
        <v>10025</v>
      </c>
    </row>
    <row r="7" spans="1:4">
      <c r="A7" s="4" t="s">
        <v>90</v>
      </c>
      <c r="B7" s="5" t="n">
        <v>5005</v>
      </c>
    </row>
    <row r="8" spans="1:4">
      <c r="A8" s="4" t="s">
        <v>534</v>
      </c>
      <c r="B8" s="5" t="n">
        <v>250</v>
      </c>
    </row>
    <row r="9" spans="1:4">
      <c r="A9" s="4" t="s">
        <v>511</v>
      </c>
      <c r="B9" s="5" t="n">
        <v>0</v>
      </c>
    </row>
    <row r="10" spans="1:4">
      <c r="A10" s="4" t="s">
        <v>535</v>
      </c>
      <c r="B10" s="5" t="n">
        <v>808</v>
      </c>
    </row>
    <row r="11" spans="1:4">
      <c r="A11" s="4" t="s">
        <v>536</v>
      </c>
      <c r="B11" s="5" t="n">
        <v>17952</v>
      </c>
    </row>
    <row r="12" spans="1:4">
      <c r="A12" s="4" t="s">
        <v>537</v>
      </c>
      <c r="B12" s="6" t="n">
        <v>62129</v>
      </c>
      <c r="C12" s="6" t="n">
        <v>38934</v>
      </c>
    </row>
    <row r="13" spans="1:4">
      <c r="A13" s="4" t="s">
        <v>73</v>
      </c>
    </row>
    <row r="14" spans="1:4">
      <c r="A14" s="3" t="s">
        <v>530</v>
      </c>
    </row>
    <row r="15" spans="1:4">
      <c r="A15" s="4" t="s">
        <v>531</v>
      </c>
      <c r="D15" s="6" t="n">
        <v>2415</v>
      </c>
    </row>
    <row r="16" spans="1:4">
      <c r="A16" s="4" t="s">
        <v>532</v>
      </c>
      <c r="D16" s="5" t="n">
        <v>1140</v>
      </c>
    </row>
    <row r="17" spans="1:4">
      <c r="A17" s="4" t="s">
        <v>533</v>
      </c>
      <c r="D17" s="5" t="n">
        <v>17539</v>
      </c>
    </row>
    <row r="18" spans="1:4">
      <c r="A18" s="4" t="s">
        <v>90</v>
      </c>
      <c r="D18" s="5" t="n">
        <v>2895</v>
      </c>
    </row>
    <row r="19" spans="1:4">
      <c r="A19" s="4" t="s">
        <v>534</v>
      </c>
      <c r="D19" s="5" t="n">
        <v>14209</v>
      </c>
    </row>
    <row r="20" spans="1:4">
      <c r="A20" s="4" t="s">
        <v>511</v>
      </c>
      <c r="D20" s="5" t="n">
        <v>7228</v>
      </c>
    </row>
    <row r="21" spans="1:4">
      <c r="A21" s="4" t="s">
        <v>535</v>
      </c>
      <c r="D21" s="5" t="n">
        <v>0</v>
      </c>
    </row>
    <row r="22" spans="1:4">
      <c r="A22" s="4" t="s">
        <v>536</v>
      </c>
      <c r="D22" s="5" t="n">
        <v>15902</v>
      </c>
    </row>
    <row r="23" spans="1:4">
      <c r="A23" s="4" t="s">
        <v>537</v>
      </c>
      <c r="C23" s="6" t="n">
        <v>72635</v>
      </c>
      <c r="D23" s="6" t="n">
        <v>613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8</v>
      </c>
      <c r="B1" s="2" t="s">
        <v>2</v>
      </c>
      <c r="C1" s="2" t="s">
        <v>30</v>
      </c>
      <c r="D1" s="2" t="s">
        <v>398</v>
      </c>
    </row>
    <row r="2" spans="1:4">
      <c r="A2" s="4" t="s">
        <v>539</v>
      </c>
    </row>
    <row r="3" spans="1:4">
      <c r="A3" s="3" t="s">
        <v>224</v>
      </c>
    </row>
    <row r="4" spans="1:4">
      <c r="A4" s="4" t="s">
        <v>421</v>
      </c>
      <c r="B4" s="4" t="s">
        <v>424</v>
      </c>
    </row>
    <row r="5" spans="1:4">
      <c r="A5" s="4" t="s">
        <v>540</v>
      </c>
    </row>
    <row r="6" spans="1:4">
      <c r="A6" s="3" t="s">
        <v>224</v>
      </c>
    </row>
    <row r="7" spans="1:4">
      <c r="A7" s="4" t="s">
        <v>421</v>
      </c>
      <c r="B7" s="4" t="s">
        <v>422</v>
      </c>
    </row>
    <row r="8" spans="1:4">
      <c r="A8" s="4" t="s">
        <v>31</v>
      </c>
    </row>
    <row r="9" spans="1:4">
      <c r="A9" s="3" t="s">
        <v>224</v>
      </c>
    </row>
    <row r="10" spans="1:4">
      <c r="A10" s="4" t="s">
        <v>541</v>
      </c>
      <c r="B10" s="6" t="n">
        <v>0</v>
      </c>
    </row>
    <row r="11" spans="1:4">
      <c r="A11" s="4" t="s">
        <v>542</v>
      </c>
      <c r="B11" s="5" t="n">
        <v>0</v>
      </c>
    </row>
    <row r="12" spans="1:4">
      <c r="A12" s="4" t="s">
        <v>543</v>
      </c>
      <c r="B12" s="5" t="n">
        <v>0</v>
      </c>
    </row>
    <row r="13" spans="1:4">
      <c r="A13" s="4" t="s">
        <v>544</v>
      </c>
    </row>
    <row r="14" spans="1:4">
      <c r="A14" s="3" t="s">
        <v>224</v>
      </c>
    </row>
    <row r="15" spans="1:4">
      <c r="A15" s="4" t="s">
        <v>545</v>
      </c>
      <c r="B15" s="5" t="n">
        <v>0</v>
      </c>
    </row>
    <row r="16" spans="1:4">
      <c r="A16" s="4" t="s">
        <v>546</v>
      </c>
    </row>
    <row r="17" spans="1:4">
      <c r="A17" s="3" t="s">
        <v>224</v>
      </c>
    </row>
    <row r="18" spans="1:4">
      <c r="A18" s="4" t="s">
        <v>547</v>
      </c>
      <c r="B18" s="5" t="n">
        <v>0</v>
      </c>
    </row>
    <row r="19" spans="1:4">
      <c r="A19" s="4" t="s">
        <v>541</v>
      </c>
      <c r="B19" s="5" t="n">
        <v>191700</v>
      </c>
    </row>
    <row r="20" spans="1:4">
      <c r="A20" s="4" t="s">
        <v>548</v>
      </c>
    </row>
    <row r="21" spans="1:4">
      <c r="A21" s="3" t="s">
        <v>224</v>
      </c>
    </row>
    <row r="22" spans="1:4">
      <c r="A22" s="4" t="s">
        <v>547</v>
      </c>
      <c r="B22" s="5" t="n">
        <v>0</v>
      </c>
    </row>
    <row r="23" spans="1:4">
      <c r="A23" s="4" t="s">
        <v>549</v>
      </c>
      <c r="B23" s="5" t="n">
        <v>0</v>
      </c>
    </row>
    <row r="24" spans="1:4">
      <c r="A24" s="4" t="s">
        <v>550</v>
      </c>
    </row>
    <row r="25" spans="1:4">
      <c r="A25" s="3" t="s">
        <v>224</v>
      </c>
    </row>
    <row r="26" spans="1:4">
      <c r="A26" s="4" t="s">
        <v>547</v>
      </c>
      <c r="B26" s="6" t="n">
        <v>0</v>
      </c>
    </row>
    <row r="27" spans="1:4">
      <c r="A27" s="4" t="s">
        <v>73</v>
      </c>
    </row>
    <row r="28" spans="1:4">
      <c r="A28" s="3" t="s">
        <v>224</v>
      </c>
    </row>
    <row r="29" spans="1:4">
      <c r="A29" s="4" t="s">
        <v>541</v>
      </c>
      <c r="C29" s="6" t="n">
        <v>985365</v>
      </c>
    </row>
    <row r="30" spans="1:4">
      <c r="A30" s="4" t="s">
        <v>542</v>
      </c>
      <c r="C30" s="5" t="n">
        <v>-985365</v>
      </c>
    </row>
    <row r="31" spans="1:4">
      <c r="A31" s="4" t="s">
        <v>543</v>
      </c>
      <c r="C31" s="5" t="n">
        <v>0</v>
      </c>
    </row>
    <row r="32" spans="1:4">
      <c r="A32" s="4" t="s">
        <v>433</v>
      </c>
    </row>
    <row r="33" spans="1:4">
      <c r="A33" s="3" t="s">
        <v>224</v>
      </c>
    </row>
    <row r="34" spans="1:4">
      <c r="A34" s="4" t="s">
        <v>545</v>
      </c>
      <c r="C34" s="5" t="n">
        <v>-11467</v>
      </c>
    </row>
    <row r="35" spans="1:4">
      <c r="A35" s="4" t="s">
        <v>438</v>
      </c>
    </row>
    <row r="36" spans="1:4">
      <c r="A36" s="3" t="s">
        <v>224</v>
      </c>
    </row>
    <row r="37" spans="1:4">
      <c r="A37" s="4" t="s">
        <v>547</v>
      </c>
      <c r="C37" s="5" t="n">
        <v>191667</v>
      </c>
    </row>
    <row r="38" spans="1:4">
      <c r="A38" s="4" t="s">
        <v>541</v>
      </c>
      <c r="C38" s="5" t="n">
        <v>191700</v>
      </c>
    </row>
    <row r="39" spans="1:4">
      <c r="A39" s="4" t="s">
        <v>551</v>
      </c>
    </row>
    <row r="40" spans="1:4">
      <c r="A40" s="3" t="s">
        <v>224</v>
      </c>
    </row>
    <row r="41" spans="1:4">
      <c r="A41" s="4" t="s">
        <v>547</v>
      </c>
      <c r="C41" s="5" t="n">
        <v>500000</v>
      </c>
    </row>
    <row r="42" spans="1:4">
      <c r="A42" s="4" t="s">
        <v>549</v>
      </c>
      <c r="C42" s="6" t="n">
        <v>5165</v>
      </c>
    </row>
    <row r="43" spans="1:4">
      <c r="A43" s="4" t="s">
        <v>421</v>
      </c>
      <c r="C43" s="4" t="s">
        <v>424</v>
      </c>
      <c r="D43" s="4" t="s">
        <v>424</v>
      </c>
    </row>
    <row r="44" spans="1:4">
      <c r="A44" s="4" t="s">
        <v>552</v>
      </c>
    </row>
    <row r="45" spans="1:4">
      <c r="A45" s="3" t="s">
        <v>224</v>
      </c>
    </row>
    <row r="46" spans="1:4">
      <c r="A46" s="4" t="s">
        <v>547</v>
      </c>
      <c r="C46" s="6" t="n">
        <v>300000</v>
      </c>
    </row>
    <row r="47" spans="1:4">
      <c r="A47" s="4" t="s">
        <v>421</v>
      </c>
      <c r="C47" s="4" t="s">
        <v>422</v>
      </c>
      <c r="D47" s="4" t="s">
        <v>4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8"/>
    <col customWidth="1" max="5" min="5" width="14"/>
    <col customWidth="1" max="6" min="6" width="21"/>
    <col customWidth="1" max="7" min="7" width="21"/>
    <col customWidth="1" max="8" min="8" width="14"/>
    <col customWidth="1" max="9" min="9" width="20"/>
    <col customWidth="1" max="10" min="10" width="20"/>
  </cols>
  <sheetData>
    <row r="1" spans="1:10">
      <c r="A1" s="1" t="s">
        <v>553</v>
      </c>
      <c r="B1" s="2" t="s">
        <v>554</v>
      </c>
      <c r="C1" s="2" t="s">
        <v>555</v>
      </c>
      <c r="D1" s="2" t="s">
        <v>556</v>
      </c>
      <c r="E1" s="2" t="s">
        <v>557</v>
      </c>
      <c r="F1" s="2" t="s">
        <v>558</v>
      </c>
      <c r="G1" s="2" t="s">
        <v>559</v>
      </c>
      <c r="H1" s="2" t="s">
        <v>398</v>
      </c>
      <c r="I1" s="2" t="s">
        <v>560</v>
      </c>
      <c r="J1" s="2" t="s">
        <v>561</v>
      </c>
    </row>
    <row r="2" spans="1:10">
      <c r="A2" s="4" t="s">
        <v>562</v>
      </c>
    </row>
    <row r="3" spans="1:10">
      <c r="A3" s="3" t="s">
        <v>224</v>
      </c>
    </row>
    <row r="4" spans="1:10">
      <c r="A4" s="4" t="s">
        <v>563</v>
      </c>
      <c r="F4" s="4" t="s">
        <v>564</v>
      </c>
    </row>
    <row r="5" spans="1:10">
      <c r="A5" s="4" t="s">
        <v>565</v>
      </c>
    </row>
    <row r="6" spans="1:10">
      <c r="A6" s="3" t="s">
        <v>224</v>
      </c>
    </row>
    <row r="7" spans="1:10">
      <c r="A7" s="4" t="s">
        <v>563</v>
      </c>
      <c r="F7" s="4" t="s">
        <v>566</v>
      </c>
    </row>
    <row r="8" spans="1:10">
      <c r="A8" s="4" t="s">
        <v>567</v>
      </c>
    </row>
    <row r="9" spans="1:10">
      <c r="A9" s="3" t="s">
        <v>224</v>
      </c>
    </row>
    <row r="10" spans="1:10">
      <c r="A10" s="4" t="s">
        <v>563</v>
      </c>
      <c r="F10" s="4" t="s">
        <v>568</v>
      </c>
    </row>
    <row r="11" spans="1:10">
      <c r="A11" s="4" t="s">
        <v>569</v>
      </c>
    </row>
    <row r="12" spans="1:10">
      <c r="A12" s="3" t="s">
        <v>224</v>
      </c>
    </row>
    <row r="13" spans="1:10">
      <c r="A13" s="4" t="s">
        <v>563</v>
      </c>
      <c r="F13" s="4" t="s">
        <v>564</v>
      </c>
    </row>
    <row r="14" spans="1:10">
      <c r="A14" s="4" t="s">
        <v>570</v>
      </c>
    </row>
    <row r="15" spans="1:10">
      <c r="A15" s="3" t="s">
        <v>224</v>
      </c>
    </row>
    <row r="16" spans="1:10">
      <c r="A16" s="4" t="s">
        <v>571</v>
      </c>
      <c r="F16" s="10" t="n">
        <v>3.5</v>
      </c>
    </row>
    <row r="17" spans="1:10">
      <c r="A17" s="4" t="s">
        <v>572</v>
      </c>
      <c r="F17" s="5" t="n">
        <v>1</v>
      </c>
    </row>
    <row r="18" spans="1:10">
      <c r="A18" s="4" t="s">
        <v>573</v>
      </c>
      <c r="F18" s="10" t="n">
        <v>2.5</v>
      </c>
    </row>
    <row r="19" spans="1:10">
      <c r="A19" s="4" t="s">
        <v>574</v>
      </c>
      <c r="F19" s="11" t="n">
        <v>1.35</v>
      </c>
    </row>
    <row r="20" spans="1:10">
      <c r="A20" s="4" t="s">
        <v>31</v>
      </c>
    </row>
    <row r="21" spans="1:10">
      <c r="A21" s="3" t="s">
        <v>224</v>
      </c>
    </row>
    <row r="22" spans="1:10">
      <c r="A22" s="4" t="s">
        <v>575</v>
      </c>
      <c r="F22" s="6" t="n">
        <v>0</v>
      </c>
    </row>
    <row r="23" spans="1:10">
      <c r="A23" s="4" t="s">
        <v>546</v>
      </c>
    </row>
    <row r="24" spans="1:10">
      <c r="A24" s="3" t="s">
        <v>224</v>
      </c>
    </row>
    <row r="25" spans="1:10">
      <c r="A25" s="4" t="s">
        <v>575</v>
      </c>
      <c r="F25" s="5" t="n">
        <v>191700000</v>
      </c>
    </row>
    <row r="26" spans="1:10">
      <c r="A26" s="4" t="s">
        <v>576</v>
      </c>
      <c r="F26" s="5" t="n">
        <v>15000000</v>
      </c>
    </row>
    <row r="27" spans="1:10">
      <c r="A27" s="4" t="s">
        <v>547</v>
      </c>
      <c r="F27" s="5" t="n">
        <v>0</v>
      </c>
    </row>
    <row r="28" spans="1:10">
      <c r="A28" s="4" t="s">
        <v>73</v>
      </c>
    </row>
    <row r="29" spans="1:10">
      <c r="A29" s="3" t="s">
        <v>224</v>
      </c>
    </row>
    <row r="30" spans="1:10">
      <c r="A30" s="4" t="s">
        <v>575</v>
      </c>
      <c r="G30" s="6" t="n">
        <v>985365000</v>
      </c>
    </row>
    <row r="31" spans="1:10">
      <c r="A31" s="4" t="s">
        <v>433</v>
      </c>
    </row>
    <row r="32" spans="1:10">
      <c r="A32" s="3" t="s">
        <v>224</v>
      </c>
    </row>
    <row r="33" spans="1:10">
      <c r="A33" s="4" t="s">
        <v>577</v>
      </c>
      <c r="B33" s="5" t="n">
        <v>9481610</v>
      </c>
    </row>
    <row r="34" spans="1:10">
      <c r="A34" s="4" t="s">
        <v>438</v>
      </c>
    </row>
    <row r="35" spans="1:10">
      <c r="A35" s="3" t="s">
        <v>224</v>
      </c>
    </row>
    <row r="36" spans="1:10">
      <c r="A36" s="4" t="s">
        <v>575</v>
      </c>
      <c r="G36" s="5" t="n">
        <v>191700000</v>
      </c>
    </row>
    <row r="37" spans="1:10">
      <c r="A37" s="4" t="s">
        <v>578</v>
      </c>
      <c r="F37" s="5" t="n">
        <v>1000000000</v>
      </c>
    </row>
    <row r="38" spans="1:10">
      <c r="A38" s="4" t="s">
        <v>579</v>
      </c>
      <c r="C38" s="4" t="s">
        <v>568</v>
      </c>
    </row>
    <row r="39" spans="1:10">
      <c r="A39" s="4" t="s">
        <v>580</v>
      </c>
      <c r="D39" s="6" t="n">
        <v>150000000</v>
      </c>
      <c r="I39" s="6" t="n">
        <v>200000000</v>
      </c>
      <c r="J39" s="6" t="n">
        <v>475000000</v>
      </c>
    </row>
    <row r="40" spans="1:10">
      <c r="A40" s="4" t="s">
        <v>547</v>
      </c>
      <c r="G40" s="5" t="n">
        <v>191667000</v>
      </c>
    </row>
    <row r="41" spans="1:10">
      <c r="A41" s="4" t="s">
        <v>581</v>
      </c>
      <c r="G41" s="5" t="n">
        <v>41700000</v>
      </c>
    </row>
    <row r="42" spans="1:10">
      <c r="A42" s="4" t="s">
        <v>582</v>
      </c>
      <c r="D42" s="5" t="n">
        <v>5</v>
      </c>
    </row>
    <row r="43" spans="1:10">
      <c r="A43" s="4" t="s">
        <v>583</v>
      </c>
      <c r="D43" s="6" t="n">
        <v>8300000</v>
      </c>
    </row>
    <row r="44" spans="1:10">
      <c r="A44" s="4" t="s">
        <v>584</v>
      </c>
      <c r="B44" s="6" t="n">
        <v>191700000</v>
      </c>
    </row>
    <row r="45" spans="1:10">
      <c r="A45" s="4" t="s">
        <v>585</v>
      </c>
      <c r="B45" s="5" t="n">
        <v>1100000</v>
      </c>
    </row>
    <row r="46" spans="1:10">
      <c r="A46" s="4" t="s">
        <v>586</v>
      </c>
      <c r="B46" s="6" t="n">
        <v>900000</v>
      </c>
    </row>
    <row r="47" spans="1:10">
      <c r="A47" s="4" t="s">
        <v>587</v>
      </c>
    </row>
    <row r="48" spans="1:10">
      <c r="A48" s="3" t="s">
        <v>224</v>
      </c>
    </row>
    <row r="49" spans="1:10">
      <c r="A49" s="4" t="s">
        <v>563</v>
      </c>
      <c r="E49" s="4" t="s">
        <v>588</v>
      </c>
    </row>
    <row r="50" spans="1:10">
      <c r="A50" s="4" t="s">
        <v>589</v>
      </c>
    </row>
    <row r="51" spans="1:10">
      <c r="A51" s="3" t="s">
        <v>224</v>
      </c>
    </row>
    <row r="52" spans="1:10">
      <c r="A52" s="4" t="s">
        <v>563</v>
      </c>
      <c r="E52" s="4" t="s">
        <v>590</v>
      </c>
    </row>
    <row r="53" spans="1:10">
      <c r="A53" s="4" t="s">
        <v>591</v>
      </c>
    </row>
    <row r="54" spans="1:10">
      <c r="A54" s="3" t="s">
        <v>224</v>
      </c>
    </row>
    <row r="55" spans="1:10">
      <c r="A55" s="4" t="s">
        <v>563</v>
      </c>
      <c r="E55" s="4" t="s">
        <v>592</v>
      </c>
    </row>
    <row r="56" spans="1:10">
      <c r="A56" s="4" t="s">
        <v>593</v>
      </c>
    </row>
    <row r="57" spans="1:10">
      <c r="A57" s="3" t="s">
        <v>224</v>
      </c>
    </row>
    <row r="58" spans="1:10">
      <c r="A58" s="4" t="s">
        <v>563</v>
      </c>
      <c r="E58" s="4" t="s">
        <v>588</v>
      </c>
    </row>
    <row r="59" spans="1:10">
      <c r="A59" s="4" t="s">
        <v>539</v>
      </c>
    </row>
    <row r="60" spans="1:10">
      <c r="A60" s="3" t="s">
        <v>224</v>
      </c>
    </row>
    <row r="61" spans="1:10">
      <c r="A61" s="4" t="s">
        <v>594</v>
      </c>
      <c r="F61" s="6" t="n">
        <v>500000000</v>
      </c>
    </row>
    <row r="62" spans="1:10">
      <c r="A62" s="4" t="s">
        <v>421</v>
      </c>
      <c r="F62" s="4" t="s">
        <v>424</v>
      </c>
    </row>
    <row r="63" spans="1:10">
      <c r="A63" s="4" t="s">
        <v>595</v>
      </c>
    </row>
    <row r="64" spans="1:10">
      <c r="A64" s="3" t="s">
        <v>224</v>
      </c>
    </row>
    <row r="65" spans="1:10">
      <c r="A65" s="4" t="s">
        <v>547</v>
      </c>
      <c r="F65" s="6" t="n">
        <v>0</v>
      </c>
    </row>
    <row r="66" spans="1:10">
      <c r="A66" s="4" t="s">
        <v>596</v>
      </c>
    </row>
    <row r="67" spans="1:10">
      <c r="A67" s="3" t="s">
        <v>224</v>
      </c>
    </row>
    <row r="68" spans="1:10">
      <c r="A68" s="4" t="s">
        <v>547</v>
      </c>
      <c r="G68" s="6" t="n">
        <v>500000000</v>
      </c>
    </row>
    <row r="69" spans="1:10">
      <c r="A69" s="4" t="s">
        <v>421</v>
      </c>
      <c r="G69" s="4" t="s">
        <v>424</v>
      </c>
      <c r="H69" s="4" t="s">
        <v>424</v>
      </c>
    </row>
    <row r="70" spans="1:10">
      <c r="A70" s="4" t="s">
        <v>540</v>
      </c>
    </row>
    <row r="71" spans="1:10">
      <c r="A71" s="3" t="s">
        <v>224</v>
      </c>
    </row>
    <row r="72" spans="1:10">
      <c r="A72" s="4" t="s">
        <v>594</v>
      </c>
      <c r="F72" s="6" t="n">
        <v>300000000</v>
      </c>
    </row>
    <row r="73" spans="1:10">
      <c r="A73" s="4" t="s">
        <v>421</v>
      </c>
      <c r="F73" s="4" t="s">
        <v>422</v>
      </c>
    </row>
    <row r="74" spans="1:10">
      <c r="A74" s="4" t="s">
        <v>597</v>
      </c>
    </row>
    <row r="75" spans="1:10">
      <c r="A75" s="3" t="s">
        <v>224</v>
      </c>
    </row>
    <row r="76" spans="1:10">
      <c r="A76" s="4" t="s">
        <v>547</v>
      </c>
      <c r="F76" s="6" t="n">
        <v>0</v>
      </c>
    </row>
    <row r="77" spans="1:10">
      <c r="A77" s="4" t="s">
        <v>598</v>
      </c>
    </row>
    <row r="78" spans="1:10">
      <c r="A78" s="3" t="s">
        <v>224</v>
      </c>
    </row>
    <row r="79" spans="1:10">
      <c r="A79" s="4" t="s">
        <v>547</v>
      </c>
      <c r="G79" s="6" t="n">
        <v>300000000</v>
      </c>
    </row>
    <row r="80" spans="1:10">
      <c r="A80" s="4" t="s">
        <v>421</v>
      </c>
      <c r="G80" s="4" t="s">
        <v>422</v>
      </c>
      <c r="H80" s="4" t="s">
        <v>4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7"/>
    <col customWidth="1" max="5" min="5" width="14"/>
    <col customWidth="1" max="6" min="6" width="14"/>
    <col customWidth="1" max="7" min="7" width="14"/>
    <col customWidth="1" max="8" min="8" width="14"/>
    <col customWidth="1" max="9" min="9" width="14"/>
    <col customWidth="1" max="10" min="10" width="17"/>
    <col customWidth="1" max="11" min="11" width="29"/>
    <col customWidth="1" max="12" min="12" width="21"/>
    <col customWidth="1" max="13" min="13" width="21"/>
    <col customWidth="1" max="14" min="14" width="21"/>
  </cols>
  <sheetData>
    <row r="1" spans="1:14">
      <c r="A1" s="1" t="s">
        <v>599</v>
      </c>
      <c r="B1" s="2" t="s">
        <v>600</v>
      </c>
      <c r="C1" s="2" t="s">
        <v>601</v>
      </c>
      <c r="D1" s="2" t="s">
        <v>602</v>
      </c>
      <c r="E1" s="2" t="s">
        <v>603</v>
      </c>
      <c r="F1" s="2" t="s">
        <v>604</v>
      </c>
      <c r="G1" s="2" t="s">
        <v>605</v>
      </c>
      <c r="H1" s="2" t="s">
        <v>606</v>
      </c>
      <c r="I1" s="2" t="s">
        <v>607</v>
      </c>
      <c r="J1" s="2" t="s">
        <v>608</v>
      </c>
      <c r="K1" s="2" t="s">
        <v>609</v>
      </c>
      <c r="L1" s="2" t="s">
        <v>610</v>
      </c>
      <c r="M1" s="2" t="s">
        <v>494</v>
      </c>
      <c r="N1" s="2" t="s">
        <v>611</v>
      </c>
    </row>
    <row r="2" spans="1:14">
      <c r="A2" s="3" t="s">
        <v>612</v>
      </c>
    </row>
    <row r="3" spans="1:14">
      <c r="A3" s="4" t="s">
        <v>613</v>
      </c>
      <c r="K3" s="5" t="n">
        <v>0</v>
      </c>
    </row>
    <row r="4" spans="1:14">
      <c r="A4" s="4" t="s">
        <v>614</v>
      </c>
      <c r="C4" s="6" t="n">
        <v>100000</v>
      </c>
    </row>
    <row r="5" spans="1:14">
      <c r="A5" s="4" t="s">
        <v>615</v>
      </c>
      <c r="D5" s="4" t="s">
        <v>616</v>
      </c>
      <c r="K5" s="4" t="s">
        <v>617</v>
      </c>
    </row>
    <row r="6" spans="1:14">
      <c r="A6" s="4" t="s">
        <v>618</v>
      </c>
      <c r="D6" s="5" t="n">
        <v>12580</v>
      </c>
    </row>
    <row r="7" spans="1:14">
      <c r="A7" s="4" t="s">
        <v>619</v>
      </c>
      <c r="K7" s="4" t="s">
        <v>376</v>
      </c>
    </row>
    <row r="8" spans="1:14">
      <c r="A8" s="4" t="s">
        <v>620</v>
      </c>
      <c r="M8" s="6" t="n">
        <v>7228000</v>
      </c>
    </row>
    <row r="9" spans="1:14">
      <c r="A9" s="3" t="s">
        <v>621</v>
      </c>
    </row>
    <row r="10" spans="1:14">
      <c r="A10" s="5" t="n">
        <v>2018</v>
      </c>
      <c r="K10" s="6" t="n">
        <v>16770000</v>
      </c>
    </row>
    <row r="11" spans="1:14">
      <c r="A11" s="5" t="n">
        <v>2019</v>
      </c>
      <c r="K11" s="5" t="n">
        <v>23400000</v>
      </c>
    </row>
    <row r="12" spans="1:14">
      <c r="A12" s="5" t="n">
        <v>2020</v>
      </c>
      <c r="K12" s="5" t="n">
        <v>29284000</v>
      </c>
    </row>
    <row r="13" spans="1:14">
      <c r="A13" s="5" t="n">
        <v>2021</v>
      </c>
      <c r="K13" s="5" t="n">
        <v>30214000</v>
      </c>
    </row>
    <row r="14" spans="1:14">
      <c r="A14" s="5" t="n">
        <v>2022</v>
      </c>
      <c r="K14" s="5" t="n">
        <v>29725000</v>
      </c>
    </row>
    <row r="15" spans="1:14">
      <c r="A15" s="4" t="s">
        <v>622</v>
      </c>
      <c r="K15" s="5" t="n">
        <v>30448000</v>
      </c>
    </row>
    <row r="16" spans="1:14">
      <c r="A16" s="4" t="s">
        <v>121</v>
      </c>
      <c r="K16" s="6" t="n">
        <v>159841000</v>
      </c>
    </row>
    <row r="17" spans="1:14">
      <c r="A17" s="4" t="s">
        <v>623</v>
      </c>
    </row>
    <row r="18" spans="1:14">
      <c r="A18" s="3" t="s">
        <v>612</v>
      </c>
    </row>
    <row r="19" spans="1:14">
      <c r="A19" s="4" t="s">
        <v>618</v>
      </c>
      <c r="K19" s="5" t="n">
        <v>0</v>
      </c>
    </row>
    <row r="20" spans="1:14">
      <c r="A20" s="4" t="s">
        <v>624</v>
      </c>
      <c r="N20" s="6" t="n">
        <v>21000000</v>
      </c>
    </row>
    <row r="21" spans="1:14">
      <c r="A21" s="3" t="s">
        <v>621</v>
      </c>
    </row>
    <row r="22" spans="1:14">
      <c r="A22" s="4" t="s">
        <v>121</v>
      </c>
      <c r="L22" s="6" t="n">
        <v>154500000</v>
      </c>
    </row>
    <row r="23" spans="1:14">
      <c r="A23" s="4" t="s">
        <v>625</v>
      </c>
    </row>
    <row r="24" spans="1:14">
      <c r="A24" s="3" t="s">
        <v>612</v>
      </c>
    </row>
    <row r="25" spans="1:14">
      <c r="A25" s="4" t="s">
        <v>624</v>
      </c>
      <c r="N25" s="5" t="n">
        <v>5000000</v>
      </c>
    </row>
    <row r="26" spans="1:14">
      <c r="A26" s="4" t="s">
        <v>626</v>
      </c>
    </row>
    <row r="27" spans="1:14">
      <c r="A27" s="3" t="s">
        <v>612</v>
      </c>
    </row>
    <row r="28" spans="1:14">
      <c r="A28" s="4" t="s">
        <v>624</v>
      </c>
      <c r="N28" s="6" t="n">
        <v>8700000</v>
      </c>
    </row>
    <row r="29" spans="1:14">
      <c r="A29" s="4" t="s">
        <v>627</v>
      </c>
    </row>
    <row r="30" spans="1:14">
      <c r="A30" s="3" t="s">
        <v>621</v>
      </c>
    </row>
    <row r="31" spans="1:14">
      <c r="A31" s="5" t="n">
        <v>2018</v>
      </c>
      <c r="K31" s="6" t="n">
        <v>15692000</v>
      </c>
    </row>
    <row r="32" spans="1:14">
      <c r="A32" s="5" t="n">
        <v>2019</v>
      </c>
      <c r="K32" s="5" t="n">
        <v>22176000</v>
      </c>
    </row>
    <row r="33" spans="1:14">
      <c r="A33" s="5" t="n">
        <v>2020</v>
      </c>
      <c r="K33" s="5" t="n">
        <v>27949000</v>
      </c>
    </row>
    <row r="34" spans="1:14">
      <c r="A34" s="5" t="n">
        <v>2021</v>
      </c>
      <c r="K34" s="5" t="n">
        <v>28791000</v>
      </c>
    </row>
    <row r="35" spans="1:14">
      <c r="A35" s="5" t="n">
        <v>2022</v>
      </c>
      <c r="K35" s="5" t="n">
        <v>29485000</v>
      </c>
    </row>
    <row r="36" spans="1:14">
      <c r="A36" s="4" t="s">
        <v>622</v>
      </c>
      <c r="K36" s="5" t="n">
        <v>30448000</v>
      </c>
    </row>
    <row r="37" spans="1:14">
      <c r="A37" s="4" t="s">
        <v>121</v>
      </c>
      <c r="K37" s="5" t="n">
        <v>154541000</v>
      </c>
    </row>
    <row r="38" spans="1:14">
      <c r="A38" s="4" t="s">
        <v>628</v>
      </c>
    </row>
    <row r="39" spans="1:14">
      <c r="A39" s="3" t="s">
        <v>612</v>
      </c>
    </row>
    <row r="40" spans="1:14">
      <c r="A40" s="4" t="s">
        <v>629</v>
      </c>
      <c r="B40" s="6" t="n">
        <v>200000</v>
      </c>
    </row>
    <row r="41" spans="1:14">
      <c r="A41" s="4" t="s">
        <v>630</v>
      </c>
      <c r="K41" s="6" t="n">
        <v>700000</v>
      </c>
    </row>
    <row r="42" spans="1:14">
      <c r="A42" s="4" t="s">
        <v>615</v>
      </c>
      <c r="K42" s="4" t="s">
        <v>631</v>
      </c>
    </row>
    <row r="43" spans="1:14">
      <c r="A43" s="3" t="s">
        <v>621</v>
      </c>
    </row>
    <row r="44" spans="1:14">
      <c r="A44" s="5" t="n">
        <v>2018</v>
      </c>
      <c r="K44" s="6" t="n">
        <v>3500000</v>
      </c>
    </row>
    <row r="45" spans="1:14">
      <c r="A45" s="5" t="n">
        <v>2019</v>
      </c>
      <c r="K45" s="5" t="n">
        <v>3100000</v>
      </c>
    </row>
    <row r="46" spans="1:14">
      <c r="A46" s="4" t="s">
        <v>632</v>
      </c>
    </row>
    <row r="47" spans="1:14">
      <c r="A47" s="3" t="s">
        <v>621</v>
      </c>
    </row>
    <row r="48" spans="1:14">
      <c r="A48" s="5" t="n">
        <v>2018</v>
      </c>
      <c r="K48" s="5" t="n">
        <v>1078000</v>
      </c>
    </row>
    <row r="49" spans="1:14">
      <c r="A49" s="5" t="n">
        <v>2019</v>
      </c>
      <c r="K49" s="5" t="n">
        <v>1224000</v>
      </c>
    </row>
    <row r="50" spans="1:14">
      <c r="A50" s="5" t="n">
        <v>2020</v>
      </c>
      <c r="K50" s="5" t="n">
        <v>1335000</v>
      </c>
    </row>
    <row r="51" spans="1:14">
      <c r="A51" s="5" t="n">
        <v>2021</v>
      </c>
      <c r="K51" s="5" t="n">
        <v>1423000</v>
      </c>
    </row>
    <row r="52" spans="1:14">
      <c r="A52" s="5" t="n">
        <v>2022</v>
      </c>
      <c r="K52" s="5" t="n">
        <v>240000</v>
      </c>
    </row>
    <row r="53" spans="1:14">
      <c r="A53" s="4" t="s">
        <v>622</v>
      </c>
      <c r="K53" s="5" t="n">
        <v>0</v>
      </c>
    </row>
    <row r="54" spans="1:14">
      <c r="A54" s="4" t="s">
        <v>121</v>
      </c>
      <c r="K54" s="6" t="n">
        <v>5300000</v>
      </c>
    </row>
    <row r="55" spans="1:14">
      <c r="A55" s="4" t="s">
        <v>633</v>
      </c>
    </row>
    <row r="56" spans="1:14">
      <c r="A56" s="3" t="s">
        <v>612</v>
      </c>
    </row>
    <row r="57" spans="1:14">
      <c r="A57" s="4" t="s">
        <v>618</v>
      </c>
      <c r="J57" s="5" t="n">
        <v>10100</v>
      </c>
    </row>
    <row r="58" spans="1:14">
      <c r="A58" s="4" t="s">
        <v>634</v>
      </c>
      <c r="E58" s="4" t="s">
        <v>564</v>
      </c>
      <c r="F58" s="4" t="s">
        <v>564</v>
      </c>
      <c r="G58" s="4" t="s">
        <v>564</v>
      </c>
      <c r="H58" s="4" t="s">
        <v>564</v>
      </c>
      <c r="I58" s="4" t="s">
        <v>635</v>
      </c>
    </row>
    <row r="59" spans="1:14">
      <c r="A59" s="4" t="s">
        <v>636</v>
      </c>
      <c r="J59" s="5" t="n">
        <v>1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27"/>
    <col customWidth="1" max="7" min="7" width="27"/>
  </cols>
  <sheetData>
    <row r="1" spans="1:7">
      <c r="A1" s="1" t="s">
        <v>637</v>
      </c>
      <c r="B1" s="2" t="s">
        <v>638</v>
      </c>
      <c r="C1" s="2" t="s">
        <v>84</v>
      </c>
      <c r="D1" s="2" t="s">
        <v>85</v>
      </c>
      <c r="E1" s="2" t="s">
        <v>1</v>
      </c>
    </row>
    <row r="2" spans="1:7">
      <c r="B2" s="2" t="s">
        <v>639</v>
      </c>
      <c r="C2" s="2" t="s">
        <v>640</v>
      </c>
      <c r="D2" s="2" t="s">
        <v>641</v>
      </c>
      <c r="E2" s="2" t="s">
        <v>641</v>
      </c>
      <c r="F2" s="2" t="s">
        <v>642</v>
      </c>
      <c r="G2" s="2" t="s">
        <v>643</v>
      </c>
    </row>
    <row r="3" spans="1:7">
      <c r="A3" s="3" t="s">
        <v>644</v>
      </c>
    </row>
    <row r="4" spans="1:7">
      <c r="A4" s="4" t="s">
        <v>645</v>
      </c>
      <c r="E4" s="4" t="s">
        <v>646</v>
      </c>
    </row>
    <row r="5" spans="1:7">
      <c r="A5" s="4" t="s">
        <v>647</v>
      </c>
    </row>
    <row r="6" spans="1:7">
      <c r="A6" s="3" t="s">
        <v>644</v>
      </c>
    </row>
    <row r="7" spans="1:7">
      <c r="A7" s="4" t="s">
        <v>648</v>
      </c>
      <c r="E7" s="5" t="n">
        <v>0</v>
      </c>
    </row>
    <row r="8" spans="1:7">
      <c r="A8" s="4" t="s">
        <v>649</v>
      </c>
    </row>
    <row r="9" spans="1:7">
      <c r="A9" s="3" t="s">
        <v>644</v>
      </c>
    </row>
    <row r="10" spans="1:7">
      <c r="A10" s="4" t="s">
        <v>648</v>
      </c>
      <c r="E10" s="5" t="n">
        <v>2</v>
      </c>
    </row>
    <row r="11" spans="1:7">
      <c r="A11" s="4" t="s">
        <v>650</v>
      </c>
    </row>
    <row r="12" spans="1:7">
      <c r="A12" s="3" t="s">
        <v>644</v>
      </c>
    </row>
    <row r="13" spans="1:7">
      <c r="A13" s="4" t="s">
        <v>651</v>
      </c>
      <c r="E13" s="4" t="s">
        <v>380</v>
      </c>
    </row>
    <row r="14" spans="1:7">
      <c r="A14" s="4" t="s">
        <v>652</v>
      </c>
      <c r="D14" s="6" t="n">
        <v>2700000</v>
      </c>
      <c r="E14" s="6" t="n">
        <v>2700000</v>
      </c>
    </row>
    <row r="15" spans="1:7">
      <c r="A15" s="4" t="s">
        <v>653</v>
      </c>
    </row>
    <row r="16" spans="1:7">
      <c r="A16" s="3" t="s">
        <v>644</v>
      </c>
    </row>
    <row r="17" spans="1:7">
      <c r="A17" s="4" t="s">
        <v>654</v>
      </c>
      <c r="D17" s="6" t="n">
        <v>7900000</v>
      </c>
    </row>
    <row r="18" spans="1:7">
      <c r="A18" s="4" t="s">
        <v>655</v>
      </c>
    </row>
    <row r="19" spans="1:7">
      <c r="A19" s="3" t="s">
        <v>644</v>
      </c>
    </row>
    <row r="20" spans="1:7">
      <c r="A20" s="4" t="s">
        <v>651</v>
      </c>
      <c r="E20" s="4" t="s">
        <v>376</v>
      </c>
    </row>
    <row r="21" spans="1:7">
      <c r="A21" s="4" t="s">
        <v>656</v>
      </c>
      <c r="B21" s="5" t="n">
        <v>63894</v>
      </c>
      <c r="D21" s="5" t="n">
        <v>389102</v>
      </c>
    </row>
    <row r="22" spans="1:7">
      <c r="A22" s="4" t="s">
        <v>657</v>
      </c>
      <c r="B22" s="6" t="n">
        <v>2300000</v>
      </c>
      <c r="D22" s="6" t="n">
        <v>13400000</v>
      </c>
    </row>
    <row r="23" spans="1:7">
      <c r="A23" s="4" t="s">
        <v>658</v>
      </c>
      <c r="D23" s="5" t="n">
        <v>7100000</v>
      </c>
      <c r="E23" s="6" t="n">
        <v>7100000</v>
      </c>
    </row>
    <row r="24" spans="1:7">
      <c r="A24" s="4" t="s">
        <v>659</v>
      </c>
    </row>
    <row r="25" spans="1:7">
      <c r="A25" s="3" t="s">
        <v>644</v>
      </c>
    </row>
    <row r="26" spans="1:7">
      <c r="A26" s="4" t="s">
        <v>651</v>
      </c>
      <c r="E26" s="4" t="s">
        <v>376</v>
      </c>
    </row>
    <row r="27" spans="1:7">
      <c r="A27" s="4" t="s">
        <v>660</v>
      </c>
      <c r="E27" s="5" t="n">
        <v>1</v>
      </c>
    </row>
    <row r="28" spans="1:7">
      <c r="A28" s="4" t="s">
        <v>661</v>
      </c>
      <c r="E28" s="12" t="n">
        <v>0.333</v>
      </c>
    </row>
    <row r="29" spans="1:7">
      <c r="A29" s="4" t="s">
        <v>662</v>
      </c>
    </row>
    <row r="30" spans="1:7">
      <c r="A30" s="3" t="s">
        <v>644</v>
      </c>
    </row>
    <row r="31" spans="1:7">
      <c r="A31" s="4" t="s">
        <v>656</v>
      </c>
      <c r="G31" s="5" t="n">
        <v>568832</v>
      </c>
    </row>
    <row r="32" spans="1:7">
      <c r="A32" s="4" t="s">
        <v>663</v>
      </c>
    </row>
    <row r="33" spans="1:7">
      <c r="A33" s="3" t="s">
        <v>644</v>
      </c>
    </row>
    <row r="34" spans="1:7">
      <c r="A34" s="4" t="s">
        <v>651</v>
      </c>
      <c r="E34" s="4" t="s">
        <v>664</v>
      </c>
    </row>
    <row r="35" spans="1:7">
      <c r="A35" s="4" t="s">
        <v>665</v>
      </c>
    </row>
    <row r="36" spans="1:7">
      <c r="A36" s="3" t="s">
        <v>644</v>
      </c>
    </row>
    <row r="37" spans="1:7">
      <c r="A37" s="4" t="s">
        <v>666</v>
      </c>
      <c r="E37" s="4" t="s">
        <v>386</v>
      </c>
    </row>
    <row r="38" spans="1:7">
      <c r="A38" s="4" t="s">
        <v>667</v>
      </c>
      <c r="E38" s="4" t="s">
        <v>668</v>
      </c>
    </row>
    <row r="39" spans="1:7">
      <c r="A39" s="4" t="s">
        <v>669</v>
      </c>
    </row>
    <row r="40" spans="1:7">
      <c r="A40" s="3" t="s">
        <v>644</v>
      </c>
    </row>
    <row r="41" spans="1:7">
      <c r="A41" s="4" t="s">
        <v>648</v>
      </c>
      <c r="E41" s="5" t="n">
        <v>0</v>
      </c>
    </row>
    <row r="42" spans="1:7">
      <c r="A42" s="4" t="s">
        <v>670</v>
      </c>
    </row>
    <row r="43" spans="1:7">
      <c r="A43" s="3" t="s">
        <v>644</v>
      </c>
    </row>
    <row r="44" spans="1:7">
      <c r="A44" s="4" t="s">
        <v>648</v>
      </c>
      <c r="E44" s="5" t="n">
        <v>2</v>
      </c>
    </row>
    <row r="45" spans="1:7">
      <c r="A45" s="4" t="s">
        <v>671</v>
      </c>
    </row>
    <row r="46" spans="1:7">
      <c r="A46" s="3" t="s">
        <v>644</v>
      </c>
    </row>
    <row r="47" spans="1:7">
      <c r="A47" s="4" t="s">
        <v>672</v>
      </c>
      <c r="E47" s="4" t="s">
        <v>376</v>
      </c>
    </row>
    <row r="48" spans="1:7">
      <c r="A48" s="4" t="s">
        <v>673</v>
      </c>
    </row>
    <row r="49" spans="1:7">
      <c r="A49" s="3" t="s">
        <v>644</v>
      </c>
    </row>
    <row r="50" spans="1:7">
      <c r="A50" s="4" t="s">
        <v>674</v>
      </c>
      <c r="E50" s="4" t="s">
        <v>363</v>
      </c>
    </row>
    <row r="51" spans="1:7">
      <c r="A51" s="4" t="s">
        <v>675</v>
      </c>
    </row>
    <row r="52" spans="1:7">
      <c r="A52" s="3" t="s">
        <v>644</v>
      </c>
    </row>
    <row r="53" spans="1:7">
      <c r="A53" s="4" t="s">
        <v>674</v>
      </c>
      <c r="E53" s="4" t="s">
        <v>363</v>
      </c>
    </row>
    <row r="54" spans="1:7">
      <c r="A54" s="4" t="s">
        <v>676</v>
      </c>
    </row>
    <row r="55" spans="1:7">
      <c r="A55" s="3" t="s">
        <v>644</v>
      </c>
    </row>
    <row r="56" spans="1:7">
      <c r="A56" s="4" t="s">
        <v>648</v>
      </c>
      <c r="E56" s="5" t="n">
        <v>0</v>
      </c>
    </row>
    <row r="57" spans="1:7">
      <c r="A57" s="4" t="s">
        <v>677</v>
      </c>
    </row>
    <row r="58" spans="1:7">
      <c r="A58" s="3" t="s">
        <v>644</v>
      </c>
    </row>
    <row r="59" spans="1:7">
      <c r="A59" s="4" t="s">
        <v>648</v>
      </c>
      <c r="E59" s="5" t="n">
        <v>2</v>
      </c>
    </row>
    <row r="60" spans="1:7">
      <c r="A60" s="4" t="s">
        <v>31</v>
      </c>
    </row>
    <row r="61" spans="1:7">
      <c r="A61" s="3" t="s">
        <v>644</v>
      </c>
    </row>
    <row r="62" spans="1:7">
      <c r="A62" s="4" t="s">
        <v>678</v>
      </c>
      <c r="D62" s="6" t="n">
        <v>600000</v>
      </c>
    </row>
    <row r="63" spans="1:7">
      <c r="A63" s="4" t="s">
        <v>679</v>
      </c>
    </row>
    <row r="64" spans="1:7">
      <c r="A64" s="3" t="s">
        <v>644</v>
      </c>
    </row>
    <row r="65" spans="1:7">
      <c r="A65" s="4" t="s">
        <v>680</v>
      </c>
      <c r="C65" s="6" t="n">
        <v>0</v>
      </c>
      <c r="D65" s="7" t="n">
        <v>34.36</v>
      </c>
      <c r="E65" s="7" t="n">
        <v>34.36</v>
      </c>
    </row>
    <row r="66" spans="1:7">
      <c r="A66" s="4" t="s">
        <v>654</v>
      </c>
      <c r="D66" s="6" t="n">
        <v>3700000</v>
      </c>
    </row>
    <row r="67" spans="1:7">
      <c r="A67" s="4" t="s">
        <v>681</v>
      </c>
      <c r="D67" s="5" t="n">
        <v>389102</v>
      </c>
    </row>
    <row r="68" spans="1:7">
      <c r="A68" s="4" t="s">
        <v>682</v>
      </c>
      <c r="D68" s="6" t="n">
        <v>6800000</v>
      </c>
    </row>
    <row r="69" spans="1:7">
      <c r="A69" s="4" t="s">
        <v>683</v>
      </c>
    </row>
    <row r="70" spans="1:7">
      <c r="A70" s="3" t="s">
        <v>644</v>
      </c>
    </row>
    <row r="71" spans="1:7">
      <c r="A71" s="4" t="s">
        <v>656</v>
      </c>
      <c r="D71" s="5" t="n">
        <v>452996</v>
      </c>
    </row>
    <row r="72" spans="1:7">
      <c r="A72" s="4" t="s">
        <v>73</v>
      </c>
    </row>
    <row r="73" spans="1:7">
      <c r="A73" s="3" t="s">
        <v>644</v>
      </c>
    </row>
    <row r="74" spans="1:7">
      <c r="A74" s="4" t="s">
        <v>678</v>
      </c>
      <c r="C74" s="6" t="n">
        <v>600000</v>
      </c>
      <c r="F74" s="6" t="n">
        <v>2000000</v>
      </c>
      <c r="G74" s="6" t="n">
        <v>1900000</v>
      </c>
    </row>
    <row r="75" spans="1:7">
      <c r="A75" s="4" t="s">
        <v>684</v>
      </c>
    </row>
    <row r="76" spans="1:7">
      <c r="A76" s="3" t="s">
        <v>644</v>
      </c>
    </row>
    <row r="77" spans="1:7">
      <c r="A77" s="4" t="s">
        <v>685</v>
      </c>
      <c r="F77" s="6" t="n">
        <v>0</v>
      </c>
      <c r="G77" s="6" t="n">
        <v>0</v>
      </c>
    </row>
    <row r="78" spans="1:7">
      <c r="A78" s="4" t="s">
        <v>686</v>
      </c>
    </row>
    <row r="79" spans="1:7">
      <c r="A79" s="3" t="s">
        <v>644</v>
      </c>
    </row>
    <row r="80" spans="1:7">
      <c r="A80" s="4" t="s">
        <v>656</v>
      </c>
      <c r="C80" s="5" t="n">
        <v>0</v>
      </c>
      <c r="F80" s="5" t="n">
        <v>113044</v>
      </c>
      <c r="G80" s="5" t="n">
        <v>601282</v>
      </c>
    </row>
    <row r="81" spans="1:7">
      <c r="A81" s="4" t="s">
        <v>687</v>
      </c>
    </row>
    <row r="82" spans="1:7">
      <c r="A82" s="3" t="s">
        <v>644</v>
      </c>
    </row>
    <row r="83" spans="1:7">
      <c r="A83" s="4" t="s">
        <v>656</v>
      </c>
      <c r="C83" s="5" t="n">
        <v>0</v>
      </c>
      <c r="F83" s="5" t="n">
        <v>0</v>
      </c>
    </row>
    <row r="84" spans="1:7">
      <c r="A84" s="4" t="s">
        <v>654</v>
      </c>
      <c r="C84" s="6" t="n">
        <v>1200000</v>
      </c>
      <c r="F84" s="6" t="n">
        <v>6100000</v>
      </c>
      <c r="G84" s="6" t="n">
        <v>11100000</v>
      </c>
    </row>
    <row r="85" spans="1:7">
      <c r="A85" s="4" t="s">
        <v>688</v>
      </c>
      <c r="G85" s="6" t="n">
        <v>13800000</v>
      </c>
    </row>
    <row r="86" spans="1:7">
      <c r="A86" s="4" t="s">
        <v>689</v>
      </c>
    </row>
    <row r="87" spans="1:7">
      <c r="A87" s="3" t="s">
        <v>644</v>
      </c>
    </row>
    <row r="88" spans="1:7">
      <c r="A88" s="4" t="s">
        <v>656</v>
      </c>
      <c r="F88" s="5" t="n">
        <v>113044</v>
      </c>
      <c r="G88" s="5" t="n">
        <v>32450</v>
      </c>
    </row>
    <row r="89" spans="1:7">
      <c r="A89" s="4" t="s">
        <v>654</v>
      </c>
      <c r="C89" s="6" t="n">
        <v>0</v>
      </c>
      <c r="F89" s="6" t="n">
        <v>700000</v>
      </c>
      <c r="G89" s="6" t="n">
        <v>700000</v>
      </c>
    </row>
    <row r="90" spans="1:7">
      <c r="A90" s="4" t="s">
        <v>690</v>
      </c>
    </row>
    <row r="91" spans="1:7">
      <c r="A91" s="3" t="s">
        <v>644</v>
      </c>
    </row>
    <row r="92" spans="1:7">
      <c r="A92" s="4" t="s">
        <v>656</v>
      </c>
      <c r="C92" s="5" t="n">
        <v>0</v>
      </c>
      <c r="F92" s="5" t="n">
        <v>0</v>
      </c>
      <c r="G92" s="5" t="n">
        <v>144363</v>
      </c>
    </row>
    <row r="93" spans="1:7">
      <c r="A93" s="4" t="s">
        <v>691</v>
      </c>
    </row>
    <row r="94" spans="1:7">
      <c r="A94" s="3" t="s">
        <v>644</v>
      </c>
    </row>
    <row r="95" spans="1:7">
      <c r="A95" s="4" t="s">
        <v>656</v>
      </c>
      <c r="F95" s="5" t="n">
        <v>0</v>
      </c>
    </row>
    <row r="96" spans="1:7">
      <c r="A96" s="4" t="s">
        <v>654</v>
      </c>
      <c r="C96" s="6" t="n">
        <v>500000</v>
      </c>
      <c r="F96" s="6" t="n">
        <v>1800000</v>
      </c>
      <c r="G96" s="6" t="n">
        <v>2800000</v>
      </c>
    </row>
    <row r="97" spans="1:7">
      <c r="A97" s="4" t="s">
        <v>688</v>
      </c>
      <c r="F97" s="6" t="n">
        <v>4800000</v>
      </c>
    </row>
    <row r="98" spans="1:7">
      <c r="A98" s="4" t="s">
        <v>692</v>
      </c>
    </row>
    <row r="99" spans="1:7">
      <c r="A99" s="3" t="s">
        <v>644</v>
      </c>
    </row>
    <row r="100" spans="1:7">
      <c r="A100" s="4" t="s">
        <v>651</v>
      </c>
      <c r="F100" s="4" t="s">
        <v>376</v>
      </c>
    </row>
    <row r="101" spans="1:7">
      <c r="A101" s="4" t="s">
        <v>656</v>
      </c>
      <c r="C101" s="5" t="n">
        <v>0</v>
      </c>
      <c r="F101" s="5" t="n">
        <v>2958558</v>
      </c>
    </row>
    <row r="102" spans="1:7">
      <c r="A102" s="4" t="s">
        <v>657</v>
      </c>
      <c r="F102" s="6" t="n">
        <v>2900000</v>
      </c>
    </row>
    <row r="103" spans="1:7">
      <c r="A103" s="4" t="s">
        <v>654</v>
      </c>
      <c r="C103" s="6" t="n">
        <v>400000</v>
      </c>
      <c r="F103" s="6" t="n">
        <v>900000</v>
      </c>
    </row>
    <row r="104" spans="1:7">
      <c r="A104" s="4" t="s">
        <v>693</v>
      </c>
    </row>
    <row r="105" spans="1:7">
      <c r="A105" s="3" t="s">
        <v>644</v>
      </c>
    </row>
    <row r="106" spans="1:7">
      <c r="A106" s="4" t="s">
        <v>694</v>
      </c>
      <c r="G106" s="4" t="s">
        <v>695</v>
      </c>
    </row>
    <row r="107" spans="1:7">
      <c r="A107" s="4" t="s">
        <v>696</v>
      </c>
    </row>
    <row r="108" spans="1:7">
      <c r="A108" s="3" t="s">
        <v>644</v>
      </c>
    </row>
    <row r="109" spans="1:7">
      <c r="A109" s="4" t="s">
        <v>694</v>
      </c>
      <c r="G109" s="4" t="s">
        <v>697</v>
      </c>
    </row>
    <row r="110" spans="1:7">
      <c r="A110" s="4" t="s">
        <v>698</v>
      </c>
    </row>
    <row r="111" spans="1:7">
      <c r="A111" s="3" t="s">
        <v>644</v>
      </c>
    </row>
    <row r="112" spans="1:7">
      <c r="A112" s="4" t="s">
        <v>694</v>
      </c>
      <c r="C112" s="4" t="s">
        <v>386</v>
      </c>
    </row>
    <row r="113" spans="1:7">
      <c r="A113" s="4" t="s">
        <v>699</v>
      </c>
    </row>
    <row r="114" spans="1:7">
      <c r="A114" s="3" t="s">
        <v>644</v>
      </c>
    </row>
    <row r="115" spans="1:7">
      <c r="A115" s="4" t="s">
        <v>694</v>
      </c>
      <c r="G115" s="4" t="s">
        <v>386</v>
      </c>
    </row>
  </sheetData>
  <mergeCells count="2">
    <mergeCell ref="A1:A2"/>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0</v>
      </c>
      <c r="B1" s="2" t="s">
        <v>85</v>
      </c>
    </row>
    <row r="2" spans="1:2">
      <c r="B2" s="2" t="s">
        <v>701</v>
      </c>
    </row>
    <row r="3" spans="1:2">
      <c r="A3" s="3" t="s">
        <v>702</v>
      </c>
    </row>
    <row r="4" spans="1:2">
      <c r="A4" s="4" t="s">
        <v>703</v>
      </c>
      <c r="B4" s="5" t="n">
        <v>0</v>
      </c>
    </row>
    <row r="5" spans="1:2">
      <c r="A5" s="4" t="s">
        <v>656</v>
      </c>
      <c r="B5" s="5" t="n">
        <v>452996</v>
      </c>
    </row>
    <row r="6" spans="1:2">
      <c r="A6" s="4" t="s">
        <v>704</v>
      </c>
      <c r="B6" s="5" t="n">
        <v>-173200</v>
      </c>
    </row>
    <row r="7" spans="1:2">
      <c r="A7" s="4" t="s">
        <v>705</v>
      </c>
      <c r="B7" s="5" t="n">
        <v>-18631</v>
      </c>
    </row>
    <row r="8" spans="1:2">
      <c r="A8" s="4" t="s">
        <v>706</v>
      </c>
      <c r="B8" s="5" t="n">
        <v>261165</v>
      </c>
    </row>
    <row r="9" spans="1:2">
      <c r="A9" s="3" t="s">
        <v>707</v>
      </c>
    </row>
    <row r="10" spans="1:2">
      <c r="A10" s="4" t="s">
        <v>708</v>
      </c>
      <c r="B10" s="6" t="n">
        <v>0</v>
      </c>
    </row>
    <row r="11" spans="1:2">
      <c r="A11" s="4" t="s">
        <v>709</v>
      </c>
      <c r="B11" s="11" t="n">
        <v>34.62</v>
      </c>
    </row>
    <row r="12" spans="1:2">
      <c r="A12" s="4" t="s">
        <v>710</v>
      </c>
      <c r="B12" s="11" t="n">
        <v>34.19</v>
      </c>
    </row>
    <row r="13" spans="1:2">
      <c r="A13" s="4" t="s">
        <v>711</v>
      </c>
      <c r="B13" s="11" t="n">
        <v>34.36</v>
      </c>
    </row>
    <row r="14" spans="1:2">
      <c r="A14" s="4" t="s">
        <v>712</v>
      </c>
      <c r="B14" s="7" t="n">
        <v>3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13</v>
      </c>
      <c r="B1" s="2" t="s">
        <v>85</v>
      </c>
    </row>
    <row r="2" spans="1:2">
      <c r="B2" s="2" t="s">
        <v>2</v>
      </c>
    </row>
    <row r="3" spans="1:2">
      <c r="A3" s="3" t="s">
        <v>644</v>
      </c>
    </row>
    <row r="4" spans="1:2">
      <c r="A4" s="4" t="s">
        <v>714</v>
      </c>
      <c r="B4" s="4" t="s">
        <v>715</v>
      </c>
    </row>
    <row r="5" spans="1:2">
      <c r="A5" s="4" t="s">
        <v>716</v>
      </c>
      <c r="B5" s="4" t="s">
        <v>386</v>
      </c>
    </row>
    <row r="6" spans="1:2">
      <c r="A6" s="4" t="s">
        <v>717</v>
      </c>
      <c r="B6" s="4" t="s">
        <v>718</v>
      </c>
    </row>
    <row r="7" spans="1:2">
      <c r="A7" s="4" t="s">
        <v>460</v>
      </c>
      <c r="B7" s="4" t="s">
        <v>7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85</v>
      </c>
    </row>
    <row r="2" spans="1:3">
      <c r="B2" s="2" t="s">
        <v>2</v>
      </c>
      <c r="C2" s="2" t="s">
        <v>86</v>
      </c>
    </row>
    <row r="3" spans="1:3">
      <c r="A3" s="3" t="s">
        <v>721</v>
      </c>
    </row>
    <row r="4" spans="1:3">
      <c r="A4" s="4" t="s">
        <v>722</v>
      </c>
      <c r="B4" s="5" t="n">
        <v>0</v>
      </c>
    </row>
    <row r="5" spans="1:3">
      <c r="A5" s="4" t="s">
        <v>723</v>
      </c>
      <c r="B5" s="5" t="n">
        <v>389102</v>
      </c>
    </row>
    <row r="6" spans="1:3">
      <c r="A6" s="4" t="s">
        <v>724</v>
      </c>
      <c r="B6" s="5" t="n">
        <v>0</v>
      </c>
    </row>
    <row r="7" spans="1:3">
      <c r="A7" s="4" t="s">
        <v>725</v>
      </c>
      <c r="B7" s="5" t="n">
        <v>-191831</v>
      </c>
    </row>
    <row r="8" spans="1:3">
      <c r="A8" s="4" t="s">
        <v>726</v>
      </c>
      <c r="B8" s="5" t="n">
        <v>197271</v>
      </c>
    </row>
    <row r="9" spans="1:3">
      <c r="A9" s="3" t="s">
        <v>727</v>
      </c>
    </row>
    <row r="10" spans="1:3">
      <c r="A10" s="4" t="s">
        <v>728</v>
      </c>
      <c r="B10" s="6" t="n">
        <v>0</v>
      </c>
    </row>
    <row r="11" spans="1:3">
      <c r="A11" s="4" t="s">
        <v>729</v>
      </c>
      <c r="B11" s="11" t="n">
        <v>34.36</v>
      </c>
    </row>
    <row r="12" spans="1:3">
      <c r="A12" s="4" t="s">
        <v>730</v>
      </c>
      <c r="B12" s="5" t="n">
        <v>0</v>
      </c>
    </row>
    <row r="13" spans="1:3">
      <c r="A13" s="4" t="s">
        <v>731</v>
      </c>
      <c r="B13" s="11" t="n">
        <v>34.36</v>
      </c>
    </row>
    <row r="14" spans="1:3">
      <c r="A14" s="4" t="s">
        <v>732</v>
      </c>
      <c r="B14" s="7" t="n">
        <v>34.36</v>
      </c>
    </row>
    <row r="15" spans="1:3">
      <c r="A15" s="3" t="s">
        <v>733</v>
      </c>
    </row>
    <row r="16" spans="1:3">
      <c r="A16" s="4" t="s">
        <v>734</v>
      </c>
      <c r="B16" s="4" t="s">
        <v>718</v>
      </c>
    </row>
    <row r="17" spans="1:3">
      <c r="A17" s="4" t="s">
        <v>735</v>
      </c>
      <c r="B17" s="4" t="s">
        <v>718</v>
      </c>
    </row>
    <row r="18" spans="1:3">
      <c r="A18" s="4" t="s">
        <v>736</v>
      </c>
      <c r="B18" s="6" t="n">
        <v>0</v>
      </c>
      <c r="C18"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7</v>
      </c>
      <c r="B1" s="2" t="s">
        <v>84</v>
      </c>
      <c r="C1" s="2" t="s">
        <v>1</v>
      </c>
    </row>
    <row r="2" spans="1:4">
      <c r="B2" s="2" t="s">
        <v>86</v>
      </c>
      <c r="C2" s="2" t="s">
        <v>30</v>
      </c>
      <c r="D2" s="2" t="s">
        <v>87</v>
      </c>
    </row>
    <row r="3" spans="1:4">
      <c r="A3" s="3" t="s">
        <v>702</v>
      </c>
    </row>
    <row r="4" spans="1:4">
      <c r="A4" s="4" t="s">
        <v>738</v>
      </c>
      <c r="B4" s="5" t="n">
        <v>368887</v>
      </c>
      <c r="C4" s="5" t="n">
        <v>731818</v>
      </c>
      <c r="D4" s="5" t="n">
        <v>589529</v>
      </c>
    </row>
    <row r="5" spans="1:4">
      <c r="A5" s="4" t="s">
        <v>739</v>
      </c>
      <c r="B5" s="5" t="n">
        <v>0</v>
      </c>
      <c r="C5" s="5" t="n">
        <v>113044</v>
      </c>
      <c r="D5" s="5" t="n">
        <v>601282</v>
      </c>
    </row>
    <row r="6" spans="1:4">
      <c r="A6" s="4" t="s">
        <v>740</v>
      </c>
      <c r="B6" s="5" t="n">
        <v>-111996</v>
      </c>
      <c r="C6" s="5" t="n">
        <v>-355498</v>
      </c>
      <c r="D6" s="5" t="n">
        <v>-335419</v>
      </c>
    </row>
    <row r="7" spans="1:4">
      <c r="A7" s="4" t="s">
        <v>741</v>
      </c>
      <c r="B7" s="5" t="n">
        <v>-5134</v>
      </c>
      <c r="C7" s="5" t="n">
        <v>-120477</v>
      </c>
      <c r="D7" s="5" t="n">
        <v>-123574</v>
      </c>
    </row>
    <row r="8" spans="1:4">
      <c r="A8" s="4" t="s">
        <v>742</v>
      </c>
      <c r="B8" s="5" t="n">
        <v>-251757</v>
      </c>
    </row>
    <row r="9" spans="1:4">
      <c r="A9" s="4" t="s">
        <v>743</v>
      </c>
      <c r="B9" s="5" t="n">
        <v>0</v>
      </c>
      <c r="C9" s="5" t="n">
        <v>368887</v>
      </c>
      <c r="D9" s="5" t="n">
        <v>731818</v>
      </c>
    </row>
    <row r="10" spans="1:4">
      <c r="A10" s="3" t="s">
        <v>707</v>
      </c>
    </row>
    <row r="11" spans="1:4">
      <c r="A11" s="4" t="s">
        <v>744</v>
      </c>
      <c r="B11" s="7" t="n">
        <v>19.45</v>
      </c>
      <c r="C11" s="7" t="n">
        <v>29.47</v>
      </c>
      <c r="D11" s="7" t="n">
        <v>37.66</v>
      </c>
    </row>
    <row r="12" spans="1:4">
      <c r="A12" s="4" t="s">
        <v>729</v>
      </c>
      <c r="B12" s="5" t="n">
        <v>0</v>
      </c>
      <c r="C12" s="11" t="n">
        <v>0.98</v>
      </c>
      <c r="D12" s="11" t="n">
        <v>24.04</v>
      </c>
    </row>
    <row r="13" spans="1:4">
      <c r="A13" s="4" t="s">
        <v>745</v>
      </c>
      <c r="B13" s="11" t="n">
        <v>32.22</v>
      </c>
      <c r="C13" s="11" t="n">
        <v>31.68</v>
      </c>
      <c r="D13" s="11" t="n">
        <v>32.09</v>
      </c>
    </row>
    <row r="14" spans="1:4">
      <c r="A14" s="4" t="s">
        <v>731</v>
      </c>
      <c r="B14" s="11" t="n">
        <v>29.55</v>
      </c>
      <c r="C14" s="11" t="n">
        <v>27.34</v>
      </c>
      <c r="D14" s="11" t="n">
        <v>34.86</v>
      </c>
    </row>
    <row r="15" spans="1:4">
      <c r="A15" s="4" t="s">
        <v>746</v>
      </c>
      <c r="B15" s="11" t="n">
        <v>13.08</v>
      </c>
    </row>
    <row r="16" spans="1:4">
      <c r="A16" s="4" t="s">
        <v>747</v>
      </c>
      <c r="B16" s="6" t="n">
        <v>0</v>
      </c>
      <c r="C16" s="7" t="n">
        <v>19.45</v>
      </c>
      <c r="D16" s="7" t="n">
        <v>29.4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5"/>
    <col customWidth="1" max="7" min="7" width="47"/>
    <col customWidth="1" max="8" min="8" width="61"/>
    <col customWidth="1" max="9" min="9" width="52"/>
  </cols>
  <sheetData>
    <row r="1" spans="1:9">
      <c r="A1" s="1" t="s">
        <v>120</v>
      </c>
      <c r="B1" s="2" t="s">
        <v>121</v>
      </c>
      <c r="C1" s="2" t="s">
        <v>122</v>
      </c>
      <c r="D1" s="2" t="s">
        <v>123</v>
      </c>
      <c r="E1" s="2" t="s">
        <v>124</v>
      </c>
      <c r="F1" s="2" t="s">
        <v>125</v>
      </c>
      <c r="G1" s="2" t="s">
        <v>126</v>
      </c>
      <c r="H1" s="2" t="s">
        <v>127</v>
      </c>
      <c r="I1" s="2" t="s">
        <v>128</v>
      </c>
    </row>
    <row r="2" spans="1:9">
      <c r="A2" s="4" t="s">
        <v>129</v>
      </c>
      <c r="C2" s="5" t="n">
        <v>41287270</v>
      </c>
    </row>
    <row r="3" spans="1:9">
      <c r="A3" s="4" t="s">
        <v>130</v>
      </c>
      <c r="B3" s="6" t="n">
        <v>740071</v>
      </c>
      <c r="C3" s="6" t="n">
        <v>41</v>
      </c>
      <c r="D3" s="6" t="n">
        <v>591511</v>
      </c>
      <c r="E3" s="6" t="n">
        <v>148519</v>
      </c>
    </row>
    <row r="4" spans="1:9">
      <c r="A4" s="4" t="s">
        <v>131</v>
      </c>
      <c r="C4" s="5" t="n">
        <v>601282</v>
      </c>
    </row>
    <row r="5" spans="1:9">
      <c r="A5" s="4" t="s">
        <v>132</v>
      </c>
      <c r="B5" s="5" t="n">
        <v>1</v>
      </c>
      <c r="C5" s="6" t="n">
        <v>1</v>
      </c>
    </row>
    <row r="6" spans="1:9">
      <c r="A6" s="4" t="s">
        <v>133</v>
      </c>
      <c r="C6" s="5" t="n">
        <v>-123574</v>
      </c>
    </row>
    <row r="7" spans="1:9">
      <c r="A7" s="4" t="s">
        <v>134</v>
      </c>
      <c r="B7" s="5" t="n">
        <v>-1</v>
      </c>
      <c r="C7" s="6" t="n">
        <v>-1</v>
      </c>
    </row>
    <row r="8" spans="1:9">
      <c r="A8" s="4" t="s">
        <v>135</v>
      </c>
      <c r="C8" s="5" t="n">
        <v>-108070</v>
      </c>
    </row>
    <row r="9" spans="1:9">
      <c r="A9" s="4" t="s">
        <v>136</v>
      </c>
      <c r="B9" s="5" t="n">
        <v>-2683</v>
      </c>
      <c r="D9" s="5" t="n">
        <v>-2683</v>
      </c>
    </row>
    <row r="10" spans="1:9">
      <c r="A10" s="4" t="s">
        <v>137</v>
      </c>
      <c r="C10" s="5" t="n">
        <v>47500</v>
      </c>
    </row>
    <row r="11" spans="1:9">
      <c r="A11" s="4" t="s">
        <v>138</v>
      </c>
      <c r="B11" s="5" t="n">
        <v>326</v>
      </c>
      <c r="D11" s="5" t="n">
        <v>326</v>
      </c>
    </row>
    <row r="12" spans="1:9">
      <c r="A12" s="4" t="s">
        <v>139</v>
      </c>
      <c r="C12" s="5" t="n">
        <v>8050000</v>
      </c>
    </row>
    <row r="13" spans="1:9">
      <c r="A13" s="4" t="s">
        <v>140</v>
      </c>
      <c r="B13" s="5" t="n">
        <v>202688</v>
      </c>
      <c r="C13" s="6" t="n">
        <v>8</v>
      </c>
      <c r="D13" s="5" t="n">
        <v>202680</v>
      </c>
    </row>
    <row r="14" spans="1:9">
      <c r="A14" s="4" t="s">
        <v>141</v>
      </c>
      <c r="B14" s="5" t="n">
        <v>14552</v>
      </c>
      <c r="D14" s="5" t="n">
        <v>14552</v>
      </c>
    </row>
    <row r="15" spans="1:9">
      <c r="A15" s="4" t="s">
        <v>142</v>
      </c>
      <c r="B15" s="5" t="n">
        <v>-745547</v>
      </c>
      <c r="E15" s="5" t="n">
        <v>-745547</v>
      </c>
    </row>
    <row r="16" spans="1:9">
      <c r="A16" s="4" t="s">
        <v>143</v>
      </c>
      <c r="C16" s="5" t="n">
        <v>49754408</v>
      </c>
    </row>
    <row r="17" spans="1:9">
      <c r="A17" s="4" t="s">
        <v>144</v>
      </c>
      <c r="B17" s="5" t="n">
        <v>209407</v>
      </c>
      <c r="C17" s="6" t="n">
        <v>49</v>
      </c>
      <c r="D17" s="5" t="n">
        <v>806386</v>
      </c>
      <c r="E17" s="5" t="n">
        <v>-597028</v>
      </c>
    </row>
    <row r="18" spans="1:9">
      <c r="A18" s="4" t="s">
        <v>131</v>
      </c>
      <c r="C18" s="5" t="n">
        <v>154656</v>
      </c>
    </row>
    <row r="19" spans="1:9">
      <c r="A19" s="4" t="s">
        <v>132</v>
      </c>
      <c r="B19" s="5" t="n">
        <v>2</v>
      </c>
      <c r="C19" s="6" t="n">
        <v>2</v>
      </c>
    </row>
    <row r="20" spans="1:9">
      <c r="A20" s="4" t="s">
        <v>133</v>
      </c>
      <c r="C20" s="5" t="n">
        <v>-120477</v>
      </c>
    </row>
    <row r="21" spans="1:9">
      <c r="A21" s="4" t="s">
        <v>134</v>
      </c>
      <c r="B21" s="5" t="n">
        <v>-1</v>
      </c>
      <c r="C21" s="6" t="n">
        <v>-1</v>
      </c>
    </row>
    <row r="22" spans="1:9">
      <c r="A22" s="4" t="s">
        <v>135</v>
      </c>
      <c r="C22" s="5" t="n">
        <v>-127904</v>
      </c>
    </row>
    <row r="23" spans="1:9">
      <c r="A23" s="4" t="s">
        <v>136</v>
      </c>
      <c r="B23" s="5" t="n">
        <v>-289</v>
      </c>
      <c r="C23" s="6" t="n">
        <v>-1</v>
      </c>
      <c r="D23" s="5" t="n">
        <v>-288</v>
      </c>
    </row>
    <row r="24" spans="1:9">
      <c r="A24" s="4" t="s">
        <v>141</v>
      </c>
      <c r="B24" s="5" t="n">
        <v>8892</v>
      </c>
      <c r="D24" s="5" t="n">
        <v>8892</v>
      </c>
    </row>
    <row r="25" spans="1:9">
      <c r="A25" s="4" t="s">
        <v>142</v>
      </c>
      <c r="B25" s="5" t="n">
        <v>-198950</v>
      </c>
      <c r="E25" s="5" t="n">
        <v>-198950</v>
      </c>
    </row>
    <row r="26" spans="1:9">
      <c r="A26" s="4" t="s">
        <v>145</v>
      </c>
      <c r="C26" s="5" t="n">
        <v>49660683</v>
      </c>
    </row>
    <row r="27" spans="1:9">
      <c r="A27" s="4" t="s">
        <v>146</v>
      </c>
      <c r="B27" s="5" t="n">
        <v>19061</v>
      </c>
      <c r="C27" s="6" t="n">
        <v>49</v>
      </c>
      <c r="D27" s="5" t="n">
        <v>814990</v>
      </c>
      <c r="E27" s="5" t="n">
        <v>-795978</v>
      </c>
    </row>
    <row r="28" spans="1:9">
      <c r="A28" s="4" t="s">
        <v>131</v>
      </c>
      <c r="C28" s="5" t="n">
        <v>767848</v>
      </c>
    </row>
    <row r="29" spans="1:9">
      <c r="A29" s="4" t="s">
        <v>132</v>
      </c>
      <c r="B29" s="5" t="n">
        <v>1</v>
      </c>
      <c r="C29" s="6" t="n">
        <v>1</v>
      </c>
    </row>
    <row r="30" spans="1:9">
      <c r="A30" s="4" t="s">
        <v>133</v>
      </c>
      <c r="C30" s="5" t="n">
        <v>-5134</v>
      </c>
    </row>
    <row r="31" spans="1:9">
      <c r="A31" s="4" t="s">
        <v>134</v>
      </c>
      <c r="B31" s="5" t="n">
        <v>0</v>
      </c>
    </row>
    <row r="32" spans="1:9">
      <c r="A32" s="4" t="s">
        <v>135</v>
      </c>
      <c r="C32" s="5" t="n">
        <v>-318180</v>
      </c>
    </row>
    <row r="33" spans="1:9">
      <c r="A33" s="4" t="s">
        <v>136</v>
      </c>
      <c r="B33" s="5" t="n">
        <v>-428</v>
      </c>
      <c r="C33" s="6" t="n">
        <v>-1</v>
      </c>
      <c r="D33" s="5" t="n">
        <v>-427</v>
      </c>
    </row>
    <row r="34" spans="1:9">
      <c r="A34" s="4" t="s">
        <v>141</v>
      </c>
      <c r="B34" s="5" t="n">
        <v>2116</v>
      </c>
      <c r="D34" s="5" t="n">
        <v>2116</v>
      </c>
    </row>
    <row r="35" spans="1:9">
      <c r="A35" s="4" t="s">
        <v>147</v>
      </c>
      <c r="B35" s="5" t="n">
        <v>-23410</v>
      </c>
      <c r="D35" s="5" t="n">
        <v>-23410</v>
      </c>
    </row>
    <row r="36" spans="1:9">
      <c r="A36" s="4" t="s">
        <v>142</v>
      </c>
      <c r="B36" s="5" t="n">
        <v>2660</v>
      </c>
      <c r="E36" s="5" t="n">
        <v>2660</v>
      </c>
    </row>
    <row r="37" spans="1:9">
      <c r="A37" s="4" t="s">
        <v>148</v>
      </c>
      <c r="C37" s="5" t="n">
        <v>50105217</v>
      </c>
      <c r="G37" s="5" t="n">
        <v>-50105217</v>
      </c>
    </row>
    <row r="38" spans="1:9">
      <c r="A38" s="4" t="s">
        <v>149</v>
      </c>
      <c r="C38" s="5" t="n">
        <v>20356071</v>
      </c>
      <c r="G38" s="5" t="n">
        <v>20356071</v>
      </c>
    </row>
    <row r="39" spans="1:9">
      <c r="A39" s="4" t="s">
        <v>150</v>
      </c>
      <c r="B39" s="5" t="n">
        <v>-77075</v>
      </c>
      <c r="C39" s="6" t="n">
        <v>49</v>
      </c>
      <c r="D39" s="5" t="n">
        <v>793269</v>
      </c>
      <c r="E39" s="5" t="n">
        <v>-793318</v>
      </c>
      <c r="F39" s="6" t="n">
        <v>0</v>
      </c>
      <c r="G39" s="6" t="n">
        <v>-49</v>
      </c>
      <c r="H39" s="6" t="n">
        <v>-793269</v>
      </c>
      <c r="I39" s="6" t="n">
        <v>793318</v>
      </c>
    </row>
    <row r="40" spans="1:9">
      <c r="A40" s="4" t="s">
        <v>151</v>
      </c>
      <c r="B40" s="5" t="n">
        <v>684121</v>
      </c>
      <c r="C40" s="6" t="n">
        <v>4285</v>
      </c>
      <c r="D40" s="5" t="n">
        <v>679836</v>
      </c>
      <c r="E40" s="5" t="n">
        <v>0</v>
      </c>
      <c r="F40" s="6" t="n">
        <v>684121</v>
      </c>
      <c r="G40" s="6" t="n">
        <v>4285</v>
      </c>
      <c r="H40" s="6" t="n">
        <v>679836</v>
      </c>
      <c r="I40" s="6" t="n">
        <v>0</v>
      </c>
    </row>
    <row r="41" spans="1:9">
      <c r="A41" s="4" t="s">
        <v>152</v>
      </c>
      <c r="C41" s="5" t="n">
        <v>173200</v>
      </c>
    </row>
    <row r="42" spans="1:9">
      <c r="A42" s="4" t="s">
        <v>153</v>
      </c>
      <c r="B42" s="5" t="n">
        <v>2</v>
      </c>
      <c r="C42" s="6" t="n">
        <v>2</v>
      </c>
    </row>
    <row r="43" spans="1:9">
      <c r="A43" s="4" t="s">
        <v>154</v>
      </c>
      <c r="C43" s="5" t="n">
        <v>-75722</v>
      </c>
    </row>
    <row r="44" spans="1:9">
      <c r="A44" s="4" t="s">
        <v>155</v>
      </c>
      <c r="B44" s="5" t="n">
        <v>-2399</v>
      </c>
      <c r="C44" s="6" t="n">
        <v>-1</v>
      </c>
      <c r="D44" s="5" t="n">
        <v>-2398</v>
      </c>
    </row>
    <row r="45" spans="1:9">
      <c r="A45" s="4" t="s">
        <v>156</v>
      </c>
      <c r="B45" s="5" t="n">
        <v>11630</v>
      </c>
      <c r="D45" s="5" t="n">
        <v>11630</v>
      </c>
    </row>
    <row r="46" spans="1:9">
      <c r="A46" s="4" t="s">
        <v>157</v>
      </c>
      <c r="B46" s="5" t="n">
        <v>-5020</v>
      </c>
      <c r="E46" s="5" t="n">
        <v>-5020</v>
      </c>
    </row>
    <row r="47" spans="1:9">
      <c r="A47" s="4" t="s">
        <v>158</v>
      </c>
      <c r="C47" s="5" t="n">
        <v>20453549</v>
      </c>
    </row>
    <row r="48" spans="1:9">
      <c r="A48" s="4" t="s">
        <v>159</v>
      </c>
      <c r="B48" s="6" t="n">
        <v>688334</v>
      </c>
      <c r="C48" s="6" t="n">
        <v>4286</v>
      </c>
      <c r="D48" s="6" t="n">
        <v>689068</v>
      </c>
      <c r="E48" s="6" t="n">
        <v>-50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48</v>
      </c>
      <c r="B1" s="2" t="s">
        <v>1</v>
      </c>
    </row>
    <row r="2" spans="1:2">
      <c r="B2" s="2" t="s">
        <v>87</v>
      </c>
    </row>
    <row r="3" spans="1:2">
      <c r="A3" s="3" t="s">
        <v>644</v>
      </c>
    </row>
    <row r="4" spans="1:2">
      <c r="A4" s="4" t="s">
        <v>749</v>
      </c>
      <c r="B4" s="4" t="s">
        <v>376</v>
      </c>
    </row>
    <row r="5" spans="1:2">
      <c r="A5" s="4" t="s">
        <v>458</v>
      </c>
      <c r="B5" s="4" t="s">
        <v>750</v>
      </c>
    </row>
    <row r="6" spans="1:2">
      <c r="A6" s="4" t="s">
        <v>371</v>
      </c>
    </row>
    <row r="7" spans="1:2">
      <c r="A7" s="3" t="s">
        <v>644</v>
      </c>
    </row>
    <row r="8" spans="1:2">
      <c r="A8" s="4" t="s">
        <v>751</v>
      </c>
      <c r="B8" s="4" t="s">
        <v>752</v>
      </c>
    </row>
    <row r="9" spans="1:2">
      <c r="A9" s="4" t="s">
        <v>377</v>
      </c>
    </row>
    <row r="10" spans="1:2">
      <c r="A10" s="3" t="s">
        <v>644</v>
      </c>
    </row>
    <row r="11" spans="1:2">
      <c r="A11" s="4" t="s">
        <v>751</v>
      </c>
      <c r="B11" s="4" t="s">
        <v>7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4</v>
      </c>
      <c r="B1" s="2" t="s">
        <v>84</v>
      </c>
      <c r="C1" s="2" t="s">
        <v>1</v>
      </c>
    </row>
    <row r="2" spans="1:4">
      <c r="B2" s="2" t="s">
        <v>86</v>
      </c>
      <c r="C2" s="2" t="s">
        <v>30</v>
      </c>
      <c r="D2" s="2" t="s">
        <v>87</v>
      </c>
    </row>
    <row r="3" spans="1:4">
      <c r="A3" s="3" t="s">
        <v>755</v>
      </c>
    </row>
    <row r="4" spans="1:4">
      <c r="A4" s="4" t="s">
        <v>738</v>
      </c>
      <c r="B4" s="5" t="n">
        <v>21538</v>
      </c>
      <c r="C4" s="5" t="n">
        <v>114833</v>
      </c>
      <c r="D4" s="5" t="n">
        <v>94173</v>
      </c>
    </row>
    <row r="5" spans="1:4">
      <c r="A5" s="4" t="s">
        <v>739</v>
      </c>
      <c r="B5" s="5" t="n">
        <v>0</v>
      </c>
      <c r="C5" s="5" t="n">
        <v>0</v>
      </c>
      <c r="D5" s="5" t="n">
        <v>144363</v>
      </c>
    </row>
    <row r="6" spans="1:4">
      <c r="A6" s="4" t="s">
        <v>740</v>
      </c>
      <c r="B6" s="5" t="n">
        <v>0</v>
      </c>
      <c r="C6" s="5" t="n">
        <v>-59725</v>
      </c>
      <c r="D6" s="5" t="n">
        <v>-107053</v>
      </c>
    </row>
    <row r="7" spans="1:4">
      <c r="A7" s="4" t="s">
        <v>741</v>
      </c>
      <c r="B7" s="5" t="n">
        <v>0</v>
      </c>
      <c r="C7" s="5" t="n">
        <v>-33570</v>
      </c>
      <c r="D7" s="5" t="n">
        <v>-16650</v>
      </c>
    </row>
    <row r="8" spans="1:4">
      <c r="A8" s="4" t="s">
        <v>742</v>
      </c>
      <c r="B8" s="5" t="n">
        <v>-21538</v>
      </c>
    </row>
    <row r="9" spans="1:4">
      <c r="A9" s="4" t="s">
        <v>743</v>
      </c>
      <c r="B9" s="5" t="n">
        <v>0</v>
      </c>
      <c r="C9" s="5" t="n">
        <v>21538</v>
      </c>
      <c r="D9" s="5" t="n">
        <v>114833</v>
      </c>
    </row>
    <row r="10" spans="1:4">
      <c r="A10" s="3" t="s">
        <v>707</v>
      </c>
    </row>
    <row r="11" spans="1:4">
      <c r="A11" s="4" t="s">
        <v>744</v>
      </c>
      <c r="B11" s="7" t="n">
        <v>33.31</v>
      </c>
      <c r="C11" s="7" t="n">
        <v>35.27</v>
      </c>
      <c r="D11" s="7" t="n">
        <v>37.55</v>
      </c>
    </row>
    <row r="12" spans="1:4">
      <c r="A12" s="4" t="s">
        <v>729</v>
      </c>
      <c r="B12" s="5" t="n">
        <v>0</v>
      </c>
      <c r="C12" s="5" t="n">
        <v>0</v>
      </c>
      <c r="D12" s="11" t="n">
        <v>33.44</v>
      </c>
    </row>
    <row r="13" spans="1:4">
      <c r="A13" s="4" t="s">
        <v>745</v>
      </c>
      <c r="B13" s="5" t="n">
        <v>0</v>
      </c>
      <c r="C13" s="11" t="n">
        <v>36.61</v>
      </c>
      <c r="D13" s="11" t="n">
        <v>34.84</v>
      </c>
    </row>
    <row r="14" spans="1:4">
      <c r="A14" s="4" t="s">
        <v>731</v>
      </c>
      <c r="B14" s="5" t="n">
        <v>0</v>
      </c>
      <c r="C14" s="11" t="n">
        <v>35.55</v>
      </c>
      <c r="D14" s="5" t="n">
        <v>37</v>
      </c>
    </row>
    <row r="15" spans="1:4">
      <c r="A15" s="4" t="s">
        <v>746</v>
      </c>
      <c r="B15" s="11" t="n">
        <v>33.31</v>
      </c>
    </row>
    <row r="16" spans="1:4">
      <c r="A16" s="4" t="s">
        <v>747</v>
      </c>
      <c r="B16" s="6" t="n">
        <v>0</v>
      </c>
      <c r="C16" s="7" t="n">
        <v>33.31</v>
      </c>
      <c r="D16" s="7" t="n">
        <v>35.2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6</v>
      </c>
      <c r="B1" s="2" t="s">
        <v>84</v>
      </c>
      <c r="C1" s="2" t="s">
        <v>1</v>
      </c>
    </row>
    <row r="2" spans="1:3">
      <c r="B2" s="2" t="s">
        <v>86</v>
      </c>
      <c r="C2" s="2" t="s">
        <v>30</v>
      </c>
    </row>
    <row r="3" spans="1:3">
      <c r="A3" s="3" t="s">
        <v>644</v>
      </c>
    </row>
    <row r="4" spans="1:3">
      <c r="A4" s="4" t="s">
        <v>757</v>
      </c>
      <c r="C4" s="5" t="n">
        <v>2958558</v>
      </c>
    </row>
    <row r="5" spans="1:3">
      <c r="A5" s="4" t="s">
        <v>657</v>
      </c>
      <c r="C5" s="9" t="n">
        <v>2.9</v>
      </c>
    </row>
    <row r="6" spans="1:3">
      <c r="A6" s="4" t="s">
        <v>651</v>
      </c>
      <c r="C6" s="4" t="s">
        <v>376</v>
      </c>
    </row>
    <row r="7" spans="1:3">
      <c r="A7" s="4" t="s">
        <v>758</v>
      </c>
      <c r="C7" s="6" t="n">
        <v>26</v>
      </c>
    </row>
    <row r="8" spans="1:3">
      <c r="A8" s="4" t="s">
        <v>654</v>
      </c>
      <c r="B8" s="9" t="n">
        <v>0.4</v>
      </c>
      <c r="C8" s="9" t="n">
        <v>0.9</v>
      </c>
    </row>
    <row r="9" spans="1:3">
      <c r="A9" s="3" t="s">
        <v>755</v>
      </c>
    </row>
    <row r="10" spans="1:3">
      <c r="A10" s="4" t="s">
        <v>738</v>
      </c>
      <c r="B10" s="5" t="n">
        <v>2443402</v>
      </c>
      <c r="C10" s="5" t="n">
        <v>0</v>
      </c>
    </row>
    <row r="11" spans="1:3">
      <c r="A11" s="4" t="s">
        <v>739</v>
      </c>
      <c r="B11" s="5" t="n">
        <v>0</v>
      </c>
      <c r="C11" s="5" t="n">
        <v>2958558</v>
      </c>
    </row>
    <row r="12" spans="1:3">
      <c r="A12" s="4" t="s">
        <v>740</v>
      </c>
      <c r="B12" s="5" t="n">
        <v>-767848</v>
      </c>
      <c r="C12" s="5" t="n">
        <v>0</v>
      </c>
    </row>
    <row r="13" spans="1:3">
      <c r="A13" s="4" t="s">
        <v>741</v>
      </c>
      <c r="B13" s="5" t="n">
        <v>-126616</v>
      </c>
      <c r="C13" s="5" t="n">
        <v>-515156</v>
      </c>
    </row>
    <row r="14" spans="1:3">
      <c r="A14" s="4" t="s">
        <v>742</v>
      </c>
      <c r="B14" s="5" t="n">
        <v>-1548938</v>
      </c>
    </row>
    <row r="15" spans="1:3">
      <c r="A15" s="4" t="s">
        <v>743</v>
      </c>
      <c r="B15" s="5" t="n">
        <v>0</v>
      </c>
      <c r="C15" s="5" t="n">
        <v>2443402</v>
      </c>
    </row>
    <row r="16" spans="1:3">
      <c r="A16" s="3" t="s">
        <v>707</v>
      </c>
    </row>
    <row r="17" spans="1:3">
      <c r="A17" s="4" t="s">
        <v>744</v>
      </c>
      <c r="B17" s="7" t="n">
        <v>0.99</v>
      </c>
      <c r="C17" s="6" t="n">
        <v>0</v>
      </c>
    </row>
    <row r="18" spans="1:3">
      <c r="A18" s="4" t="s">
        <v>729</v>
      </c>
      <c r="B18" s="5" t="n">
        <v>0</v>
      </c>
      <c r="C18" s="11" t="n">
        <v>0.99</v>
      </c>
    </row>
    <row r="19" spans="1:3">
      <c r="A19" s="4" t="s">
        <v>745</v>
      </c>
      <c r="B19" s="11" t="n">
        <v>0.98</v>
      </c>
      <c r="C19" s="5" t="n">
        <v>0</v>
      </c>
    </row>
    <row r="20" spans="1:3">
      <c r="A20" s="4" t="s">
        <v>731</v>
      </c>
      <c r="B20" s="11" t="n">
        <v>0.98</v>
      </c>
      <c r="C20" s="11" t="n">
        <v>0.98</v>
      </c>
    </row>
    <row r="21" spans="1:3">
      <c r="A21" s="4" t="s">
        <v>746</v>
      </c>
      <c r="B21" s="11" t="n">
        <v>0.99</v>
      </c>
    </row>
    <row r="22" spans="1:3">
      <c r="A22" s="4" t="s">
        <v>747</v>
      </c>
      <c r="B22" s="6" t="n">
        <v>0</v>
      </c>
      <c r="C22" s="7" t="n">
        <v>0.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59</v>
      </c>
      <c r="B1" s="2" t="s">
        <v>84</v>
      </c>
      <c r="C1" s="2" t="s">
        <v>85</v>
      </c>
      <c r="D1" s="2" t="s">
        <v>1</v>
      </c>
    </row>
    <row r="2" spans="1:6">
      <c r="B2" s="2" t="s">
        <v>86</v>
      </c>
      <c r="C2" s="2" t="s">
        <v>2</v>
      </c>
      <c r="D2" s="2" t="s">
        <v>2</v>
      </c>
      <c r="E2" s="2" t="s">
        <v>30</v>
      </c>
      <c r="F2" s="2" t="s">
        <v>87</v>
      </c>
    </row>
    <row r="3" spans="1:6">
      <c r="A3" s="3" t="s">
        <v>760</v>
      </c>
    </row>
    <row r="4" spans="1:6">
      <c r="A4" s="4" t="s">
        <v>761</v>
      </c>
      <c r="D4" s="6" t="n">
        <v>74000000</v>
      </c>
    </row>
    <row r="5" spans="1:6">
      <c r="A5" s="4" t="s">
        <v>762</v>
      </c>
      <c r="C5" s="6" t="n">
        <v>477600000</v>
      </c>
      <c r="D5" s="5" t="n">
        <v>477600000</v>
      </c>
      <c r="E5" s="6" t="n">
        <v>618500000</v>
      </c>
    </row>
    <row r="6" spans="1:6">
      <c r="A6" s="4" t="s">
        <v>763</v>
      </c>
      <c r="C6" s="5" t="n">
        <v>0</v>
      </c>
      <c r="D6" s="5" t="n">
        <v>0</v>
      </c>
      <c r="E6" s="5" t="n">
        <v>14400000</v>
      </c>
    </row>
    <row r="7" spans="1:6">
      <c r="A7" s="4" t="s">
        <v>764</v>
      </c>
      <c r="C7" s="5" t="n">
        <v>0</v>
      </c>
      <c r="D7" s="5" t="n">
        <v>0</v>
      </c>
      <c r="E7" s="5" t="n">
        <v>0</v>
      </c>
      <c r="F7" s="6" t="n">
        <v>0</v>
      </c>
    </row>
    <row r="8" spans="1:6">
      <c r="A8" s="4" t="s">
        <v>31</v>
      </c>
    </row>
    <row r="9" spans="1:6">
      <c r="A9" s="3" t="s">
        <v>760</v>
      </c>
    </row>
    <row r="10" spans="1:6">
      <c r="A10" s="4" t="s">
        <v>765</v>
      </c>
      <c r="C10" s="5" t="n">
        <v>0</v>
      </c>
      <c r="D10" s="5" t="n">
        <v>0</v>
      </c>
    </row>
    <row r="11" spans="1:6">
      <c r="A11" s="4" t="s">
        <v>766</v>
      </c>
      <c r="C11" s="5" t="n">
        <v>-376000</v>
      </c>
    </row>
    <row r="12" spans="1:6">
      <c r="A12" s="4" t="s">
        <v>767</v>
      </c>
      <c r="C12" s="5" t="n">
        <v>136960000</v>
      </c>
      <c r="D12" s="6" t="n">
        <v>136960000</v>
      </c>
    </row>
    <row r="13" spans="1:6">
      <c r="A13" s="4" t="s">
        <v>768</v>
      </c>
      <c r="C13" s="5" t="n">
        <v>0</v>
      </c>
    </row>
    <row r="14" spans="1:6">
      <c r="A14" s="4" t="s">
        <v>769</v>
      </c>
      <c r="C14" s="6" t="n">
        <v>0</v>
      </c>
    </row>
    <row r="15" spans="1:6">
      <c r="A15" s="4" t="s">
        <v>73</v>
      </c>
    </row>
    <row r="16" spans="1:6">
      <c r="A16" s="3" t="s">
        <v>760</v>
      </c>
    </row>
    <row r="17" spans="1:6">
      <c r="A17" s="4" t="s">
        <v>765</v>
      </c>
      <c r="E17" s="5" t="n">
        <v>403000</v>
      </c>
    </row>
    <row r="18" spans="1:6">
      <c r="A18" s="4" t="s">
        <v>766</v>
      </c>
      <c r="B18" s="6" t="n">
        <v>0</v>
      </c>
      <c r="E18" s="5" t="n">
        <v>0</v>
      </c>
      <c r="F18" s="5" t="n">
        <v>-164894000</v>
      </c>
    </row>
    <row r="19" spans="1:6">
      <c r="A19" s="4" t="s">
        <v>767</v>
      </c>
      <c r="E19" s="5" t="n">
        <v>256222000</v>
      </c>
    </row>
    <row r="20" spans="1:6">
      <c r="A20" s="4" t="s">
        <v>768</v>
      </c>
      <c r="B20" s="5" t="n">
        <v>0</v>
      </c>
      <c r="E20" s="5" t="n">
        <v>0</v>
      </c>
      <c r="F20" s="5" t="n">
        <v>-165667000</v>
      </c>
    </row>
    <row r="21" spans="1:6">
      <c r="A21" s="4" t="s">
        <v>769</v>
      </c>
      <c r="B21" s="6" t="n">
        <v>0</v>
      </c>
      <c r="E21" s="6" t="n">
        <v>0</v>
      </c>
      <c r="F21" s="6" t="n">
        <v>-16566700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770</v>
      </c>
      <c r="B1" s="2" t="s">
        <v>84</v>
      </c>
      <c r="C1" s="2" t="s">
        <v>85</v>
      </c>
      <c r="D1" s="2" t="s">
        <v>1</v>
      </c>
    </row>
    <row r="2" spans="1:5">
      <c r="B2" s="2" t="s">
        <v>86</v>
      </c>
      <c r="C2" s="2" t="s">
        <v>2</v>
      </c>
      <c r="D2" s="2" t="s">
        <v>30</v>
      </c>
      <c r="E2" s="2" t="s">
        <v>87</v>
      </c>
    </row>
    <row r="3" spans="1:5">
      <c r="A3" s="4" t="s">
        <v>73</v>
      </c>
    </row>
    <row r="4" spans="1:5">
      <c r="A4" s="3" t="s">
        <v>760</v>
      </c>
    </row>
    <row r="5" spans="1:5">
      <c r="A5" s="4" t="s">
        <v>771</v>
      </c>
      <c r="B5" s="6" t="n">
        <v>0</v>
      </c>
      <c r="D5" s="6" t="n">
        <v>0</v>
      </c>
      <c r="E5" s="6" t="n">
        <v>192</v>
      </c>
    </row>
    <row r="6" spans="1:5">
      <c r="A6" s="4" t="s">
        <v>772</v>
      </c>
      <c r="B6" s="5" t="n">
        <v>0</v>
      </c>
      <c r="D6" s="5" t="n">
        <v>0</v>
      </c>
      <c r="E6" s="5" t="n">
        <v>-965</v>
      </c>
    </row>
    <row r="7" spans="1:5">
      <c r="A7" s="4" t="s">
        <v>773</v>
      </c>
      <c r="B7" s="5" t="n">
        <v>0</v>
      </c>
      <c r="D7" s="5" t="n">
        <v>0</v>
      </c>
      <c r="E7" s="5" t="n">
        <v>165667</v>
      </c>
    </row>
    <row r="8" spans="1:5">
      <c r="A8" s="4" t="s">
        <v>774</v>
      </c>
      <c r="B8" s="6" t="n">
        <v>0</v>
      </c>
      <c r="D8" s="6" t="n">
        <v>0</v>
      </c>
      <c r="E8" s="6" t="n">
        <v>164894</v>
      </c>
    </row>
    <row r="9" spans="1:5">
      <c r="A9" s="4" t="s">
        <v>31</v>
      </c>
    </row>
    <row r="10" spans="1:5">
      <c r="A10" s="3" t="s">
        <v>760</v>
      </c>
    </row>
    <row r="11" spans="1:5">
      <c r="A11" s="4" t="s">
        <v>771</v>
      </c>
      <c r="C11" s="6" t="n">
        <v>376</v>
      </c>
    </row>
    <row r="12" spans="1:5">
      <c r="A12" s="4" t="s">
        <v>772</v>
      </c>
      <c r="C12" s="5" t="n">
        <v>0</v>
      </c>
    </row>
    <row r="13" spans="1:5">
      <c r="A13" s="4" t="s">
        <v>773</v>
      </c>
      <c r="C13" s="5" t="n">
        <v>0</v>
      </c>
    </row>
    <row r="14" spans="1:5">
      <c r="A14" s="4" t="s">
        <v>774</v>
      </c>
      <c r="C14" s="6" t="n">
        <v>376</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0</v>
      </c>
    </row>
    <row r="2" spans="1:3">
      <c r="A2" s="4" t="s">
        <v>31</v>
      </c>
    </row>
    <row r="3" spans="1:3">
      <c r="A3" s="3" t="s">
        <v>760</v>
      </c>
    </row>
    <row r="4" spans="1:3">
      <c r="A4" s="4" t="s">
        <v>776</v>
      </c>
      <c r="B4" s="6" t="n">
        <v>0</v>
      </c>
    </row>
    <row r="5" spans="1:3">
      <c r="A5" s="4" t="s">
        <v>777</v>
      </c>
      <c r="B5" s="5" t="n">
        <v>0</v>
      </c>
    </row>
    <row r="6" spans="1:3">
      <c r="A6" s="4" t="s">
        <v>778</v>
      </c>
      <c r="B6" s="5" t="n">
        <v>117115</v>
      </c>
    </row>
    <row r="7" spans="1:3">
      <c r="A7" s="4" t="s">
        <v>776</v>
      </c>
      <c r="B7" s="5" t="n">
        <v>1319</v>
      </c>
    </row>
    <row r="8" spans="1:3">
      <c r="A8" s="4" t="s">
        <v>55</v>
      </c>
      <c r="B8" s="5" t="n">
        <v>3457</v>
      </c>
    </row>
    <row r="9" spans="1:3">
      <c r="A9" s="4" t="s">
        <v>779</v>
      </c>
      <c r="B9" s="5" t="n">
        <v>9516</v>
      </c>
    </row>
    <row r="10" spans="1:3">
      <c r="A10" s="4" t="s">
        <v>780</v>
      </c>
      <c r="B10" s="5" t="n">
        <v>1419</v>
      </c>
    </row>
    <row r="11" spans="1:3">
      <c r="A11" s="4" t="s">
        <v>781</v>
      </c>
      <c r="B11" s="5" t="n">
        <v>1285</v>
      </c>
    </row>
    <row r="12" spans="1:3">
      <c r="A12" s="4" t="s">
        <v>782</v>
      </c>
      <c r="B12" s="5" t="n">
        <v>1529</v>
      </c>
    </row>
    <row r="13" spans="1:3">
      <c r="A13" s="4" t="s">
        <v>783</v>
      </c>
      <c r="B13" s="5" t="n">
        <v>0</v>
      </c>
    </row>
    <row r="14" spans="1:3">
      <c r="A14" s="4" t="s">
        <v>765</v>
      </c>
      <c r="B14" s="5" t="n">
        <v>0</v>
      </c>
    </row>
    <row r="15" spans="1:3">
      <c r="A15" s="4" t="s">
        <v>784</v>
      </c>
      <c r="B15" s="5" t="n">
        <v>1089</v>
      </c>
    </row>
    <row r="16" spans="1:3">
      <c r="A16" s="4" t="s">
        <v>785</v>
      </c>
      <c r="B16" s="5" t="n">
        <v>231</v>
      </c>
    </row>
    <row r="17" spans="1:3">
      <c r="A17" s="4" t="s">
        <v>786</v>
      </c>
      <c r="B17" s="5" t="n">
        <v>136960</v>
      </c>
    </row>
    <row r="18" spans="1:3">
      <c r="A18" s="4" t="s">
        <v>787</v>
      </c>
      <c r="B18" s="5" t="n">
        <v>136960</v>
      </c>
    </row>
    <row r="19" spans="1:3">
      <c r="A19" s="4" t="s">
        <v>788</v>
      </c>
      <c r="B19" s="5" t="n">
        <v>0</v>
      </c>
    </row>
    <row r="20" spans="1:3">
      <c r="A20" s="4" t="s">
        <v>789</v>
      </c>
      <c r="B20" s="6" t="n">
        <v>0</v>
      </c>
    </row>
    <row r="21" spans="1:3">
      <c r="A21" s="4" t="s">
        <v>73</v>
      </c>
    </row>
    <row r="22" spans="1:3">
      <c r="A22" s="3" t="s">
        <v>760</v>
      </c>
    </row>
    <row r="23" spans="1:3">
      <c r="A23" s="4" t="s">
        <v>776</v>
      </c>
      <c r="C23" s="6" t="n">
        <v>4136</v>
      </c>
    </row>
    <row r="24" spans="1:3">
      <c r="A24" s="4" t="s">
        <v>777</v>
      </c>
      <c r="C24" s="5" t="n">
        <v>4136</v>
      </c>
    </row>
    <row r="25" spans="1:3">
      <c r="A25" s="4" t="s">
        <v>778</v>
      </c>
      <c r="C25" s="5" t="n">
        <v>234544</v>
      </c>
    </row>
    <row r="26" spans="1:3">
      <c r="A26" s="4" t="s">
        <v>776</v>
      </c>
      <c r="C26" s="5" t="n">
        <v>0</v>
      </c>
    </row>
    <row r="27" spans="1:3">
      <c r="A27" s="4" t="s">
        <v>55</v>
      </c>
      <c r="C27" s="5" t="n">
        <v>0</v>
      </c>
    </row>
    <row r="28" spans="1:3">
      <c r="A28" s="4" t="s">
        <v>779</v>
      </c>
      <c r="C28" s="5" t="n">
        <v>11841</v>
      </c>
    </row>
    <row r="29" spans="1:3">
      <c r="A29" s="4" t="s">
        <v>780</v>
      </c>
      <c r="C29" s="5" t="n">
        <v>6694</v>
      </c>
    </row>
    <row r="30" spans="1:3">
      <c r="A30" s="4" t="s">
        <v>781</v>
      </c>
      <c r="C30" s="5" t="n">
        <v>2228</v>
      </c>
    </row>
    <row r="31" spans="1:3">
      <c r="A31" s="4" t="s">
        <v>782</v>
      </c>
      <c r="C31" s="5" t="n">
        <v>0</v>
      </c>
    </row>
    <row r="32" spans="1:3">
      <c r="A32" s="4" t="s">
        <v>783</v>
      </c>
      <c r="C32" s="5" t="n">
        <v>2761</v>
      </c>
    </row>
    <row r="33" spans="1:3">
      <c r="A33" s="4" t="s">
        <v>765</v>
      </c>
      <c r="C33" s="5" t="n">
        <v>403</v>
      </c>
    </row>
    <row r="34" spans="1:3">
      <c r="A34" s="4" t="s">
        <v>784</v>
      </c>
      <c r="C34" s="5" t="n">
        <v>1481</v>
      </c>
    </row>
    <row r="35" spans="1:3">
      <c r="A35" s="4" t="s">
        <v>785</v>
      </c>
      <c r="C35" s="5" t="n">
        <v>406</v>
      </c>
    </row>
    <row r="36" spans="1:3">
      <c r="A36" s="4" t="s">
        <v>786</v>
      </c>
      <c r="C36" s="5" t="n">
        <v>260358</v>
      </c>
    </row>
    <row r="37" spans="1:3">
      <c r="A37" s="4" t="s">
        <v>787</v>
      </c>
      <c r="C37" s="5" t="n">
        <v>256222</v>
      </c>
    </row>
    <row r="38" spans="1:3">
      <c r="A38" s="4" t="s">
        <v>788</v>
      </c>
      <c r="C38" s="5" t="n">
        <v>4136</v>
      </c>
    </row>
    <row r="39" spans="1:3">
      <c r="A39" s="4" t="s">
        <v>789</v>
      </c>
      <c r="C3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0</v>
      </c>
      <c r="B1" s="2" t="s">
        <v>84</v>
      </c>
      <c r="C1" s="2" t="s">
        <v>85</v>
      </c>
      <c r="D1" s="2" t="s">
        <v>1</v>
      </c>
    </row>
    <row r="2" spans="1:5">
      <c r="B2" s="2" t="s">
        <v>86</v>
      </c>
      <c r="C2" s="2" t="s">
        <v>2</v>
      </c>
      <c r="D2" s="2" t="s">
        <v>30</v>
      </c>
      <c r="E2" s="2" t="s">
        <v>87</v>
      </c>
    </row>
    <row r="3" spans="1:5">
      <c r="A3" s="4" t="s">
        <v>31</v>
      </c>
    </row>
    <row r="4" spans="1:5">
      <c r="A4" s="3" t="s">
        <v>760</v>
      </c>
    </row>
    <row r="5" spans="1:5">
      <c r="A5" s="4" t="s">
        <v>791</v>
      </c>
      <c r="C5" s="6" t="n">
        <v>1889</v>
      </c>
    </row>
    <row r="6" spans="1:5">
      <c r="A6" s="4" t="s">
        <v>792</v>
      </c>
      <c r="C6" s="5" t="n">
        <v>172</v>
      </c>
    </row>
    <row r="7" spans="1:5">
      <c r="A7" s="4" t="s">
        <v>793</v>
      </c>
      <c r="C7" s="5" t="n">
        <v>0</v>
      </c>
    </row>
    <row r="8" spans="1:5">
      <c r="A8" s="4" t="s">
        <v>780</v>
      </c>
      <c r="C8" s="5" t="n">
        <v>0</v>
      </c>
    </row>
    <row r="9" spans="1:5">
      <c r="A9" s="4" t="s">
        <v>794</v>
      </c>
      <c r="C9" s="5" t="n">
        <v>715</v>
      </c>
    </row>
    <row r="10" spans="1:5">
      <c r="A10" s="4" t="s">
        <v>795</v>
      </c>
      <c r="C10" s="5" t="n">
        <v>-73956</v>
      </c>
    </row>
    <row r="11" spans="1:5">
      <c r="A11" s="4" t="s">
        <v>172</v>
      </c>
      <c r="C11" s="5" t="n">
        <v>-642</v>
      </c>
    </row>
    <row r="12" spans="1:5">
      <c r="A12" s="4" t="s">
        <v>767</v>
      </c>
      <c r="C12" s="5" t="n">
        <v>73628</v>
      </c>
    </row>
    <row r="13" spans="1:5">
      <c r="A13" s="4" t="s">
        <v>774</v>
      </c>
      <c r="C13" s="6" t="n">
        <v>376</v>
      </c>
    </row>
    <row r="14" spans="1:5">
      <c r="A14" s="4" t="s">
        <v>73</v>
      </c>
    </row>
    <row r="15" spans="1:5">
      <c r="A15" s="3" t="s">
        <v>760</v>
      </c>
    </row>
    <row r="16" spans="1:5">
      <c r="A16" s="4" t="s">
        <v>791</v>
      </c>
      <c r="B16" s="6" t="n">
        <v>-931</v>
      </c>
      <c r="D16" s="6" t="n">
        <v>69633</v>
      </c>
      <c r="E16" s="6" t="n">
        <v>318654</v>
      </c>
    </row>
    <row r="17" spans="1:5">
      <c r="A17" s="4" t="s">
        <v>792</v>
      </c>
      <c r="B17" s="5" t="n">
        <v>-85</v>
      </c>
      <c r="D17" s="5" t="n">
        <v>6358</v>
      </c>
      <c r="E17" s="5" t="n">
        <v>30178</v>
      </c>
    </row>
    <row r="18" spans="1:5">
      <c r="A18" s="4" t="s">
        <v>793</v>
      </c>
      <c r="B18" s="5" t="n">
        <v>-7572</v>
      </c>
      <c r="D18" s="5" t="n">
        <v>0</v>
      </c>
      <c r="E18" s="5" t="n">
        <v>0</v>
      </c>
    </row>
    <row r="19" spans="1:5">
      <c r="A19" s="4" t="s">
        <v>780</v>
      </c>
      <c r="B19" s="5" t="n">
        <v>-1773</v>
      </c>
      <c r="D19" s="5" t="n">
        <v>0</v>
      </c>
      <c r="E19" s="5" t="n">
        <v>0</v>
      </c>
    </row>
    <row r="20" spans="1:5">
      <c r="A20" s="4" t="s">
        <v>794</v>
      </c>
      <c r="B20" s="5" t="n">
        <v>35273</v>
      </c>
      <c r="D20" s="5" t="n">
        <v>0</v>
      </c>
      <c r="E20" s="5" t="n">
        <v>0</v>
      </c>
    </row>
    <row r="21" spans="1:5">
      <c r="A21" s="4" t="s">
        <v>795</v>
      </c>
      <c r="B21" s="5" t="n">
        <v>0</v>
      </c>
      <c r="D21" s="5" t="n">
        <v>0</v>
      </c>
      <c r="E21" s="5" t="n">
        <v>0</v>
      </c>
    </row>
    <row r="22" spans="1:5">
      <c r="A22" s="4" t="s">
        <v>172</v>
      </c>
      <c r="B22" s="5" t="n">
        <v>0</v>
      </c>
      <c r="D22" s="5" t="n">
        <v>-317</v>
      </c>
      <c r="E22" s="5" t="n">
        <v>-3390</v>
      </c>
    </row>
    <row r="23" spans="1:5">
      <c r="A23" s="4" t="s">
        <v>767</v>
      </c>
      <c r="B23" s="5" t="n">
        <v>45634</v>
      </c>
      <c r="D23" s="5" t="n">
        <v>-75674</v>
      </c>
      <c r="E23" s="5" t="n">
        <v>-180548</v>
      </c>
    </row>
    <row r="24" spans="1:5">
      <c r="A24" s="4" t="s">
        <v>774</v>
      </c>
      <c r="B24" s="6" t="n">
        <v>0</v>
      </c>
      <c r="D24" s="6" t="n">
        <v>0</v>
      </c>
      <c r="E24" s="6" t="n">
        <v>164894</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796</v>
      </c>
      <c r="B1" s="2" t="s">
        <v>84</v>
      </c>
      <c r="C1" s="2" t="s">
        <v>85</v>
      </c>
      <c r="D1" s="2" t="s">
        <v>1</v>
      </c>
    </row>
    <row r="2" spans="1:5">
      <c r="B2" s="2" t="s">
        <v>86</v>
      </c>
      <c r="C2" s="2" t="s">
        <v>2</v>
      </c>
      <c r="D2" s="2" t="s">
        <v>2</v>
      </c>
      <c r="E2" s="2" t="s">
        <v>30</v>
      </c>
    </row>
    <row r="3" spans="1:5">
      <c r="A3" s="4" t="s">
        <v>73</v>
      </c>
    </row>
    <row r="4" spans="1:5">
      <c r="A4" s="3" t="s">
        <v>797</v>
      </c>
    </row>
    <row r="5" spans="1:5">
      <c r="A5" s="4" t="s">
        <v>798</v>
      </c>
      <c r="B5" s="6" t="n">
        <v>30833</v>
      </c>
      <c r="C5" s="6" t="n">
        <v>31660</v>
      </c>
      <c r="D5" s="6" t="n">
        <v>30833</v>
      </c>
      <c r="E5" s="6" t="n">
        <v>25688</v>
      </c>
    </row>
    <row r="6" spans="1:5">
      <c r="A6" s="4" t="s">
        <v>799</v>
      </c>
      <c r="E6" s="5" t="n">
        <v>90</v>
      </c>
    </row>
    <row r="7" spans="1:5">
      <c r="A7" s="4" t="s">
        <v>800</v>
      </c>
      <c r="B7" s="5" t="n">
        <v>1045</v>
      </c>
      <c r="E7" s="5" t="n">
        <v>2601</v>
      </c>
    </row>
    <row r="8" spans="1:5">
      <c r="A8" s="4" t="s">
        <v>801</v>
      </c>
      <c r="B8" s="5" t="n">
        <v>-218</v>
      </c>
      <c r="E8" s="5" t="n">
        <v>-691</v>
      </c>
    </row>
    <row r="9" spans="1:5">
      <c r="A9" s="4" t="s">
        <v>802</v>
      </c>
      <c r="E9" s="5" t="n">
        <v>3145</v>
      </c>
    </row>
    <row r="10" spans="1:5">
      <c r="A10" s="4" t="s">
        <v>803</v>
      </c>
      <c r="B10" s="5" t="n">
        <v>31660</v>
      </c>
      <c r="E10" s="6" t="n">
        <v>30833</v>
      </c>
    </row>
    <row r="11" spans="1:5">
      <c r="A11" s="4" t="s">
        <v>804</v>
      </c>
    </row>
    <row r="12" spans="1:5">
      <c r="A12" s="3" t="s">
        <v>805</v>
      </c>
    </row>
    <row r="13" spans="1:5">
      <c r="A13" s="4" t="s">
        <v>460</v>
      </c>
      <c r="D13" s="4" t="s">
        <v>806</v>
      </c>
    </row>
    <row r="14" spans="1:5">
      <c r="A14" s="4" t="s">
        <v>807</v>
      </c>
    </row>
    <row r="15" spans="1:5">
      <c r="A15" s="3" t="s">
        <v>805</v>
      </c>
    </row>
    <row r="16" spans="1:5">
      <c r="A16" s="4" t="s">
        <v>460</v>
      </c>
      <c r="D16" s="4" t="s">
        <v>388</v>
      </c>
    </row>
    <row r="17" spans="1:5">
      <c r="A17" s="4" t="s">
        <v>31</v>
      </c>
    </row>
    <row r="18" spans="1:5">
      <c r="A18" s="3" t="s">
        <v>797</v>
      </c>
    </row>
    <row r="19" spans="1:5">
      <c r="A19" s="4" t="s">
        <v>798</v>
      </c>
      <c r="C19" s="5" t="n">
        <v>29061</v>
      </c>
    </row>
    <row r="20" spans="1:5">
      <c r="A20" s="4" t="s">
        <v>799</v>
      </c>
      <c r="C20" s="5" t="n">
        <v>130</v>
      </c>
    </row>
    <row r="21" spans="1:5">
      <c r="A21" s="4" t="s">
        <v>800</v>
      </c>
      <c r="C21" s="5" t="n">
        <v>1370</v>
      </c>
    </row>
    <row r="22" spans="1:5">
      <c r="A22" s="4" t="s">
        <v>801</v>
      </c>
      <c r="C22" s="5" t="n">
        <v>-780</v>
      </c>
    </row>
    <row r="23" spans="1:5">
      <c r="A23" s="4" t="s">
        <v>802</v>
      </c>
      <c r="C23" s="5" t="n">
        <v>8481</v>
      </c>
    </row>
    <row r="24" spans="1:5">
      <c r="A24" s="4" t="s">
        <v>803</v>
      </c>
      <c r="B24" s="5" t="n">
        <v>29061</v>
      </c>
      <c r="C24" s="5" t="n">
        <v>38262</v>
      </c>
      <c r="D24" s="6" t="n">
        <v>38262</v>
      </c>
    </row>
    <row r="25" spans="1:5">
      <c r="A25" s="4" t="s">
        <v>469</v>
      </c>
    </row>
    <row r="26" spans="1:5">
      <c r="A26" s="3" t="s">
        <v>805</v>
      </c>
    </row>
    <row r="27" spans="1:5">
      <c r="A27" s="4" t="s">
        <v>460</v>
      </c>
      <c r="D27" s="4" t="s">
        <v>470</v>
      </c>
    </row>
    <row r="28" spans="1:5">
      <c r="A28" s="4" t="s">
        <v>471</v>
      </c>
    </row>
    <row r="29" spans="1:5">
      <c r="A29" s="3" t="s">
        <v>805</v>
      </c>
    </row>
    <row r="30" spans="1:5">
      <c r="A30" s="4" t="s">
        <v>460</v>
      </c>
      <c r="D30" s="4" t="s">
        <v>472</v>
      </c>
    </row>
    <row r="31" spans="1:5">
      <c r="A31" s="4" t="s">
        <v>485</v>
      </c>
    </row>
    <row r="32" spans="1:5">
      <c r="A32" s="3" t="s">
        <v>797</v>
      </c>
    </row>
    <row r="33" spans="1:5">
      <c r="A33" s="4" t="s">
        <v>798</v>
      </c>
      <c r="C33" s="6" t="n">
        <v>-2599</v>
      </c>
    </row>
    <row r="34" spans="1:5">
      <c r="A34" s="4" t="s">
        <v>803</v>
      </c>
      <c r="B34" s="6" t="n">
        <v>-2599</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86</v>
      </c>
      <c r="D1" s="2" t="s">
        <v>30</v>
      </c>
    </row>
    <row r="2" spans="1:4">
      <c r="A2" s="4" t="s">
        <v>31</v>
      </c>
    </row>
    <row r="3" spans="1:4">
      <c r="A3" s="3" t="s">
        <v>809</v>
      </c>
    </row>
    <row r="4" spans="1:4">
      <c r="A4" s="4" t="s">
        <v>45</v>
      </c>
      <c r="B4" s="6" t="n">
        <v>183843</v>
      </c>
      <c r="C4" s="6" t="n">
        <v>178460</v>
      </c>
    </row>
    <row r="5" spans="1:4">
      <c r="A5" s="4" t="s">
        <v>810</v>
      </c>
    </row>
    <row r="6" spans="1:4">
      <c r="A6" s="3" t="s">
        <v>809</v>
      </c>
    </row>
    <row r="7" spans="1:4">
      <c r="A7" s="4" t="s">
        <v>811</v>
      </c>
      <c r="B7" s="5" t="n">
        <v>0</v>
      </c>
    </row>
    <row r="8" spans="1:4">
      <c r="A8" s="4" t="s">
        <v>812</v>
      </c>
      <c r="B8" s="5" t="n">
        <v>0</v>
      </c>
    </row>
    <row r="9" spans="1:4">
      <c r="A9" s="4" t="s">
        <v>813</v>
      </c>
      <c r="B9" s="5" t="n">
        <v>0</v>
      </c>
    </row>
    <row r="10" spans="1:4">
      <c r="A10" s="4" t="s">
        <v>814</v>
      </c>
    </row>
    <row r="11" spans="1:4">
      <c r="A11" s="3" t="s">
        <v>809</v>
      </c>
    </row>
    <row r="12" spans="1:4">
      <c r="A12" s="4" t="s">
        <v>811</v>
      </c>
      <c r="B12" s="5" t="n">
        <v>494</v>
      </c>
    </row>
    <row r="13" spans="1:4">
      <c r="A13" s="4" t="s">
        <v>812</v>
      </c>
      <c r="B13" s="5" t="n">
        <v>14395</v>
      </c>
    </row>
    <row r="14" spans="1:4">
      <c r="A14" s="4" t="s">
        <v>813</v>
      </c>
      <c r="B14" s="5" t="n">
        <v>0</v>
      </c>
    </row>
    <row r="15" spans="1:4">
      <c r="A15" s="4" t="s">
        <v>815</v>
      </c>
    </row>
    <row r="16" spans="1:4">
      <c r="A16" s="3" t="s">
        <v>809</v>
      </c>
    </row>
    <row r="17" spans="1:4">
      <c r="A17" s="4" t="s">
        <v>811</v>
      </c>
      <c r="B17" s="5" t="n">
        <v>0</v>
      </c>
    </row>
    <row r="18" spans="1:4">
      <c r="A18" s="4" t="s">
        <v>812</v>
      </c>
      <c r="B18" s="5" t="n">
        <v>0</v>
      </c>
    </row>
    <row r="19" spans="1:4">
      <c r="A19" s="4" t="s">
        <v>813</v>
      </c>
      <c r="B19" s="6" t="n">
        <v>8481</v>
      </c>
    </row>
    <row r="20" spans="1:4">
      <c r="A20" s="4" t="s">
        <v>73</v>
      </c>
    </row>
    <row r="21" spans="1:4">
      <c r="A21" s="3" t="s">
        <v>809</v>
      </c>
    </row>
    <row r="22" spans="1:4">
      <c r="A22" s="4" t="s">
        <v>45</v>
      </c>
      <c r="C22" s="6" t="n">
        <v>163781</v>
      </c>
      <c r="D22" s="6" t="n">
        <v>163369</v>
      </c>
    </row>
    <row r="23" spans="1:4">
      <c r="A23" s="4" t="s">
        <v>816</v>
      </c>
    </row>
    <row r="24" spans="1:4">
      <c r="A24" s="3" t="s">
        <v>809</v>
      </c>
    </row>
    <row r="25" spans="1:4">
      <c r="A25" s="4" t="s">
        <v>45</v>
      </c>
      <c r="D25" s="5" t="n">
        <v>0</v>
      </c>
    </row>
    <row r="26" spans="1:4">
      <c r="A26" s="4" t="s">
        <v>813</v>
      </c>
      <c r="D26" s="5" t="n">
        <v>0</v>
      </c>
    </row>
    <row r="27" spans="1:4">
      <c r="A27" s="4" t="s">
        <v>817</v>
      </c>
    </row>
    <row r="28" spans="1:4">
      <c r="A28" s="3" t="s">
        <v>809</v>
      </c>
    </row>
    <row r="29" spans="1:4">
      <c r="A29" s="4" t="s">
        <v>45</v>
      </c>
      <c r="D29" s="5" t="n">
        <v>0</v>
      </c>
    </row>
    <row r="30" spans="1:4">
      <c r="A30" s="4" t="s">
        <v>813</v>
      </c>
      <c r="D30" s="5" t="n">
        <v>0</v>
      </c>
    </row>
    <row r="31" spans="1:4">
      <c r="A31" s="4" t="s">
        <v>818</v>
      </c>
    </row>
    <row r="32" spans="1:4">
      <c r="A32" s="3" t="s">
        <v>809</v>
      </c>
    </row>
    <row r="33" spans="1:4">
      <c r="A33" s="4" t="s">
        <v>45</v>
      </c>
      <c r="D33" s="5" t="n">
        <v>162682</v>
      </c>
    </row>
    <row r="34" spans="1:4">
      <c r="A34" s="4" t="s">
        <v>813</v>
      </c>
      <c r="D34" s="6" t="n">
        <v>31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19</v>
      </c>
      <c r="B1" s="2" t="s">
        <v>442</v>
      </c>
      <c r="C1" s="2" t="s">
        <v>1</v>
      </c>
    </row>
    <row r="2" spans="1:7">
      <c r="B2" s="2" t="s">
        <v>443</v>
      </c>
      <c r="C2" s="2" t="s">
        <v>2</v>
      </c>
      <c r="D2" s="2" t="s">
        <v>87</v>
      </c>
      <c r="E2" s="2" t="s">
        <v>86</v>
      </c>
      <c r="F2" s="2" t="s">
        <v>30</v>
      </c>
      <c r="G2" s="2" t="s">
        <v>398</v>
      </c>
    </row>
    <row r="3" spans="1:7">
      <c r="A3" s="4" t="s">
        <v>444</v>
      </c>
    </row>
    <row r="4" spans="1:7">
      <c r="A4" s="3" t="s">
        <v>820</v>
      </c>
    </row>
    <row r="5" spans="1:7">
      <c r="A5" s="4" t="s">
        <v>446</v>
      </c>
      <c r="B5" s="6" t="n">
        <v>10000000</v>
      </c>
      <c r="C5" s="6" t="n">
        <v>0</v>
      </c>
      <c r="D5" s="6" t="n">
        <v>321200000</v>
      </c>
    </row>
    <row r="6" spans="1:7">
      <c r="A6" s="4" t="s">
        <v>42</v>
      </c>
      <c r="F6" s="6" t="n">
        <v>110000000</v>
      </c>
    </row>
    <row r="7" spans="1:7">
      <c r="A7" s="4" t="s">
        <v>821</v>
      </c>
    </row>
    <row r="8" spans="1:7">
      <c r="A8" s="3" t="s">
        <v>820</v>
      </c>
    </row>
    <row r="9" spans="1:7">
      <c r="A9" s="4" t="s">
        <v>42</v>
      </c>
      <c r="F9" s="5" t="n">
        <v>100000000</v>
      </c>
    </row>
    <row r="10" spans="1:7">
      <c r="A10" s="4" t="s">
        <v>822</v>
      </c>
    </row>
    <row r="11" spans="1:7">
      <c r="A11" s="3" t="s">
        <v>820</v>
      </c>
    </row>
    <row r="12" spans="1:7">
      <c r="A12" s="4" t="s">
        <v>45</v>
      </c>
      <c r="F12" s="5" t="n">
        <v>187400000</v>
      </c>
    </row>
    <row r="13" spans="1:7">
      <c r="A13" s="4" t="s">
        <v>823</v>
      </c>
    </row>
    <row r="14" spans="1:7">
      <c r="A14" s="3" t="s">
        <v>820</v>
      </c>
    </row>
    <row r="15" spans="1:7">
      <c r="A15" s="4" t="s">
        <v>45</v>
      </c>
      <c r="F15" s="5" t="n">
        <v>162700000</v>
      </c>
    </row>
    <row r="16" spans="1:7">
      <c r="A16" s="4" t="s">
        <v>448</v>
      </c>
    </row>
    <row r="17" spans="1:7">
      <c r="A17" s="3" t="s">
        <v>820</v>
      </c>
    </row>
    <row r="18" spans="1:7">
      <c r="A18" s="4" t="s">
        <v>449</v>
      </c>
      <c r="B18" s="6" t="n">
        <v>24700000</v>
      </c>
      <c r="C18" s="5" t="n">
        <v>0</v>
      </c>
      <c r="D18" s="6" t="n">
        <v>24800000</v>
      </c>
    </row>
    <row r="19" spans="1:7">
      <c r="A19" s="4" t="s">
        <v>31</v>
      </c>
    </row>
    <row r="20" spans="1:7">
      <c r="A20" s="3" t="s">
        <v>820</v>
      </c>
    </row>
    <row r="21" spans="1:7">
      <c r="A21" s="4" t="s">
        <v>42</v>
      </c>
      <c r="C21" s="5" t="n">
        <v>555341000</v>
      </c>
      <c r="E21" s="6" t="n">
        <v>500461000</v>
      </c>
    </row>
    <row r="22" spans="1:7">
      <c r="A22" s="4" t="s">
        <v>45</v>
      </c>
      <c r="C22" s="5" t="n">
        <v>183843000</v>
      </c>
      <c r="E22" s="5" t="n">
        <v>178460000</v>
      </c>
    </row>
    <row r="23" spans="1:7">
      <c r="A23" s="4" t="s">
        <v>576</v>
      </c>
      <c r="C23" s="5" t="n">
        <v>0</v>
      </c>
    </row>
    <row r="24" spans="1:7">
      <c r="A24" s="4" t="s">
        <v>546</v>
      </c>
    </row>
    <row r="25" spans="1:7">
      <c r="A25" s="3" t="s">
        <v>820</v>
      </c>
    </row>
    <row r="26" spans="1:7">
      <c r="A26" s="4" t="s">
        <v>576</v>
      </c>
      <c r="C26" s="5" t="n">
        <v>191700000</v>
      </c>
    </row>
    <row r="27" spans="1:7">
      <c r="A27" s="4" t="s">
        <v>815</v>
      </c>
    </row>
    <row r="28" spans="1:7">
      <c r="A28" s="3" t="s">
        <v>820</v>
      </c>
    </row>
    <row r="29" spans="1:7">
      <c r="A29" s="4" t="s">
        <v>62</v>
      </c>
      <c r="C29" s="6" t="n">
        <v>8481000</v>
      </c>
    </row>
    <row r="30" spans="1:7">
      <c r="A30" s="4" t="s">
        <v>73</v>
      </c>
    </row>
    <row r="31" spans="1:7">
      <c r="A31" s="3" t="s">
        <v>820</v>
      </c>
    </row>
    <row r="32" spans="1:7">
      <c r="A32" s="4" t="s">
        <v>42</v>
      </c>
      <c r="E32" s="5" t="n">
        <v>2531834000</v>
      </c>
      <c r="F32" s="5" t="n">
        <v>2525587000</v>
      </c>
    </row>
    <row r="33" spans="1:7">
      <c r="A33" s="4" t="s">
        <v>45</v>
      </c>
      <c r="E33" s="6" t="n">
        <v>163781000</v>
      </c>
      <c r="F33" s="5" t="n">
        <v>163369000</v>
      </c>
    </row>
    <row r="34" spans="1:7">
      <c r="A34" s="4" t="s">
        <v>576</v>
      </c>
      <c r="F34" s="5" t="n">
        <v>985365000</v>
      </c>
    </row>
    <row r="35" spans="1:7">
      <c r="A35" s="4" t="s">
        <v>438</v>
      </c>
    </row>
    <row r="36" spans="1:7">
      <c r="A36" s="3" t="s">
        <v>820</v>
      </c>
    </row>
    <row r="37" spans="1:7">
      <c r="A37" s="4" t="s">
        <v>576</v>
      </c>
      <c r="F37" s="5" t="n">
        <v>191700000</v>
      </c>
    </row>
    <row r="38" spans="1:7">
      <c r="A38" s="4" t="s">
        <v>818</v>
      </c>
    </row>
    <row r="39" spans="1:7">
      <c r="A39" s="3" t="s">
        <v>820</v>
      </c>
    </row>
    <row r="40" spans="1:7">
      <c r="A40" s="4" t="s">
        <v>45</v>
      </c>
      <c r="F40" s="5" t="n">
        <v>162682000</v>
      </c>
    </row>
    <row r="41" spans="1:7">
      <c r="A41" s="4" t="s">
        <v>62</v>
      </c>
      <c r="F41" s="6" t="n">
        <v>3145000</v>
      </c>
    </row>
    <row r="42" spans="1:7">
      <c r="A42" s="4" t="s">
        <v>539</v>
      </c>
    </row>
    <row r="43" spans="1:7">
      <c r="A43" s="3" t="s">
        <v>820</v>
      </c>
    </row>
    <row r="44" spans="1:7">
      <c r="A44" s="4" t="s">
        <v>421</v>
      </c>
      <c r="C44" s="4" t="s">
        <v>424</v>
      </c>
    </row>
    <row r="45" spans="1:7">
      <c r="A45" s="4" t="s">
        <v>596</v>
      </c>
    </row>
    <row r="46" spans="1:7">
      <c r="A46" s="3" t="s">
        <v>820</v>
      </c>
    </row>
    <row r="47" spans="1:7">
      <c r="A47" s="4" t="s">
        <v>421</v>
      </c>
      <c r="F47" s="4" t="s">
        <v>424</v>
      </c>
      <c r="G47" s="4" t="s">
        <v>424</v>
      </c>
    </row>
    <row r="48" spans="1:7">
      <c r="A48" s="4" t="s">
        <v>824</v>
      </c>
    </row>
    <row r="49" spans="1:7">
      <c r="A49" s="3" t="s">
        <v>820</v>
      </c>
    </row>
    <row r="50" spans="1:7">
      <c r="A50" s="4" t="s">
        <v>825</v>
      </c>
      <c r="F50" s="6" t="n">
        <v>371900000</v>
      </c>
    </row>
    <row r="51" spans="1:7">
      <c r="A51" s="4" t="s">
        <v>540</v>
      </c>
    </row>
    <row r="52" spans="1:7">
      <c r="A52" s="3" t="s">
        <v>820</v>
      </c>
    </row>
    <row r="53" spans="1:7">
      <c r="A53" s="4" t="s">
        <v>421</v>
      </c>
      <c r="C53" s="4" t="s">
        <v>422</v>
      </c>
    </row>
    <row r="54" spans="1:7">
      <c r="A54" s="4" t="s">
        <v>598</v>
      </c>
    </row>
    <row r="55" spans="1:7">
      <c r="A55" s="3" t="s">
        <v>820</v>
      </c>
    </row>
    <row r="56" spans="1:7">
      <c r="A56" s="4" t="s">
        <v>421</v>
      </c>
      <c r="F56" s="4" t="s">
        <v>422</v>
      </c>
      <c r="G56" s="4" t="s">
        <v>422</v>
      </c>
    </row>
    <row r="57" spans="1:7">
      <c r="A57" s="4" t="s">
        <v>826</v>
      </c>
    </row>
    <row r="58" spans="1:7">
      <c r="A58" s="3" t="s">
        <v>820</v>
      </c>
    </row>
    <row r="59" spans="1:7">
      <c r="A59" s="4" t="s">
        <v>825</v>
      </c>
      <c r="F59" s="6" t="n">
        <v>222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0</v>
      </c>
      <c r="B1" s="2" t="s">
        <v>84</v>
      </c>
      <c r="C1" s="2" t="s">
        <v>85</v>
      </c>
      <c r="D1" s="2" t="s">
        <v>1</v>
      </c>
    </row>
    <row r="2" spans="1:5">
      <c r="B2" s="2" t="s">
        <v>86</v>
      </c>
      <c r="C2" s="2" t="s">
        <v>2</v>
      </c>
      <c r="D2" s="2" t="s">
        <v>30</v>
      </c>
      <c r="E2" s="2" t="s">
        <v>87</v>
      </c>
    </row>
    <row r="3" spans="1:5">
      <c r="A3" s="4" t="s">
        <v>31</v>
      </c>
    </row>
    <row r="4" spans="1:5">
      <c r="A4" s="3" t="s">
        <v>161</v>
      </c>
    </row>
    <row r="5" spans="1:5">
      <c r="A5" s="4" t="s">
        <v>112</v>
      </c>
      <c r="C5" s="6" t="n">
        <v>-5020000</v>
      </c>
    </row>
    <row r="6" spans="1:5">
      <c r="A6" s="3" t="s">
        <v>162</v>
      </c>
    </row>
    <row r="7" spans="1:5">
      <c r="A7" s="4" t="s">
        <v>94</v>
      </c>
      <c r="C7" s="5" t="n">
        <v>21312000</v>
      </c>
    </row>
    <row r="8" spans="1:5">
      <c r="A8" s="4" t="s">
        <v>163</v>
      </c>
      <c r="C8" s="5" t="n">
        <v>0</v>
      </c>
    </row>
    <row r="9" spans="1:5">
      <c r="A9" s="4" t="s">
        <v>164</v>
      </c>
      <c r="C9" s="5" t="n">
        <v>0</v>
      </c>
    </row>
    <row r="10" spans="1:5">
      <c r="A10" s="4" t="s">
        <v>95</v>
      </c>
      <c r="C10" s="5" t="n">
        <v>0</v>
      </c>
    </row>
    <row r="11" spans="1:5">
      <c r="A11" s="4" t="s">
        <v>96</v>
      </c>
      <c r="C11" s="5" t="n">
        <v>0</v>
      </c>
    </row>
    <row r="12" spans="1:5">
      <c r="A12" s="4" t="s">
        <v>165</v>
      </c>
      <c r="C12" s="5" t="n">
        <v>75000</v>
      </c>
    </row>
    <row r="13" spans="1:5">
      <c r="A13" s="4" t="s">
        <v>166</v>
      </c>
      <c r="C13" s="5" t="n">
        <v>11630000</v>
      </c>
    </row>
    <row r="14" spans="1:5">
      <c r="A14" s="4" t="s">
        <v>167</v>
      </c>
      <c r="C14" s="5" t="n">
        <v>0</v>
      </c>
    </row>
    <row r="15" spans="1:5">
      <c r="A15" s="4" t="s">
        <v>168</v>
      </c>
      <c r="C15" s="5" t="n">
        <v>0</v>
      </c>
    </row>
    <row r="16" spans="1:5">
      <c r="A16" s="4" t="s">
        <v>169</v>
      </c>
      <c r="C16" s="5" t="n">
        <v>15365000</v>
      </c>
    </row>
    <row r="17" spans="1:5">
      <c r="A17" s="4" t="s">
        <v>170</v>
      </c>
      <c r="C17" s="5" t="n">
        <v>-1464000</v>
      </c>
    </row>
    <row r="18" spans="1:5">
      <c r="A18" s="4" t="s">
        <v>171</v>
      </c>
      <c r="C18" s="5" t="n">
        <v>1758000</v>
      </c>
    </row>
    <row r="19" spans="1:5">
      <c r="A19" s="4" t="s">
        <v>172</v>
      </c>
      <c r="C19" s="5" t="n">
        <v>11000</v>
      </c>
    </row>
    <row r="20" spans="1:5">
      <c r="A20" s="3" t="s">
        <v>173</v>
      </c>
    </row>
    <row r="21" spans="1:5">
      <c r="A21" s="4" t="s">
        <v>174</v>
      </c>
      <c r="C21" s="5" t="n">
        <v>-4477000</v>
      </c>
    </row>
    <row r="22" spans="1:5">
      <c r="A22" s="4" t="s">
        <v>175</v>
      </c>
      <c r="C22" s="5" t="n">
        <v>-1979000</v>
      </c>
    </row>
    <row r="23" spans="1:5">
      <c r="A23" s="4" t="s">
        <v>176</v>
      </c>
      <c r="C23" s="5" t="n">
        <v>-8470000</v>
      </c>
    </row>
    <row r="24" spans="1:5">
      <c r="A24" s="4" t="s">
        <v>177</v>
      </c>
      <c r="C24" s="5" t="n">
        <v>-1167000</v>
      </c>
    </row>
    <row r="25" spans="1:5">
      <c r="A25" s="4" t="s">
        <v>178</v>
      </c>
      <c r="C25" s="5" t="n">
        <v>27574000</v>
      </c>
    </row>
    <row r="26" spans="1:5">
      <c r="A26" s="3" t="s">
        <v>179</v>
      </c>
    </row>
    <row r="27" spans="1:5">
      <c r="A27" s="4" t="s">
        <v>180</v>
      </c>
      <c r="C27" s="5" t="n">
        <v>-5383000</v>
      </c>
    </row>
    <row r="28" spans="1:5">
      <c r="A28" s="4" t="s">
        <v>181</v>
      </c>
      <c r="C28" s="5" t="n">
        <v>0</v>
      </c>
    </row>
    <row r="29" spans="1:5">
      <c r="A29" s="4" t="s">
        <v>182</v>
      </c>
      <c r="C29" s="5" t="n">
        <v>0</v>
      </c>
    </row>
    <row r="30" spans="1:5">
      <c r="A30" s="4" t="s">
        <v>183</v>
      </c>
      <c r="C30" s="5" t="n">
        <v>-76375000</v>
      </c>
    </row>
    <row r="31" spans="1:5">
      <c r="A31" s="4" t="s">
        <v>184</v>
      </c>
      <c r="C31" s="5" t="n">
        <v>0</v>
      </c>
    </row>
    <row r="32" spans="1:5">
      <c r="A32" s="4" t="s">
        <v>185</v>
      </c>
      <c r="C32" s="5" t="n">
        <v>-16000</v>
      </c>
    </row>
    <row r="33" spans="1:5">
      <c r="A33" s="4" t="s">
        <v>186</v>
      </c>
      <c r="C33" s="5" t="n">
        <v>-874000</v>
      </c>
    </row>
    <row r="34" spans="1:5">
      <c r="A34" s="4" t="s">
        <v>187</v>
      </c>
      <c r="C34" s="5" t="n">
        <v>-82648000</v>
      </c>
    </row>
    <row r="35" spans="1:5">
      <c r="A35" s="3" t="s">
        <v>188</v>
      </c>
    </row>
    <row r="36" spans="1:5">
      <c r="A36" s="4" t="s">
        <v>189</v>
      </c>
      <c r="C36" s="5" t="n">
        <v>0</v>
      </c>
    </row>
    <row r="37" spans="1:5">
      <c r="A37" s="4" t="s">
        <v>190</v>
      </c>
      <c r="C37" s="5" t="n">
        <v>0</v>
      </c>
    </row>
    <row r="38" spans="1:5">
      <c r="A38" s="4" t="s">
        <v>191</v>
      </c>
      <c r="C38" s="5" t="n">
        <v>0</v>
      </c>
    </row>
    <row r="39" spans="1:5">
      <c r="A39" s="4" t="s">
        <v>192</v>
      </c>
      <c r="C39" s="5" t="n">
        <v>0</v>
      </c>
    </row>
    <row r="40" spans="1:5">
      <c r="A40" s="4" t="s">
        <v>193</v>
      </c>
      <c r="C40" s="5" t="n">
        <v>0</v>
      </c>
    </row>
    <row r="41" spans="1:5">
      <c r="A41" s="4" t="s">
        <v>194</v>
      </c>
      <c r="C41" s="5" t="n">
        <v>-2398000</v>
      </c>
    </row>
    <row r="42" spans="1:5">
      <c r="A42" s="4" t="s">
        <v>195</v>
      </c>
      <c r="C42" s="5" t="n">
        <v>0</v>
      </c>
    </row>
    <row r="43" spans="1:5">
      <c r="A43" s="4" t="s">
        <v>196</v>
      </c>
      <c r="C43" s="5" t="n">
        <v>-2398000</v>
      </c>
    </row>
    <row r="44" spans="1:5">
      <c r="A44" s="4" t="s">
        <v>197</v>
      </c>
      <c r="C44" s="5" t="n">
        <v>-57472000</v>
      </c>
    </row>
    <row r="45" spans="1:5">
      <c r="A45" s="3" t="s">
        <v>198</v>
      </c>
    </row>
    <row r="46" spans="1:5">
      <c r="A46" s="4" t="s">
        <v>199</v>
      </c>
      <c r="C46" s="5" t="n">
        <v>70183000</v>
      </c>
    </row>
    <row r="47" spans="1:5">
      <c r="A47" s="4" t="s">
        <v>200</v>
      </c>
      <c r="B47" s="6" t="n">
        <v>70183000</v>
      </c>
      <c r="C47" s="5" t="n">
        <v>12711000</v>
      </c>
    </row>
    <row r="48" spans="1:5">
      <c r="A48" s="3" t="s">
        <v>201</v>
      </c>
    </row>
    <row r="49" spans="1:5">
      <c r="A49" s="4" t="s">
        <v>202</v>
      </c>
      <c r="C49" s="5" t="n">
        <v>523000</v>
      </c>
    </row>
    <row r="50" spans="1:5">
      <c r="A50" s="4" t="s">
        <v>203</v>
      </c>
      <c r="C50" s="5" t="n">
        <v>0</v>
      </c>
    </row>
    <row r="51" spans="1:5">
      <c r="A51" s="4" t="s">
        <v>204</v>
      </c>
      <c r="C51" s="5" t="n">
        <v>0</v>
      </c>
    </row>
    <row r="52" spans="1:5">
      <c r="A52" s="4" t="s">
        <v>205</v>
      </c>
      <c r="C52" s="5" t="n">
        <v>0</v>
      </c>
    </row>
    <row r="53" spans="1:5">
      <c r="A53" s="4" t="s">
        <v>206</v>
      </c>
      <c r="C53" s="5" t="n">
        <v>0</v>
      </c>
    </row>
    <row r="54" spans="1:5">
      <c r="A54" s="4" t="s">
        <v>207</v>
      </c>
      <c r="C54" s="5" t="n">
        <v>16057000</v>
      </c>
    </row>
    <row r="55" spans="1:5">
      <c r="A55" s="4" t="s">
        <v>73</v>
      </c>
    </row>
    <row r="56" spans="1:5">
      <c r="A56" s="3" t="s">
        <v>161</v>
      </c>
    </row>
    <row r="57" spans="1:5">
      <c r="A57" s="4" t="s">
        <v>112</v>
      </c>
      <c r="B57" s="5" t="n">
        <v>2660000</v>
      </c>
      <c r="D57" s="6" t="n">
        <v>-198950000</v>
      </c>
      <c r="E57" s="6" t="n">
        <v>-745547000</v>
      </c>
    </row>
    <row r="58" spans="1:5">
      <c r="A58" s="3" t="s">
        <v>162</v>
      </c>
    </row>
    <row r="59" spans="1:5">
      <c r="A59" s="4" t="s">
        <v>94</v>
      </c>
      <c r="B59" s="5" t="n">
        <v>28065000</v>
      </c>
      <c r="D59" s="5" t="n">
        <v>111215000</v>
      </c>
      <c r="E59" s="5" t="n">
        <v>244921000</v>
      </c>
    </row>
    <row r="60" spans="1:5">
      <c r="A60" s="4" t="s">
        <v>163</v>
      </c>
      <c r="B60" s="5" t="n">
        <v>-44160000</v>
      </c>
      <c r="D60" s="5" t="n">
        <v>0</v>
      </c>
      <c r="E60" s="5" t="n">
        <v>0</v>
      </c>
    </row>
    <row r="61" spans="1:5">
      <c r="A61" s="4" t="s">
        <v>164</v>
      </c>
      <c r="B61" s="5" t="n">
        <v>0</v>
      </c>
      <c r="D61" s="5" t="n">
        <v>0</v>
      </c>
      <c r="E61" s="5" t="n">
        <v>-165667000</v>
      </c>
    </row>
    <row r="62" spans="1:5">
      <c r="A62" s="4" t="s">
        <v>95</v>
      </c>
      <c r="B62" s="5" t="n">
        <v>0</v>
      </c>
      <c r="D62" s="5" t="n">
        <v>10000000</v>
      </c>
      <c r="E62" s="5" t="n">
        <v>740478000</v>
      </c>
    </row>
    <row r="63" spans="1:5">
      <c r="A63" s="4" t="s">
        <v>96</v>
      </c>
      <c r="B63" s="5" t="n">
        <v>0</v>
      </c>
      <c r="D63" s="5" t="n">
        <v>24692000</v>
      </c>
      <c r="E63" s="5" t="n">
        <v>33543000</v>
      </c>
    </row>
    <row r="64" spans="1:5">
      <c r="A64" s="4" t="s">
        <v>165</v>
      </c>
      <c r="B64" s="5" t="n">
        <v>2931000</v>
      </c>
      <c r="D64" s="5" t="n">
        <v>872000</v>
      </c>
      <c r="E64" s="5" t="n">
        <v>5630000</v>
      </c>
    </row>
    <row r="65" spans="1:5">
      <c r="A65" s="4" t="s">
        <v>166</v>
      </c>
      <c r="B65" s="5" t="n">
        <v>2116000</v>
      </c>
      <c r="D65" s="5" t="n">
        <v>8892000</v>
      </c>
      <c r="E65" s="5" t="n">
        <v>14552000</v>
      </c>
    </row>
    <row r="66" spans="1:5">
      <c r="A66" s="4" t="s">
        <v>167</v>
      </c>
      <c r="B66" s="5" t="n">
        <v>374000</v>
      </c>
      <c r="D66" s="5" t="n">
        <v>3180000</v>
      </c>
      <c r="E66" s="5" t="n">
        <v>2280000</v>
      </c>
    </row>
    <row r="67" spans="1:5">
      <c r="A67" s="4" t="s">
        <v>168</v>
      </c>
      <c r="B67" s="5" t="n">
        <v>0</v>
      </c>
      <c r="D67" s="5" t="n">
        <v>0</v>
      </c>
      <c r="E67" s="5" t="n">
        <v>814000</v>
      </c>
    </row>
    <row r="68" spans="1:5">
      <c r="A68" s="4" t="s">
        <v>169</v>
      </c>
      <c r="B68" s="5" t="n">
        <v>0</v>
      </c>
      <c r="D68" s="5" t="n">
        <v>11234000</v>
      </c>
      <c r="E68" s="5" t="n">
        <v>-56558000</v>
      </c>
    </row>
    <row r="69" spans="1:5">
      <c r="A69" s="4" t="s">
        <v>170</v>
      </c>
      <c r="B69" s="5" t="n">
        <v>0</v>
      </c>
      <c r="D69" s="5" t="n">
        <v>18333000</v>
      </c>
      <c r="E69" s="5" t="n">
        <v>130996000</v>
      </c>
    </row>
    <row r="70" spans="1:5">
      <c r="A70" s="4" t="s">
        <v>171</v>
      </c>
      <c r="B70" s="5" t="n">
        <v>0</v>
      </c>
      <c r="D70" s="5" t="n">
        <v>4390000</v>
      </c>
      <c r="E70" s="5" t="n">
        <v>0</v>
      </c>
    </row>
    <row r="71" spans="1:5">
      <c r="A71" s="4" t="s">
        <v>172</v>
      </c>
      <c r="B71" s="5" t="n">
        <v>18000</v>
      </c>
      <c r="D71" s="5" t="n">
        <v>-323000</v>
      </c>
      <c r="E71" s="5" t="n">
        <v>1429000</v>
      </c>
    </row>
    <row r="72" spans="1:5">
      <c r="A72" s="3" t="s">
        <v>173</v>
      </c>
    </row>
    <row r="73" spans="1:5">
      <c r="A73" s="4" t="s">
        <v>174</v>
      </c>
      <c r="B73" s="5" t="n">
        <v>-6640000</v>
      </c>
      <c r="D73" s="5" t="n">
        <v>35282000</v>
      </c>
      <c r="E73" s="5" t="n">
        <v>35230000</v>
      </c>
    </row>
    <row r="74" spans="1:5">
      <c r="A74" s="4" t="s">
        <v>175</v>
      </c>
      <c r="B74" s="5" t="n">
        <v>963000</v>
      </c>
      <c r="D74" s="5" t="n">
        <v>-1838000</v>
      </c>
      <c r="E74" s="5" t="n">
        <v>8444000</v>
      </c>
    </row>
    <row r="75" spans="1:5">
      <c r="A75" s="4" t="s">
        <v>176</v>
      </c>
      <c r="B75" s="5" t="n">
        <v>-5880000</v>
      </c>
      <c r="D75" s="5" t="n">
        <v>-11616000</v>
      </c>
      <c r="E75" s="5" t="n">
        <v>-23655000</v>
      </c>
    </row>
    <row r="76" spans="1:5">
      <c r="A76" s="4" t="s">
        <v>177</v>
      </c>
      <c r="B76" s="5" t="n">
        <v>-331000</v>
      </c>
      <c r="D76" s="5" t="n">
        <v>-800000</v>
      </c>
      <c r="E76" s="5" t="n">
        <v>-867000</v>
      </c>
    </row>
    <row r="77" spans="1:5">
      <c r="A77" s="4" t="s">
        <v>178</v>
      </c>
      <c r="B77" s="5" t="n">
        <v>-19884000</v>
      </c>
      <c r="D77" s="5" t="n">
        <v>14563000</v>
      </c>
      <c r="E77" s="5" t="n">
        <v>226023000</v>
      </c>
    </row>
    <row r="78" spans="1:5">
      <c r="A78" s="3" t="s">
        <v>179</v>
      </c>
    </row>
    <row r="79" spans="1:5">
      <c r="A79" s="4" t="s">
        <v>180</v>
      </c>
      <c r="B79" s="5" t="n">
        <v>-445000</v>
      </c>
      <c r="D79" s="5" t="n">
        <v>-98000</v>
      </c>
      <c r="E79" s="5" t="n">
        <v>-16270000</v>
      </c>
    </row>
    <row r="80" spans="1:5">
      <c r="A80" s="4" t="s">
        <v>181</v>
      </c>
      <c r="B80" s="5" t="n">
        <v>0</v>
      </c>
      <c r="D80" s="5" t="n">
        <v>0</v>
      </c>
      <c r="E80" s="5" t="n">
        <v>1549000</v>
      </c>
    </row>
    <row r="81" spans="1:5">
      <c r="A81" s="4" t="s">
        <v>182</v>
      </c>
      <c r="B81" s="5" t="n">
        <v>0</v>
      </c>
      <c r="D81" s="5" t="n">
        <v>-12000000</v>
      </c>
      <c r="E81" s="5" t="n">
        <v>-12000000</v>
      </c>
    </row>
    <row r="82" spans="1:5">
      <c r="A82" s="4" t="s">
        <v>183</v>
      </c>
      <c r="B82" s="5" t="n">
        <v>-5123000</v>
      </c>
      <c r="D82" s="5" t="n">
        <v>-52344000</v>
      </c>
      <c r="E82" s="5" t="n">
        <v>-425918000</v>
      </c>
    </row>
    <row r="83" spans="1:5">
      <c r="A83" s="4" t="s">
        <v>184</v>
      </c>
      <c r="B83" s="5" t="n">
        <v>0</v>
      </c>
      <c r="D83" s="5" t="n">
        <v>0</v>
      </c>
      <c r="E83" s="5" t="n">
        <v>-112000</v>
      </c>
    </row>
    <row r="84" spans="1:5">
      <c r="A84" s="4" t="s">
        <v>185</v>
      </c>
      <c r="B84" s="5" t="n">
        <v>118000</v>
      </c>
      <c r="D84" s="5" t="n">
        <v>-2613000</v>
      </c>
      <c r="E84" s="5" t="n">
        <v>2987000</v>
      </c>
    </row>
    <row r="85" spans="1:5">
      <c r="A85" s="4" t="s">
        <v>186</v>
      </c>
      <c r="B85" s="5" t="n">
        <v>-454000</v>
      </c>
      <c r="D85" s="5" t="n">
        <v>-346000</v>
      </c>
      <c r="E85" s="5" t="n">
        <v>-2809000</v>
      </c>
    </row>
    <row r="86" spans="1:5">
      <c r="A86" s="4" t="s">
        <v>187</v>
      </c>
      <c r="B86" s="5" t="n">
        <v>-5904000</v>
      </c>
      <c r="D86" s="5" t="n">
        <v>-67401000</v>
      </c>
      <c r="E86" s="5" t="n">
        <v>-452573000</v>
      </c>
    </row>
    <row r="87" spans="1:5">
      <c r="A87" s="3" t="s">
        <v>188</v>
      </c>
    </row>
    <row r="88" spans="1:5">
      <c r="A88" s="4" t="s">
        <v>189</v>
      </c>
      <c r="B88" s="5" t="n">
        <v>0</v>
      </c>
      <c r="D88" s="5" t="n">
        <v>209000000</v>
      </c>
      <c r="E88" s="5" t="n">
        <v>137000000</v>
      </c>
    </row>
    <row r="89" spans="1:5">
      <c r="A89" s="4" t="s">
        <v>190</v>
      </c>
      <c r="B89" s="5" t="n">
        <v>-191667000</v>
      </c>
      <c r="D89" s="5" t="n">
        <v>-96333000</v>
      </c>
      <c r="E89" s="5" t="n">
        <v>-91000000</v>
      </c>
    </row>
    <row r="90" spans="1:5">
      <c r="A90" s="4" t="s">
        <v>191</v>
      </c>
      <c r="B90" s="5" t="n">
        <v>207500000</v>
      </c>
      <c r="D90" s="5" t="n">
        <v>0</v>
      </c>
      <c r="E90" s="5" t="n">
        <v>209308000</v>
      </c>
    </row>
    <row r="91" spans="1:5">
      <c r="A91" s="4" t="s">
        <v>192</v>
      </c>
      <c r="B91" s="5" t="n">
        <v>0</v>
      </c>
      <c r="D91" s="5" t="n">
        <v>0</v>
      </c>
      <c r="E91" s="5" t="n">
        <v>-6620000</v>
      </c>
    </row>
    <row r="92" spans="1:5">
      <c r="A92" s="4" t="s">
        <v>193</v>
      </c>
      <c r="B92" s="5" t="n">
        <v>0</v>
      </c>
      <c r="D92" s="5" t="n">
        <v>0</v>
      </c>
      <c r="E92" s="5" t="n">
        <v>-99000</v>
      </c>
    </row>
    <row r="93" spans="1:5">
      <c r="A93" s="4" t="s">
        <v>194</v>
      </c>
      <c r="B93" s="5" t="n">
        <v>-427000</v>
      </c>
      <c r="D93" s="5" t="n">
        <v>-289000</v>
      </c>
      <c r="E93" s="5" t="n">
        <v>-2683000</v>
      </c>
    </row>
    <row r="94" spans="1:5">
      <c r="A94" s="4" t="s">
        <v>195</v>
      </c>
      <c r="B94" s="5" t="n">
        <v>0</v>
      </c>
      <c r="D94" s="5" t="n">
        <v>-316000</v>
      </c>
      <c r="E94" s="5" t="n">
        <v>-599000</v>
      </c>
    </row>
    <row r="95" spans="1:5">
      <c r="A95" s="4" t="s">
        <v>196</v>
      </c>
      <c r="B95" s="5" t="n">
        <v>15406000</v>
      </c>
      <c r="D95" s="5" t="n">
        <v>112062000</v>
      </c>
      <c r="E95" s="5" t="n">
        <v>245307000</v>
      </c>
    </row>
    <row r="96" spans="1:5">
      <c r="A96" s="4" t="s">
        <v>197</v>
      </c>
      <c r="B96" s="5" t="n">
        <v>-10382000</v>
      </c>
      <c r="D96" s="5" t="n">
        <v>59224000</v>
      </c>
      <c r="E96" s="5" t="n">
        <v>18757000</v>
      </c>
    </row>
    <row r="97" spans="1:5">
      <c r="A97" s="3" t="s">
        <v>198</v>
      </c>
    </row>
    <row r="98" spans="1:5">
      <c r="A98" s="4" t="s">
        <v>199</v>
      </c>
      <c r="B98" s="5" t="n">
        <v>80565000</v>
      </c>
      <c r="C98" s="6" t="n">
        <v>70183000</v>
      </c>
      <c r="D98" s="5" t="n">
        <v>21341000</v>
      </c>
      <c r="E98" s="5" t="n">
        <v>2584000</v>
      </c>
    </row>
    <row r="99" spans="1:5">
      <c r="A99" s="4" t="s">
        <v>200</v>
      </c>
      <c r="B99" s="5" t="n">
        <v>70183000</v>
      </c>
      <c r="D99" s="5" t="n">
        <v>80565000</v>
      </c>
      <c r="E99" s="5" t="n">
        <v>21341000</v>
      </c>
    </row>
    <row r="100" spans="1:5">
      <c r="A100" s="3" t="s">
        <v>201</v>
      </c>
    </row>
    <row r="101" spans="1:5">
      <c r="A101" s="4" t="s">
        <v>202</v>
      </c>
      <c r="B101" s="5" t="n">
        <v>3509000</v>
      </c>
      <c r="D101" s="5" t="n">
        <v>58900000</v>
      </c>
      <c r="E101" s="5" t="n">
        <v>54566000</v>
      </c>
    </row>
    <row r="102" spans="1:5">
      <c r="A102" s="4" t="s">
        <v>203</v>
      </c>
      <c r="B102" s="5" t="n">
        <v>0</v>
      </c>
      <c r="D102" s="5" t="n">
        <v>0</v>
      </c>
      <c r="E102" s="5" t="n">
        <v>326000</v>
      </c>
    </row>
    <row r="103" spans="1:5">
      <c r="A103" s="4" t="s">
        <v>204</v>
      </c>
      <c r="B103" s="5" t="n">
        <v>0</v>
      </c>
      <c r="D103" s="5" t="n">
        <v>0</v>
      </c>
      <c r="E103" s="5" t="n">
        <v>820000</v>
      </c>
    </row>
    <row r="104" spans="1:5">
      <c r="A104" s="4" t="s">
        <v>205</v>
      </c>
      <c r="B104" s="5" t="n">
        <v>0</v>
      </c>
      <c r="D104" s="5" t="n">
        <v>0</v>
      </c>
      <c r="E104" s="5" t="n">
        <v>12000000</v>
      </c>
    </row>
    <row r="105" spans="1:5">
      <c r="A105" s="4" t="s">
        <v>206</v>
      </c>
      <c r="B105" s="5" t="n">
        <v>52968000</v>
      </c>
      <c r="D105" s="5" t="n">
        <v>0</v>
      </c>
      <c r="E105" s="5" t="n">
        <v>0</v>
      </c>
    </row>
    <row r="106" spans="1:5">
      <c r="A106" s="4" t="s">
        <v>207</v>
      </c>
      <c r="B106" s="6" t="n">
        <v>3360000</v>
      </c>
      <c r="D106" s="6" t="n">
        <v>-30044000</v>
      </c>
      <c r="E106" s="6" t="n">
        <v>-50385000</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4"/>
  </cols>
  <sheetData>
    <row r="1" spans="1:2">
      <c r="A1" s="1" t="s">
        <v>827</v>
      </c>
      <c r="B1" s="2" t="s">
        <v>828</v>
      </c>
    </row>
    <row r="2" spans="1:2">
      <c r="A2" s="3" t="s">
        <v>243</v>
      </c>
    </row>
    <row r="3" spans="1:2">
      <c r="A3" s="4" t="s">
        <v>829</v>
      </c>
      <c r="B3"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8"/>
    <col customWidth="1" max="5" min="5" width="38"/>
    <col customWidth="1" max="6" min="6" width="38"/>
    <col customWidth="1" max="7" min="7" width="38"/>
    <col customWidth="1" max="8" min="8" width="38"/>
    <col customWidth="1" max="9" min="9" width="38"/>
  </cols>
  <sheetData>
    <row r="1" spans="1:9">
      <c r="A1" s="1" t="s">
        <v>830</v>
      </c>
      <c r="B1" s="2" t="s">
        <v>442</v>
      </c>
    </row>
    <row r="2" spans="1:9">
      <c r="B2" s="2" t="s">
        <v>831</v>
      </c>
      <c r="C2" s="2" t="s">
        <v>832</v>
      </c>
      <c r="D2" s="2" t="s">
        <v>833</v>
      </c>
      <c r="E2" s="2" t="s">
        <v>834</v>
      </c>
      <c r="F2" s="2" t="s">
        <v>835</v>
      </c>
      <c r="G2" s="2" t="s">
        <v>836</v>
      </c>
      <c r="H2" s="2" t="s">
        <v>837</v>
      </c>
      <c r="I2" s="2" t="s">
        <v>838</v>
      </c>
    </row>
    <row r="3" spans="1:9">
      <c r="A3" s="4" t="s">
        <v>839</v>
      </c>
    </row>
    <row r="4" spans="1:9">
      <c r="A4" s="3" t="s">
        <v>840</v>
      </c>
    </row>
    <row r="5" spans="1:9">
      <c r="A5" s="4" t="s">
        <v>841</v>
      </c>
      <c r="D5" s="5" t="n">
        <v>1330</v>
      </c>
      <c r="E5" s="5" t="n">
        <v>2000</v>
      </c>
      <c r="F5" s="5" t="n">
        <v>2000</v>
      </c>
      <c r="G5" s="5" t="n">
        <v>2000</v>
      </c>
      <c r="H5" s="5" t="n">
        <v>2000</v>
      </c>
      <c r="I5" s="5" t="n">
        <v>2000</v>
      </c>
    </row>
    <row r="6" spans="1:9">
      <c r="A6" s="4" t="s">
        <v>842</v>
      </c>
    </row>
    <row r="7" spans="1:9">
      <c r="A7" s="3" t="s">
        <v>840</v>
      </c>
    </row>
    <row r="8" spans="1:9">
      <c r="A8" s="4" t="s">
        <v>843</v>
      </c>
      <c r="D8" s="11" t="n">
        <v>44.01</v>
      </c>
      <c r="E8" s="5" t="n">
        <v>43</v>
      </c>
      <c r="F8" s="5" t="n">
        <v>43</v>
      </c>
      <c r="G8" s="5" t="n">
        <v>43</v>
      </c>
      <c r="H8" s="5" t="n">
        <v>42</v>
      </c>
      <c r="I8" s="5" t="n">
        <v>42</v>
      </c>
    </row>
    <row r="9" spans="1:9">
      <c r="A9" s="4" t="s">
        <v>844</v>
      </c>
    </row>
    <row r="10" spans="1:9">
      <c r="A10" s="3" t="s">
        <v>840</v>
      </c>
    </row>
    <row r="11" spans="1:9">
      <c r="A11" s="4" t="s">
        <v>843</v>
      </c>
      <c r="D11" s="11" t="n">
        <v>54.79</v>
      </c>
      <c r="E11" s="11" t="n">
        <v>54.53</v>
      </c>
      <c r="F11" s="11" t="n">
        <v>53.5</v>
      </c>
      <c r="G11" s="11" t="n">
        <v>53.5</v>
      </c>
      <c r="H11" s="11" t="n">
        <v>52.5</v>
      </c>
      <c r="I11" s="11" t="n">
        <v>52.5</v>
      </c>
    </row>
    <row r="12" spans="1:9">
      <c r="A12" s="4" t="s">
        <v>845</v>
      </c>
    </row>
    <row r="13" spans="1:9">
      <c r="A13" s="3" t="s">
        <v>840</v>
      </c>
    </row>
    <row r="14" spans="1:9">
      <c r="A14" s="4" t="s">
        <v>841</v>
      </c>
      <c r="B14" s="5" t="n">
        <v>2000</v>
      </c>
      <c r="C14" s="5" t="n">
        <v>2000</v>
      </c>
      <c r="D14" s="5" t="n">
        <v>1000</v>
      </c>
      <c r="E14" s="5" t="n">
        <v>1000</v>
      </c>
      <c r="F14" s="5" t="n">
        <v>2000</v>
      </c>
      <c r="G14" s="5" t="n">
        <v>2000</v>
      </c>
      <c r="H14" s="5" t="n">
        <v>3000</v>
      </c>
      <c r="I14" s="5" t="n">
        <v>3000</v>
      </c>
    </row>
    <row r="15" spans="1:9">
      <c r="A15" s="4" t="s">
        <v>843</v>
      </c>
      <c r="B15" s="11" t="n">
        <v>52.5</v>
      </c>
      <c r="C15" s="11" t="n">
        <v>52.5</v>
      </c>
      <c r="D15" s="11" t="n">
        <v>53.2</v>
      </c>
      <c r="E15" s="11" t="n">
        <v>53.2</v>
      </c>
      <c r="F15" s="11" t="n">
        <v>51.96</v>
      </c>
      <c r="G15" s="11" t="n">
        <v>51.96</v>
      </c>
      <c r="H15" s="11" t="n">
        <v>53.2</v>
      </c>
      <c r="I15" s="11" t="n">
        <v>53.2</v>
      </c>
    </row>
    <row r="16" spans="1:9">
      <c r="A16" s="4" t="s">
        <v>846</v>
      </c>
    </row>
    <row r="17" spans="1:9">
      <c r="A17" s="3" t="s">
        <v>840</v>
      </c>
    </row>
    <row r="18" spans="1:9">
      <c r="A18" s="4" t="s">
        <v>847</v>
      </c>
      <c r="D18" s="5" t="n">
        <v>857</v>
      </c>
      <c r="E18" s="5" t="n">
        <v>2600</v>
      </c>
      <c r="F18" s="5" t="n">
        <v>5600</v>
      </c>
      <c r="G18" s="5" t="n">
        <v>5600</v>
      </c>
      <c r="H18" s="5" t="n">
        <v>5600</v>
      </c>
      <c r="I18" s="5" t="n">
        <v>5600</v>
      </c>
    </row>
    <row r="19" spans="1:9">
      <c r="A19" s="4" t="s">
        <v>848</v>
      </c>
    </row>
    <row r="20" spans="1:9">
      <c r="A20" s="3" t="s">
        <v>840</v>
      </c>
    </row>
    <row r="21" spans="1:9">
      <c r="A21" s="4" t="s">
        <v>849</v>
      </c>
      <c r="D21" s="11" t="n">
        <v>2.75</v>
      </c>
      <c r="E21" s="11" t="n">
        <v>2.75</v>
      </c>
      <c r="F21" s="11" t="n">
        <v>2.75</v>
      </c>
      <c r="G21" s="11" t="n">
        <v>2.75</v>
      </c>
      <c r="H21" s="11" t="n">
        <v>2.75</v>
      </c>
      <c r="I21" s="11" t="n">
        <v>2.75</v>
      </c>
    </row>
    <row r="22" spans="1:9">
      <c r="A22" s="4" t="s">
        <v>850</v>
      </c>
    </row>
    <row r="23" spans="1:9">
      <c r="A23" s="3" t="s">
        <v>840</v>
      </c>
    </row>
    <row r="24" spans="1:9">
      <c r="A24" s="4" t="s">
        <v>849</v>
      </c>
      <c r="D24" s="11" t="n">
        <v>3.4</v>
      </c>
      <c r="E24" s="11" t="n">
        <v>3.4</v>
      </c>
      <c r="F24" s="11" t="n">
        <v>3.43</v>
      </c>
      <c r="G24" s="11" t="n">
        <v>3.43</v>
      </c>
      <c r="H24" s="11" t="n">
        <v>3.43</v>
      </c>
      <c r="I24" s="11" t="n">
        <v>3.43</v>
      </c>
    </row>
    <row r="25" spans="1:9">
      <c r="A25" s="4" t="s">
        <v>851</v>
      </c>
    </row>
    <row r="26" spans="1:9">
      <c r="A26" s="3" t="s">
        <v>840</v>
      </c>
    </row>
    <row r="27" spans="1:9">
      <c r="A27" s="4" t="s">
        <v>847</v>
      </c>
      <c r="I27" s="5" t="n">
        <v>6000</v>
      </c>
    </row>
    <row r="28" spans="1:9">
      <c r="A28" s="4" t="s">
        <v>852</v>
      </c>
      <c r="I28" s="11" t="n">
        <v>3.36</v>
      </c>
    </row>
    <row r="29" spans="1:9">
      <c r="A29" s="4" t="s">
        <v>853</v>
      </c>
    </row>
    <row r="30" spans="1:9">
      <c r="A30" s="3" t="s">
        <v>840</v>
      </c>
    </row>
    <row r="31" spans="1:9">
      <c r="A31" s="4" t="s">
        <v>841</v>
      </c>
      <c r="D31" s="5" t="n">
        <v>1330</v>
      </c>
      <c r="E31" s="5" t="n">
        <v>2000</v>
      </c>
      <c r="F31" s="5" t="n">
        <v>2000</v>
      </c>
      <c r="G31" s="5" t="n">
        <v>2000</v>
      </c>
      <c r="H31" s="5" t="n">
        <v>2000</v>
      </c>
      <c r="I31" s="5" t="n">
        <v>2000</v>
      </c>
    </row>
    <row r="32" spans="1:9">
      <c r="A32" s="4" t="s">
        <v>854</v>
      </c>
    </row>
    <row r="33" spans="1:9">
      <c r="A33" s="3" t="s">
        <v>840</v>
      </c>
    </row>
    <row r="34" spans="1:9">
      <c r="A34" s="4" t="s">
        <v>843</v>
      </c>
      <c r="D34" s="11" t="n">
        <v>44.01</v>
      </c>
      <c r="E34" s="5" t="n">
        <v>43</v>
      </c>
      <c r="F34" s="5" t="n">
        <v>43</v>
      </c>
      <c r="G34" s="5" t="n">
        <v>43</v>
      </c>
      <c r="H34" s="5" t="n">
        <v>42</v>
      </c>
      <c r="I34" s="5" t="n">
        <v>42</v>
      </c>
    </row>
    <row r="35" spans="1:9">
      <c r="A35" s="4" t="s">
        <v>855</v>
      </c>
    </row>
    <row r="36" spans="1:9">
      <c r="A36" s="3" t="s">
        <v>840</v>
      </c>
    </row>
    <row r="37" spans="1:9">
      <c r="A37" s="4" t="s">
        <v>843</v>
      </c>
      <c r="D37" s="11" t="n">
        <v>54.79</v>
      </c>
      <c r="E37" s="11" t="n">
        <v>54.53</v>
      </c>
      <c r="F37" s="11" t="n">
        <v>53.5</v>
      </c>
      <c r="G37" s="11" t="n">
        <v>53.5</v>
      </c>
      <c r="H37" s="11" t="n">
        <v>52.5</v>
      </c>
      <c r="I37" s="11" t="n">
        <v>52.5</v>
      </c>
    </row>
    <row r="38" spans="1:9">
      <c r="A38" s="4" t="s">
        <v>856</v>
      </c>
    </row>
    <row r="39" spans="1:9">
      <c r="A39" s="3" t="s">
        <v>840</v>
      </c>
    </row>
    <row r="40" spans="1:9">
      <c r="A40" s="4" t="s">
        <v>841</v>
      </c>
      <c r="B40" s="5" t="n">
        <v>2000</v>
      </c>
      <c r="C40" s="5" t="n">
        <v>2000</v>
      </c>
      <c r="D40" s="5" t="n">
        <v>1000</v>
      </c>
      <c r="E40" s="5" t="n">
        <v>1000</v>
      </c>
      <c r="F40" s="5" t="n">
        <v>2000</v>
      </c>
      <c r="G40" s="5" t="n">
        <v>3000</v>
      </c>
      <c r="H40" s="5" t="n">
        <v>3500</v>
      </c>
      <c r="I40" s="5" t="n">
        <v>3172</v>
      </c>
    </row>
    <row r="41" spans="1:9">
      <c r="A41" s="4" t="s">
        <v>843</v>
      </c>
      <c r="B41" s="11" t="n">
        <v>52.5</v>
      </c>
      <c r="C41" s="11" t="n">
        <v>52.5</v>
      </c>
      <c r="D41" s="11" t="n">
        <v>53.2</v>
      </c>
      <c r="E41" s="11" t="n">
        <v>53.2</v>
      </c>
      <c r="F41" s="11" t="n">
        <v>51.96</v>
      </c>
      <c r="G41" s="11" t="n">
        <v>54.97</v>
      </c>
      <c r="H41" s="11" t="n">
        <v>54.26</v>
      </c>
      <c r="I41" s="11" t="n">
        <v>53.6</v>
      </c>
    </row>
    <row r="42" spans="1:9">
      <c r="A42" s="4" t="s">
        <v>857</v>
      </c>
    </row>
    <row r="43" spans="1:9">
      <c r="A43" s="3" t="s">
        <v>840</v>
      </c>
    </row>
    <row r="44" spans="1:9">
      <c r="A44" s="4" t="s">
        <v>847</v>
      </c>
      <c r="D44" s="5" t="n">
        <v>857</v>
      </c>
      <c r="E44" s="5" t="n">
        <v>2600</v>
      </c>
      <c r="F44" s="5" t="n">
        <v>5600</v>
      </c>
      <c r="G44" s="5" t="n">
        <v>5600</v>
      </c>
      <c r="H44" s="5" t="n">
        <v>5600</v>
      </c>
      <c r="I44" s="5" t="n">
        <v>5600</v>
      </c>
    </row>
    <row r="45" spans="1:9">
      <c r="A45" s="4" t="s">
        <v>858</v>
      </c>
    </row>
    <row r="46" spans="1:9">
      <c r="A46" s="3" t="s">
        <v>840</v>
      </c>
    </row>
    <row r="47" spans="1:9">
      <c r="A47" s="4" t="s">
        <v>849</v>
      </c>
      <c r="D47" s="11" t="n">
        <v>2.75</v>
      </c>
      <c r="E47" s="11" t="n">
        <v>2.75</v>
      </c>
      <c r="F47" s="11" t="n">
        <v>2.75</v>
      </c>
      <c r="G47" s="11" t="n">
        <v>2.75</v>
      </c>
      <c r="H47" s="11" t="n">
        <v>2.75</v>
      </c>
      <c r="I47" s="11" t="n">
        <v>2.75</v>
      </c>
    </row>
    <row r="48" spans="1:9">
      <c r="A48" s="4" t="s">
        <v>859</v>
      </c>
    </row>
    <row r="49" spans="1:9">
      <c r="A49" s="3" t="s">
        <v>840</v>
      </c>
    </row>
    <row r="50" spans="1:9">
      <c r="A50" s="4" t="s">
        <v>849</v>
      </c>
      <c r="D50" s="11" t="n">
        <v>3.4</v>
      </c>
      <c r="E50" s="11" t="n">
        <v>3.4</v>
      </c>
      <c r="F50" s="11" t="n">
        <v>3.43</v>
      </c>
      <c r="G50" s="11" t="n">
        <v>3.43</v>
      </c>
      <c r="H50" s="11" t="n">
        <v>3.43</v>
      </c>
      <c r="I50" s="11" t="n">
        <v>3.43</v>
      </c>
    </row>
    <row r="51" spans="1:9">
      <c r="A51" s="4" t="s">
        <v>860</v>
      </c>
    </row>
    <row r="52" spans="1:9">
      <c r="A52" s="3" t="s">
        <v>840</v>
      </c>
    </row>
    <row r="53" spans="1:9">
      <c r="A53" s="4" t="s">
        <v>847</v>
      </c>
      <c r="I53" s="5" t="n">
        <v>6000</v>
      </c>
    </row>
    <row r="54" spans="1:9">
      <c r="A54" s="4" t="s">
        <v>852</v>
      </c>
      <c r="I54" s="11" t="n">
        <v>3.36</v>
      </c>
    </row>
  </sheetData>
  <mergeCells count="2">
    <mergeCell ref="A1:A2"/>
    <mergeCell ref="B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4" t="s">
        <v>31</v>
      </c>
    </row>
    <row r="3" spans="1:3">
      <c r="A3" s="3" t="s">
        <v>820</v>
      </c>
    </row>
    <row r="4" spans="1:3">
      <c r="A4" s="4" t="s">
        <v>862</v>
      </c>
      <c r="B4" s="6" t="n">
        <v>-13901</v>
      </c>
    </row>
    <row r="5" spans="1:3">
      <c r="A5" s="4" t="s">
        <v>863</v>
      </c>
    </row>
    <row r="6" spans="1:3">
      <c r="A6" s="3" t="s">
        <v>820</v>
      </c>
    </row>
    <row r="7" spans="1:3">
      <c r="A7" s="4" t="s">
        <v>811</v>
      </c>
      <c r="B7" s="5" t="n">
        <v>488</v>
      </c>
    </row>
    <row r="8" spans="1:3">
      <c r="A8" s="4" t="s">
        <v>864</v>
      </c>
    </row>
    <row r="9" spans="1:3">
      <c r="A9" s="3" t="s">
        <v>820</v>
      </c>
    </row>
    <row r="10" spans="1:3">
      <c r="A10" s="4" t="s">
        <v>811</v>
      </c>
      <c r="B10" s="5" t="n">
        <v>6</v>
      </c>
    </row>
    <row r="11" spans="1:3">
      <c r="A11" s="4" t="s">
        <v>865</v>
      </c>
    </row>
    <row r="12" spans="1:3">
      <c r="A12" s="3" t="s">
        <v>820</v>
      </c>
    </row>
    <row r="13" spans="1:3">
      <c r="A13" s="4" t="s">
        <v>812</v>
      </c>
      <c r="B13" s="5" t="n">
        <v>-11423</v>
      </c>
    </row>
    <row r="14" spans="1:3">
      <c r="A14" s="4" t="s">
        <v>866</v>
      </c>
    </row>
    <row r="15" spans="1:3">
      <c r="A15" s="3" t="s">
        <v>820</v>
      </c>
    </row>
    <row r="16" spans="1:3">
      <c r="A16" s="4" t="s">
        <v>812</v>
      </c>
      <c r="B16" s="6" t="n">
        <v>-2972</v>
      </c>
    </row>
    <row r="17" spans="1:3">
      <c r="A17" s="4" t="s">
        <v>73</v>
      </c>
    </row>
    <row r="18" spans="1:3">
      <c r="A18" s="3" t="s">
        <v>820</v>
      </c>
    </row>
    <row r="19" spans="1:3">
      <c r="A19" s="4" t="s">
        <v>862</v>
      </c>
      <c r="C19" s="6" t="n">
        <v>0</v>
      </c>
    </row>
    <row r="20" spans="1:3">
      <c r="A20" s="4" t="s">
        <v>867</v>
      </c>
    </row>
    <row r="21" spans="1:3">
      <c r="A21" s="3" t="s">
        <v>820</v>
      </c>
    </row>
    <row r="22" spans="1:3">
      <c r="A22" s="4" t="s">
        <v>811</v>
      </c>
      <c r="C22" s="5" t="n">
        <v>0</v>
      </c>
    </row>
    <row r="23" spans="1:3">
      <c r="A23" s="4" t="s">
        <v>868</v>
      </c>
    </row>
    <row r="24" spans="1:3">
      <c r="A24" s="3" t="s">
        <v>820</v>
      </c>
    </row>
    <row r="25" spans="1:3">
      <c r="A25" s="4" t="s">
        <v>811</v>
      </c>
      <c r="C25" s="5" t="n">
        <v>0</v>
      </c>
    </row>
    <row r="26" spans="1:3">
      <c r="A26" s="4" t="s">
        <v>869</v>
      </c>
    </row>
    <row r="27" spans="1:3">
      <c r="A27" s="3" t="s">
        <v>820</v>
      </c>
    </row>
    <row r="28" spans="1:3">
      <c r="A28" s="4" t="s">
        <v>812</v>
      </c>
      <c r="C28" s="5" t="n">
        <v>0</v>
      </c>
    </row>
    <row r="29" spans="1:3">
      <c r="A29" s="4" t="s">
        <v>870</v>
      </c>
    </row>
    <row r="30" spans="1:3">
      <c r="A30" s="3" t="s">
        <v>820</v>
      </c>
    </row>
    <row r="31" spans="1:3">
      <c r="A31" s="4" t="s">
        <v>812</v>
      </c>
      <c r="C31"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s>
  <sheetData>
    <row r="1" spans="1:5">
      <c r="A1" s="1" t="s">
        <v>871</v>
      </c>
      <c r="B1" s="2" t="s">
        <v>84</v>
      </c>
      <c r="C1" s="2" t="s">
        <v>85</v>
      </c>
      <c r="D1" s="2" t="s">
        <v>1</v>
      </c>
    </row>
    <row r="2" spans="1:5">
      <c r="B2" s="2" t="s">
        <v>86</v>
      </c>
      <c r="C2" s="2" t="s">
        <v>2</v>
      </c>
      <c r="D2" s="2" t="s">
        <v>30</v>
      </c>
      <c r="E2" s="2" t="s">
        <v>87</v>
      </c>
    </row>
    <row r="3" spans="1:5">
      <c r="A3" s="3" t="s">
        <v>872</v>
      </c>
    </row>
    <row r="4" spans="1:5">
      <c r="A4" s="4" t="s">
        <v>873</v>
      </c>
      <c r="E4" s="6" t="n">
        <v>10500</v>
      </c>
    </row>
    <row r="5" spans="1:5">
      <c r="A5" s="4" t="s">
        <v>31</v>
      </c>
    </row>
    <row r="6" spans="1:5">
      <c r="A6" s="3" t="s">
        <v>872</v>
      </c>
    </row>
    <row r="7" spans="1:5">
      <c r="A7" s="4" t="s">
        <v>103</v>
      </c>
      <c r="C7" s="6" t="n">
        <v>-15365</v>
      </c>
    </row>
    <row r="8" spans="1:5">
      <c r="A8" s="4" t="s">
        <v>874</v>
      </c>
    </row>
    <row r="9" spans="1:5">
      <c r="A9" s="3" t="s">
        <v>872</v>
      </c>
    </row>
    <row r="10" spans="1:5">
      <c r="A10" s="4" t="s">
        <v>875</v>
      </c>
      <c r="C10" s="5" t="n">
        <v>-1464</v>
      </c>
    </row>
    <row r="11" spans="1:5">
      <c r="A11" s="4" t="s">
        <v>876</v>
      </c>
      <c r="C11" s="5" t="n">
        <v>-13901</v>
      </c>
    </row>
    <row r="12" spans="1:5">
      <c r="A12" s="4" t="s">
        <v>103</v>
      </c>
      <c r="C12" s="5" t="n">
        <v>-15365</v>
      </c>
    </row>
    <row r="13" spans="1:5">
      <c r="A13" s="4" t="s">
        <v>877</v>
      </c>
    </row>
    <row r="14" spans="1:5">
      <c r="A14" s="3" t="s">
        <v>872</v>
      </c>
    </row>
    <row r="15" spans="1:5">
      <c r="A15" s="4" t="s">
        <v>875</v>
      </c>
      <c r="C15" s="5" t="n">
        <v>-1486</v>
      </c>
    </row>
    <row r="16" spans="1:5">
      <c r="A16" s="4" t="s">
        <v>878</v>
      </c>
    </row>
    <row r="17" spans="1:5">
      <c r="A17" s="3" t="s">
        <v>872</v>
      </c>
    </row>
    <row r="18" spans="1:5">
      <c r="A18" s="4" t="s">
        <v>875</v>
      </c>
      <c r="C18" s="6" t="n">
        <v>22</v>
      </c>
    </row>
    <row r="19" spans="1:5">
      <c r="A19" s="4" t="s">
        <v>73</v>
      </c>
    </row>
    <row r="20" spans="1:5">
      <c r="A20" s="3" t="s">
        <v>872</v>
      </c>
    </row>
    <row r="21" spans="1:5">
      <c r="A21" s="4" t="s">
        <v>103</v>
      </c>
      <c r="B21" s="6" t="n">
        <v>0</v>
      </c>
      <c r="D21" s="6" t="n">
        <v>-11234</v>
      </c>
      <c r="E21" s="5" t="n">
        <v>56558</v>
      </c>
    </row>
    <row r="22" spans="1:5">
      <c r="A22" s="4" t="s">
        <v>879</v>
      </c>
    </row>
    <row r="23" spans="1:5">
      <c r="A23" s="3" t="s">
        <v>872</v>
      </c>
    </row>
    <row r="24" spans="1:5">
      <c r="A24" s="4" t="s">
        <v>875</v>
      </c>
      <c r="B24" s="5" t="n">
        <v>0</v>
      </c>
      <c r="D24" s="5" t="n">
        <v>18333</v>
      </c>
      <c r="E24" s="5" t="n">
        <v>130996</v>
      </c>
    </row>
    <row r="25" spans="1:5">
      <c r="A25" s="4" t="s">
        <v>876</v>
      </c>
      <c r="B25" s="5" t="n">
        <v>0</v>
      </c>
      <c r="D25" s="5" t="n">
        <v>-29567</v>
      </c>
      <c r="E25" s="5" t="n">
        <v>-74438</v>
      </c>
    </row>
    <row r="26" spans="1:5">
      <c r="A26" s="4" t="s">
        <v>103</v>
      </c>
      <c r="B26" s="5" t="n">
        <v>0</v>
      </c>
      <c r="D26" s="5" t="n">
        <v>-11234</v>
      </c>
      <c r="E26" s="5" t="n">
        <v>56558</v>
      </c>
    </row>
    <row r="27" spans="1:5">
      <c r="A27" s="4" t="s">
        <v>880</v>
      </c>
    </row>
    <row r="28" spans="1:5">
      <c r="A28" s="3" t="s">
        <v>872</v>
      </c>
    </row>
    <row r="29" spans="1:5">
      <c r="A29" s="4" t="s">
        <v>875</v>
      </c>
      <c r="B29" s="5" t="n">
        <v>0</v>
      </c>
      <c r="D29" s="5" t="n">
        <v>18333</v>
      </c>
      <c r="E29" s="5" t="n">
        <v>128258</v>
      </c>
    </row>
    <row r="30" spans="1:5">
      <c r="A30" s="4" t="s">
        <v>881</v>
      </c>
    </row>
    <row r="31" spans="1:5">
      <c r="A31" s="3" t="s">
        <v>872</v>
      </c>
    </row>
    <row r="32" spans="1:5">
      <c r="A32" s="4" t="s">
        <v>875</v>
      </c>
      <c r="B32" s="6" t="n">
        <v>0</v>
      </c>
      <c r="D32" s="6" t="n">
        <v>0</v>
      </c>
      <c r="E32" s="6" t="n">
        <v>2738</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16"/>
    <col customWidth="1" max="14" min="14" width="37"/>
    <col customWidth="1" max="15" min="15" width="37"/>
  </cols>
  <sheetData>
    <row r="1" spans="1:15">
      <c r="A1" s="1" t="s">
        <v>882</v>
      </c>
      <c r="B1" s="2" t="s">
        <v>638</v>
      </c>
      <c r="C1" s="2" t="s">
        <v>883</v>
      </c>
      <c r="D1" s="2" t="s">
        <v>442</v>
      </c>
      <c r="K1" s="2" t="s">
        <v>84</v>
      </c>
      <c r="L1" s="2" t="s">
        <v>85</v>
      </c>
      <c r="M1" s="2" t="s">
        <v>1</v>
      </c>
    </row>
    <row r="2" spans="1:15">
      <c r="B2" s="2" t="s">
        <v>884</v>
      </c>
      <c r="C2" s="2" t="s">
        <v>885</v>
      </c>
      <c r="D2" s="2" t="s">
        <v>886</v>
      </c>
      <c r="E2" s="2" t="s">
        <v>887</v>
      </c>
      <c r="F2" s="2" t="s">
        <v>888</v>
      </c>
      <c r="G2" s="2" t="s">
        <v>889</v>
      </c>
      <c r="H2" s="2" t="s">
        <v>890</v>
      </c>
      <c r="I2" s="2" t="s">
        <v>891</v>
      </c>
      <c r="J2" s="2" t="s">
        <v>892</v>
      </c>
      <c r="K2" s="2" t="s">
        <v>640</v>
      </c>
      <c r="L2" s="2" t="s">
        <v>641</v>
      </c>
      <c r="M2" s="2" t="s">
        <v>2</v>
      </c>
      <c r="N2" s="2" t="s">
        <v>893</v>
      </c>
      <c r="O2" s="2" t="s">
        <v>894</v>
      </c>
    </row>
    <row r="3" spans="1:15">
      <c r="A3" s="3" t="s">
        <v>644</v>
      </c>
    </row>
    <row r="4" spans="1:15">
      <c r="A4" s="4" t="s">
        <v>895</v>
      </c>
      <c r="N4" s="5" t="n">
        <v>519362</v>
      </c>
      <c r="O4" s="5" t="n">
        <v>277634</v>
      </c>
    </row>
    <row r="5" spans="1:15">
      <c r="A5" s="4" t="s">
        <v>647</v>
      </c>
    </row>
    <row r="6" spans="1:15">
      <c r="A6" s="3" t="s">
        <v>644</v>
      </c>
    </row>
    <row r="7" spans="1:15">
      <c r="A7" s="4" t="s">
        <v>667</v>
      </c>
      <c r="M7" s="5" t="n">
        <v>0</v>
      </c>
    </row>
    <row r="8" spans="1:15">
      <c r="A8" s="4" t="s">
        <v>649</v>
      </c>
    </row>
    <row r="9" spans="1:15">
      <c r="A9" s="3" t="s">
        <v>644</v>
      </c>
    </row>
    <row r="10" spans="1:15">
      <c r="A10" s="4" t="s">
        <v>667</v>
      </c>
      <c r="M10" s="5" t="n">
        <v>2</v>
      </c>
    </row>
    <row r="11" spans="1:15">
      <c r="A11" s="4" t="s">
        <v>31</v>
      </c>
    </row>
    <row r="12" spans="1:15">
      <c r="A12" s="3" t="s">
        <v>644</v>
      </c>
    </row>
    <row r="13" spans="1:15">
      <c r="A13" s="4" t="s">
        <v>895</v>
      </c>
      <c r="L13" s="5" t="n">
        <v>375123</v>
      </c>
    </row>
    <row r="14" spans="1:15">
      <c r="A14" s="3" t="s">
        <v>896</v>
      </c>
    </row>
    <row r="15" spans="1:15">
      <c r="A15" s="4" t="s">
        <v>897</v>
      </c>
      <c r="C15" s="6" t="n">
        <v>-3580</v>
      </c>
      <c r="D15" s="6" t="n">
        <v>-5768</v>
      </c>
      <c r="E15" s="6" t="n">
        <v>4328</v>
      </c>
      <c r="L15" s="6" t="n">
        <v>-5020</v>
      </c>
    </row>
    <row r="16" spans="1:15">
      <c r="A16" s="4" t="s">
        <v>898</v>
      </c>
      <c r="C16" s="7" t="n">
        <v>-0.18</v>
      </c>
      <c r="E16" s="7" t="n">
        <v>0.21</v>
      </c>
      <c r="L16" s="7" t="n">
        <v>-0.25</v>
      </c>
    </row>
    <row r="17" spans="1:15">
      <c r="A17" s="4" t="s">
        <v>899</v>
      </c>
      <c r="C17" s="7" t="n">
        <v>-0.18</v>
      </c>
      <c r="D17" s="7" t="n">
        <v>-0.28</v>
      </c>
      <c r="E17" s="7" t="n">
        <v>0.21</v>
      </c>
      <c r="L17" s="7" t="n">
        <v>-0.25</v>
      </c>
    </row>
    <row r="18" spans="1:15">
      <c r="A18" s="4" t="s">
        <v>900</v>
      </c>
      <c r="L18" s="5" t="n">
        <v>20427000</v>
      </c>
    </row>
    <row r="19" spans="1:15">
      <c r="A19" s="4" t="s">
        <v>901</v>
      </c>
      <c r="L19" s="5" t="n">
        <v>0</v>
      </c>
    </row>
    <row r="20" spans="1:15">
      <c r="A20" s="4" t="s">
        <v>902</v>
      </c>
      <c r="L20" s="5" t="n">
        <v>20427000</v>
      </c>
    </row>
    <row r="21" spans="1:15">
      <c r="A21" s="4" t="s">
        <v>73</v>
      </c>
    </row>
    <row r="22" spans="1:15">
      <c r="A22" s="3" t="s">
        <v>644</v>
      </c>
    </row>
    <row r="23" spans="1:15">
      <c r="A23" s="4" t="s">
        <v>895</v>
      </c>
      <c r="K23" s="5" t="n">
        <v>258126</v>
      </c>
    </row>
    <row r="24" spans="1:15">
      <c r="A24" s="3" t="s">
        <v>896</v>
      </c>
    </row>
    <row r="25" spans="1:15">
      <c r="A25" s="4" t="s">
        <v>897</v>
      </c>
      <c r="B25" s="6" t="n">
        <v>96936</v>
      </c>
      <c r="F25" s="6" t="n">
        <v>-94276</v>
      </c>
      <c r="G25" s="6" t="n">
        <v>-67334</v>
      </c>
      <c r="H25" s="6" t="n">
        <v>-34902</v>
      </c>
      <c r="I25" s="6" t="n">
        <v>-49477</v>
      </c>
      <c r="J25" s="6" t="n">
        <v>-47237</v>
      </c>
      <c r="K25" s="6" t="n">
        <v>2660</v>
      </c>
      <c r="N25" s="6" t="n">
        <v>-198950</v>
      </c>
      <c r="O25" s="6" t="n">
        <v>-745547</v>
      </c>
    </row>
    <row r="26" spans="1:15">
      <c r="A26" s="4" t="s">
        <v>903</v>
      </c>
      <c r="K26" s="5" t="n">
        <v>120</v>
      </c>
      <c r="N26" s="5" t="n">
        <v>0</v>
      </c>
      <c r="O26" s="5" t="n">
        <v>0</v>
      </c>
    </row>
    <row r="27" spans="1:15">
      <c r="A27" s="4" t="s">
        <v>904</v>
      </c>
      <c r="K27" s="6" t="n">
        <v>2540</v>
      </c>
      <c r="N27" s="6" t="n">
        <v>-198950</v>
      </c>
      <c r="O27" s="6" t="n">
        <v>-745547</v>
      </c>
    </row>
    <row r="28" spans="1:15">
      <c r="A28" s="4" t="s">
        <v>898</v>
      </c>
      <c r="B28" s="7" t="n">
        <v>1.88</v>
      </c>
      <c r="F28" s="7" t="n">
        <v>-1.91</v>
      </c>
      <c r="G28" s="7" t="n">
        <v>-1.37</v>
      </c>
      <c r="H28" s="7" t="n">
        <v>-0.71</v>
      </c>
      <c r="I28" s="6" t="n">
        <v>-1</v>
      </c>
      <c r="J28" s="7" t="n">
        <v>-0.96</v>
      </c>
      <c r="K28" s="7" t="n">
        <v>0.05</v>
      </c>
      <c r="N28" s="7" t="n">
        <v>-4.04</v>
      </c>
      <c r="O28" s="7" t="n">
        <v>-15.57</v>
      </c>
    </row>
    <row r="29" spans="1:15">
      <c r="A29" s="4" t="s">
        <v>899</v>
      </c>
      <c r="B29" s="7" t="n">
        <v>1.85</v>
      </c>
      <c r="F29" s="7" t="n">
        <v>-1.91</v>
      </c>
      <c r="G29" s="7" t="n">
        <v>-1.37</v>
      </c>
      <c r="H29" s="7" t="n">
        <v>-0.71</v>
      </c>
      <c r="I29" s="6" t="n">
        <v>-1</v>
      </c>
      <c r="J29" s="7" t="n">
        <v>-0.96</v>
      </c>
      <c r="K29" s="7" t="n">
        <v>0.05</v>
      </c>
      <c r="N29" s="7" t="n">
        <v>-4.04</v>
      </c>
      <c r="O29" s="7" t="n">
        <v>-15.57</v>
      </c>
    </row>
    <row r="30" spans="1:15">
      <c r="A30" s="4" t="s">
        <v>900</v>
      </c>
      <c r="K30" s="5" t="n">
        <v>49559000</v>
      </c>
      <c r="N30" s="5" t="n">
        <v>49268000</v>
      </c>
      <c r="O30" s="5" t="n">
        <v>47874000</v>
      </c>
    </row>
    <row r="31" spans="1:15">
      <c r="A31" s="4" t="s">
        <v>901</v>
      </c>
      <c r="K31" s="5" t="n">
        <v>1412000</v>
      </c>
      <c r="N31" s="5" t="n">
        <v>0</v>
      </c>
      <c r="O31" s="5" t="n">
        <v>0</v>
      </c>
    </row>
    <row r="32" spans="1:15">
      <c r="A32" s="4" t="s">
        <v>902</v>
      </c>
      <c r="K32" s="5" t="n">
        <v>50971000</v>
      </c>
      <c r="N32" s="5" t="n">
        <v>49268000</v>
      </c>
      <c r="O32" s="5" t="n">
        <v>47874000</v>
      </c>
    </row>
  </sheetData>
  <mergeCells count="3">
    <mergeCell ref="A1:A2"/>
    <mergeCell ref="D1:J1"/>
    <mergeCell ref="M1:O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905</v>
      </c>
      <c r="B1" s="2" t="s">
        <v>84</v>
      </c>
      <c r="C1" s="2" t="s">
        <v>85</v>
      </c>
      <c r="D1" s="2" t="s">
        <v>1</v>
      </c>
    </row>
    <row r="2" spans="1:5">
      <c r="B2" s="2" t="s">
        <v>494</v>
      </c>
      <c r="C2" s="2" t="s">
        <v>558</v>
      </c>
      <c r="D2" s="2" t="s">
        <v>559</v>
      </c>
      <c r="E2" s="2" t="s">
        <v>906</v>
      </c>
    </row>
    <row r="3" spans="1:5">
      <c r="A3" s="4" t="s">
        <v>907</v>
      </c>
      <c r="E3" s="6" t="n">
        <v>9500000</v>
      </c>
    </row>
    <row r="4" spans="1:5">
      <c r="A4" s="4" t="s">
        <v>908</v>
      </c>
      <c r="E4" s="5" t="n">
        <v>3</v>
      </c>
    </row>
    <row r="5" spans="1:5">
      <c r="A5" s="4" t="s">
        <v>31</v>
      </c>
    </row>
    <row r="6" spans="1:5">
      <c r="A6" s="4" t="s">
        <v>909</v>
      </c>
      <c r="C6" s="6" t="n">
        <v>5383000</v>
      </c>
    </row>
    <row r="7" spans="1:5">
      <c r="A7" s="4" t="s">
        <v>910</v>
      </c>
      <c r="C7" s="5" t="n">
        <v>106449000</v>
      </c>
    </row>
    <row r="8" spans="1:5">
      <c r="A8" s="4" t="s">
        <v>93</v>
      </c>
      <c r="C8" s="5" t="n">
        <v>3671000</v>
      </c>
    </row>
    <row r="9" spans="1:5">
      <c r="A9" s="4" t="s">
        <v>121</v>
      </c>
      <c r="C9" s="5" t="n">
        <v>115503000</v>
      </c>
    </row>
    <row r="10" spans="1:5">
      <c r="A10" s="4" t="s">
        <v>911</v>
      </c>
      <c r="C10" s="5" t="n">
        <v>5400000</v>
      </c>
    </row>
    <row r="11" spans="1:5">
      <c r="A11" s="4" t="s">
        <v>912</v>
      </c>
      <c r="C11" s="5" t="n">
        <v>0</v>
      </c>
    </row>
    <row r="12" spans="1:5">
      <c r="A12" s="4" t="s">
        <v>913</v>
      </c>
      <c r="C12" s="5" t="n">
        <v>4300000</v>
      </c>
    </row>
    <row r="13" spans="1:5">
      <c r="A13" s="4" t="s">
        <v>914</v>
      </c>
      <c r="C13" s="6" t="n">
        <v>8300000</v>
      </c>
    </row>
    <row r="14" spans="1:5">
      <c r="A14" s="4" t="s">
        <v>73</v>
      </c>
    </row>
    <row r="15" spans="1:5">
      <c r="A15" s="4" t="s">
        <v>909</v>
      </c>
      <c r="B15" s="6" t="n">
        <v>445000</v>
      </c>
      <c r="D15" s="6" t="n">
        <v>97000</v>
      </c>
      <c r="E15" s="6" t="n">
        <v>16270000</v>
      </c>
    </row>
    <row r="16" spans="1:5">
      <c r="A16" s="4" t="s">
        <v>910</v>
      </c>
      <c r="B16" s="5" t="n">
        <v>10780000</v>
      </c>
      <c r="D16" s="5" t="n">
        <v>31209000</v>
      </c>
      <c r="E16" s="5" t="n">
        <v>393187000</v>
      </c>
    </row>
    <row r="17" spans="1:5">
      <c r="A17" s="4" t="s">
        <v>93</v>
      </c>
      <c r="B17" s="5" t="n">
        <v>769000</v>
      </c>
      <c r="D17" s="5" t="n">
        <v>74000</v>
      </c>
      <c r="E17" s="5" t="n">
        <v>6284000</v>
      </c>
    </row>
    <row r="18" spans="1:5">
      <c r="A18" s="4" t="s">
        <v>121</v>
      </c>
      <c r="B18" s="5" t="n">
        <v>11994000</v>
      </c>
      <c r="D18" s="5" t="n">
        <v>31380000</v>
      </c>
      <c r="E18" s="5" t="n">
        <v>415741000</v>
      </c>
    </row>
    <row r="19" spans="1:5">
      <c r="A19" s="4" t="s">
        <v>911</v>
      </c>
      <c r="B19" s="5" t="n">
        <v>400000</v>
      </c>
      <c r="D19" s="5" t="n">
        <v>100000</v>
      </c>
      <c r="E19" s="5" t="n">
        <v>15300000</v>
      </c>
    </row>
    <row r="20" spans="1:5">
      <c r="A20" s="4" t="s">
        <v>912</v>
      </c>
      <c r="B20" s="5" t="n">
        <v>0</v>
      </c>
      <c r="D20" s="5" t="n">
        <v>0</v>
      </c>
      <c r="E20" s="5" t="n">
        <v>1000000</v>
      </c>
    </row>
    <row r="21" spans="1:5">
      <c r="A21" s="4" t="s">
        <v>913</v>
      </c>
      <c r="B21" s="6" t="n">
        <v>1800000</v>
      </c>
      <c r="D21" s="5" t="n">
        <v>6000000</v>
      </c>
      <c r="E21" s="5" t="n">
        <v>10000000</v>
      </c>
    </row>
    <row r="22" spans="1:5">
      <c r="A22" s="4" t="s">
        <v>914</v>
      </c>
      <c r="D22" s="6" t="n">
        <v>3100000</v>
      </c>
      <c r="E22" s="6" t="n">
        <v>2400000</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7"/>
    <col customWidth="1" max="5" min="5" width="43"/>
  </cols>
  <sheetData>
    <row r="1" spans="1:5">
      <c r="A1" s="1" t="s">
        <v>915</v>
      </c>
      <c r="B1" s="2" t="s">
        <v>1</v>
      </c>
    </row>
    <row r="2" spans="1:5">
      <c r="B2" s="2" t="s">
        <v>916</v>
      </c>
      <c r="C2" s="2" t="s">
        <v>917</v>
      </c>
      <c r="D2" s="2" t="s">
        <v>918</v>
      </c>
      <c r="E2" s="2" t="s">
        <v>919</v>
      </c>
    </row>
    <row r="3" spans="1:5">
      <c r="A3" s="3" t="s">
        <v>920</v>
      </c>
    </row>
    <row r="4" spans="1:5">
      <c r="A4" s="4" t="s">
        <v>921</v>
      </c>
      <c r="B4" s="5" t="n">
        <v>1542</v>
      </c>
      <c r="C4" s="5" t="n">
        <v>13517</v>
      </c>
    </row>
    <row r="5" spans="1:5">
      <c r="A5" s="4" t="s">
        <v>922</v>
      </c>
      <c r="D5" s="5" t="n">
        <v>8364</v>
      </c>
    </row>
    <row r="6" spans="1:5">
      <c r="A6" s="4" t="s">
        <v>923</v>
      </c>
      <c r="B6" s="5" t="n">
        <v>5405</v>
      </c>
      <c r="D6" s="5" t="n">
        <v>37174</v>
      </c>
    </row>
    <row r="7" spans="1:5">
      <c r="A7" s="4" t="s">
        <v>924</v>
      </c>
      <c r="D7" s="5" t="n">
        <v>8560</v>
      </c>
    </row>
    <row r="8" spans="1:5">
      <c r="A8" s="4" t="s">
        <v>925</v>
      </c>
    </row>
    <row r="9" spans="1:5">
      <c r="A9" s="3" t="s">
        <v>920</v>
      </c>
    </row>
    <row r="10" spans="1:5">
      <c r="A10" s="4" t="s">
        <v>926</v>
      </c>
      <c r="D10" s="5" t="n">
        <v>11708</v>
      </c>
    </row>
    <row r="11" spans="1:5">
      <c r="A11" s="4" t="s">
        <v>927</v>
      </c>
      <c r="D11" s="4" t="s">
        <v>928</v>
      </c>
    </row>
    <row r="12" spans="1:5">
      <c r="A12" s="4" t="s">
        <v>929</v>
      </c>
      <c r="D12" s="5" t="n">
        <v>-28810</v>
      </c>
    </row>
    <row r="13" spans="1:5">
      <c r="A13" s="4" t="s">
        <v>923</v>
      </c>
      <c r="B13" s="5" t="n">
        <v>1370</v>
      </c>
      <c r="D13" s="5" t="n">
        <v>30086</v>
      </c>
    </row>
    <row r="14" spans="1:5">
      <c r="A14" s="4" t="s">
        <v>930</v>
      </c>
      <c r="D14" s="4" t="s">
        <v>931</v>
      </c>
    </row>
    <row r="15" spans="1:5">
      <c r="A15" s="4" t="s">
        <v>932</v>
      </c>
      <c r="D15" s="4" t="s">
        <v>933</v>
      </c>
    </row>
    <row r="16" spans="1:5">
      <c r="A16" s="4" t="s">
        <v>934</v>
      </c>
      <c r="D16" s="6" t="n">
        <v>3</v>
      </c>
      <c r="E16" s="9" t="n">
        <v>4.2</v>
      </c>
    </row>
    <row r="17" spans="1:5">
      <c r="A17" s="4" t="s">
        <v>935</v>
      </c>
    </row>
    <row r="18" spans="1:5">
      <c r="A18" s="3" t="s">
        <v>920</v>
      </c>
    </row>
    <row r="19" spans="1:5">
      <c r="A19" s="4" t="s">
        <v>921</v>
      </c>
      <c r="B19" s="5" t="n">
        <v>1672</v>
      </c>
      <c r="C19" s="5" t="n">
        <v>4652</v>
      </c>
    </row>
    <row r="20" spans="1:5">
      <c r="A20" s="4" t="s">
        <v>936</v>
      </c>
    </row>
    <row r="21" spans="1:5">
      <c r="A21" s="3" t="s">
        <v>920</v>
      </c>
    </row>
    <row r="22" spans="1:5">
      <c r="A22" s="4" t="s">
        <v>921</v>
      </c>
      <c r="C22" s="5" t="n">
        <v>-8611</v>
      </c>
    </row>
    <row r="23" spans="1:5">
      <c r="A23" s="4" t="s">
        <v>937</v>
      </c>
    </row>
    <row r="24" spans="1:5">
      <c r="A24" s="3" t="s">
        <v>920</v>
      </c>
    </row>
    <row r="25" spans="1:5">
      <c r="A25" s="4" t="s">
        <v>921</v>
      </c>
      <c r="B25" s="5" t="n">
        <v>-2042</v>
      </c>
      <c r="C25" s="5" t="n">
        <v>-1797</v>
      </c>
    </row>
    <row r="26" spans="1:5">
      <c r="A26" s="4" t="s">
        <v>938</v>
      </c>
    </row>
    <row r="27" spans="1:5">
      <c r="A27" s="3" t="s">
        <v>920</v>
      </c>
    </row>
    <row r="28" spans="1:5">
      <c r="A28" s="4" t="s">
        <v>921</v>
      </c>
      <c r="B28" s="5" t="n">
        <v>-7577</v>
      </c>
    </row>
    <row r="29" spans="1:5">
      <c r="A29" s="4" t="s">
        <v>939</v>
      </c>
    </row>
    <row r="30" spans="1:5">
      <c r="A30" s="3" t="s">
        <v>920</v>
      </c>
    </row>
    <row r="31" spans="1:5">
      <c r="A31" s="4" t="s">
        <v>921</v>
      </c>
      <c r="C31" s="5" t="n">
        <v>-7761</v>
      </c>
    </row>
    <row r="32" spans="1:5">
      <c r="A32" s="4" t="s">
        <v>940</v>
      </c>
    </row>
    <row r="33" spans="1:5">
      <c r="A33" s="3" t="s">
        <v>920</v>
      </c>
    </row>
    <row r="34" spans="1:5">
      <c r="A34" s="4" t="s">
        <v>926</v>
      </c>
      <c r="B34" s="5" t="n">
        <v>15548</v>
      </c>
      <c r="C34" s="5" t="n">
        <v>1632</v>
      </c>
    </row>
    <row r="35" spans="1:5">
      <c r="A35" s="4" t="s">
        <v>941</v>
      </c>
    </row>
    <row r="36" spans="1:5">
      <c r="A36" s="3" t="s">
        <v>920</v>
      </c>
    </row>
    <row r="37" spans="1:5">
      <c r="A37" s="4" t="s">
        <v>926</v>
      </c>
      <c r="C37" s="5" t="n">
        <v>9164</v>
      </c>
      <c r="D37" s="5" t="n">
        <v>12008</v>
      </c>
    </row>
    <row r="38" spans="1:5">
      <c r="A38" s="4" t="s">
        <v>942</v>
      </c>
    </row>
    <row r="39" spans="1:5">
      <c r="A39" s="3" t="s">
        <v>920</v>
      </c>
    </row>
    <row r="40" spans="1:5">
      <c r="A40" s="4" t="s">
        <v>943</v>
      </c>
      <c r="B40" s="5" t="n">
        <v>50096</v>
      </c>
      <c r="C40" s="5" t="n">
        <v>57393</v>
      </c>
      <c r="D40" s="5" t="n">
        <v>58112</v>
      </c>
    </row>
    <row r="41" spans="1:5">
      <c r="A41" s="4" t="s">
        <v>944</v>
      </c>
      <c r="D41" s="5" t="n">
        <v>-3352</v>
      </c>
    </row>
    <row r="42" spans="1:5">
      <c r="A42" s="4" t="s">
        <v>945</v>
      </c>
      <c r="B42" s="5" t="n">
        <v>8470</v>
      </c>
      <c r="C42" s="5" t="n">
        <v>6133</v>
      </c>
      <c r="D42" s="5" t="n">
        <v>6936</v>
      </c>
    </row>
    <row r="43" spans="1:5">
      <c r="A43" s="4" t="s">
        <v>946</v>
      </c>
      <c r="B43" s="5" t="n">
        <v>-3081</v>
      </c>
      <c r="C43" s="5" t="n">
        <v>-4310</v>
      </c>
      <c r="D43" s="5" t="n">
        <v>-6072</v>
      </c>
    </row>
    <row r="44" spans="1:5">
      <c r="A44" s="4" t="s">
        <v>947</v>
      </c>
      <c r="D44" s="5" t="n">
        <v>-719</v>
      </c>
    </row>
    <row r="45" spans="1:5">
      <c r="A45" s="4" t="s">
        <v>948</v>
      </c>
      <c r="C45" s="5" t="n">
        <v>-100</v>
      </c>
    </row>
    <row r="46" spans="1:5">
      <c r="A46" s="4" t="s">
        <v>949</v>
      </c>
      <c r="B46" s="5" t="n">
        <v>-2557</v>
      </c>
      <c r="C46" s="5" t="n">
        <v>-9020</v>
      </c>
      <c r="D46" s="5" t="n">
        <v>1050</v>
      </c>
    </row>
    <row r="47" spans="1:5">
      <c r="A47" s="4" t="s">
        <v>950</v>
      </c>
      <c r="B47" s="5" t="n">
        <v>52928</v>
      </c>
      <c r="C47" s="5" t="n">
        <v>50096</v>
      </c>
      <c r="D47" s="5" t="n">
        <v>57393</v>
      </c>
      <c r="E47" s="5" t="n">
        <v>58112</v>
      </c>
    </row>
    <row r="48" spans="1:5">
      <c r="A48" s="4" t="s">
        <v>951</v>
      </c>
      <c r="B48" s="5" t="n">
        <v>25785</v>
      </c>
      <c r="C48" s="5" t="n">
        <v>26313</v>
      </c>
      <c r="D48" s="5" t="n">
        <v>28892</v>
      </c>
    </row>
    <row r="49" spans="1:5">
      <c r="A49" s="4" t="s">
        <v>952</v>
      </c>
      <c r="B49" s="5" t="n">
        <v>27143</v>
      </c>
      <c r="C49" s="5" t="n">
        <v>23783</v>
      </c>
      <c r="D49" s="5" t="n">
        <v>28501</v>
      </c>
    </row>
    <row r="50" spans="1:5">
      <c r="A50" s="4" t="s">
        <v>953</v>
      </c>
    </row>
    <row r="51" spans="1:5">
      <c r="A51" s="3" t="s">
        <v>920</v>
      </c>
    </row>
    <row r="52" spans="1:5">
      <c r="A52" s="4" t="s">
        <v>954</v>
      </c>
      <c r="B52" s="11" t="n">
        <v>51.34</v>
      </c>
      <c r="C52" s="11" t="n">
        <v>42.75</v>
      </c>
      <c r="D52" s="11" t="n">
        <v>50.28</v>
      </c>
      <c r="E52" s="11" t="n">
        <v>94.98999999999999</v>
      </c>
    </row>
    <row r="53" spans="1:5">
      <c r="A53" s="4" t="s">
        <v>955</v>
      </c>
    </row>
    <row r="54" spans="1:5">
      <c r="A54" s="3" t="s">
        <v>920</v>
      </c>
    </row>
    <row r="55" spans="1:5">
      <c r="A55" s="4" t="s">
        <v>956</v>
      </c>
      <c r="B55" s="5" t="n">
        <v>138045</v>
      </c>
      <c r="C55" s="5" t="n">
        <v>144227</v>
      </c>
      <c r="D55" s="5" t="n">
        <v>188551</v>
      </c>
    </row>
    <row r="56" spans="1:5">
      <c r="A56" s="4" t="s">
        <v>957</v>
      </c>
      <c r="D56" s="5" t="n">
        <v>0</v>
      </c>
    </row>
    <row r="57" spans="1:5">
      <c r="A57" s="4" t="s">
        <v>958</v>
      </c>
      <c r="B57" s="5" t="n">
        <v>22212</v>
      </c>
      <c r="C57" s="5" t="n">
        <v>15128</v>
      </c>
      <c r="D57" s="5" t="n">
        <v>15849</v>
      </c>
    </row>
    <row r="58" spans="1:5">
      <c r="A58" s="4" t="s">
        <v>959</v>
      </c>
      <c r="B58" s="5" t="n">
        <v>-9010</v>
      </c>
      <c r="C58" s="5" t="n">
        <v>-11907</v>
      </c>
      <c r="D58" s="5" t="n">
        <v>-14110</v>
      </c>
    </row>
    <row r="59" spans="1:5">
      <c r="A59" s="4" t="s">
        <v>960</v>
      </c>
      <c r="D59" s="5" t="n">
        <v>-3521</v>
      </c>
    </row>
    <row r="60" spans="1:5">
      <c r="A60" s="4" t="s">
        <v>961</v>
      </c>
      <c r="C60" s="5" t="n">
        <v>-343</v>
      </c>
    </row>
    <row r="61" spans="1:5">
      <c r="A61" s="4" t="s">
        <v>962</v>
      </c>
      <c r="B61" s="5" t="n">
        <v>6422</v>
      </c>
      <c r="C61" s="5" t="n">
        <v>-9060</v>
      </c>
      <c r="D61" s="5" t="n">
        <v>-49584</v>
      </c>
    </row>
    <row r="62" spans="1:5">
      <c r="A62" s="4" t="s">
        <v>963</v>
      </c>
      <c r="B62" s="5" t="n">
        <v>157669</v>
      </c>
      <c r="C62" s="5" t="n">
        <v>138045</v>
      </c>
      <c r="D62" s="5" t="n">
        <v>144227</v>
      </c>
      <c r="E62" s="5" t="n">
        <v>188551</v>
      </c>
    </row>
    <row r="63" spans="1:5">
      <c r="A63" s="4" t="s">
        <v>964</v>
      </c>
      <c r="B63" s="5" t="n">
        <v>92718</v>
      </c>
      <c r="C63" s="5" t="n">
        <v>85972</v>
      </c>
      <c r="D63" s="5" t="n">
        <v>77480</v>
      </c>
    </row>
    <row r="64" spans="1:5">
      <c r="A64" s="4" t="s">
        <v>965</v>
      </c>
      <c r="B64" s="5" t="n">
        <v>64951</v>
      </c>
      <c r="C64" s="5" t="n">
        <v>52073</v>
      </c>
      <c r="D64" s="5" t="n">
        <v>66747</v>
      </c>
    </row>
    <row r="65" spans="1:5">
      <c r="A65" s="4" t="s">
        <v>966</v>
      </c>
    </row>
    <row r="66" spans="1:5">
      <c r="A66" s="3" t="s">
        <v>920</v>
      </c>
    </row>
    <row r="67" spans="1:5">
      <c r="A67" s="4" t="s">
        <v>967</v>
      </c>
      <c r="B67" s="11" t="n">
        <v>2.98</v>
      </c>
      <c r="C67" s="11" t="n">
        <v>2.48</v>
      </c>
      <c r="D67" s="11" t="n">
        <v>2.59</v>
      </c>
      <c r="E67" s="11" t="n">
        <v>4.35</v>
      </c>
    </row>
    <row r="68" spans="1:5">
      <c r="A68" s="4" t="s">
        <v>968</v>
      </c>
    </row>
    <row r="69" spans="1:5">
      <c r="A69" s="3" t="s">
        <v>920</v>
      </c>
    </row>
    <row r="70" spans="1:5">
      <c r="A70" s="4" t="s">
        <v>943</v>
      </c>
      <c r="B70" s="5" t="n">
        <v>17547</v>
      </c>
      <c r="C70" s="5" t="n">
        <v>19918</v>
      </c>
      <c r="D70" s="5" t="n">
        <v>0</v>
      </c>
    </row>
    <row r="71" spans="1:5">
      <c r="A71" s="4" t="s">
        <v>944</v>
      </c>
      <c r="D71" s="5" t="n">
        <v>3352</v>
      </c>
    </row>
    <row r="72" spans="1:5">
      <c r="A72" s="4" t="s">
        <v>945</v>
      </c>
      <c r="B72" s="5" t="n">
        <v>3376</v>
      </c>
      <c r="C72" s="5" t="n">
        <v>2142</v>
      </c>
      <c r="D72" s="5" t="n">
        <v>2430</v>
      </c>
    </row>
    <row r="73" spans="1:5">
      <c r="A73" s="4" t="s">
        <v>946</v>
      </c>
      <c r="B73" s="5" t="n">
        <v>-1136</v>
      </c>
      <c r="C73" s="5" t="n">
        <v>-1491</v>
      </c>
      <c r="D73" s="5" t="n">
        <v>-1676</v>
      </c>
    </row>
    <row r="74" spans="1:5">
      <c r="A74" s="4" t="s">
        <v>947</v>
      </c>
      <c r="D74" s="5" t="n">
        <v>-234</v>
      </c>
    </row>
    <row r="75" spans="1:5">
      <c r="A75" s="4" t="s">
        <v>948</v>
      </c>
      <c r="C75" s="5" t="n">
        <v>-35</v>
      </c>
    </row>
    <row r="76" spans="1:5">
      <c r="A76" s="4" t="s">
        <v>949</v>
      </c>
      <c r="B76" s="5" t="n">
        <v>3028</v>
      </c>
      <c r="C76" s="5" t="n">
        <v>-2987</v>
      </c>
      <c r="D76" s="5" t="n">
        <v>15578</v>
      </c>
    </row>
    <row r="77" spans="1:5">
      <c r="A77" s="4" t="s">
        <v>950</v>
      </c>
      <c r="B77" s="5" t="n">
        <v>22815</v>
      </c>
      <c r="C77" s="5" t="n">
        <v>17547</v>
      </c>
      <c r="D77" s="5" t="n">
        <v>19918</v>
      </c>
      <c r="E77" s="5" t="n">
        <v>0</v>
      </c>
    </row>
    <row r="78" spans="1:5">
      <c r="A78" s="4" t="s">
        <v>951</v>
      </c>
      <c r="B78" s="5" t="n">
        <v>12702</v>
      </c>
      <c r="C78" s="5" t="n">
        <v>9951</v>
      </c>
      <c r="D78" s="5" t="n">
        <v>10359</v>
      </c>
    </row>
    <row r="79" spans="1:5">
      <c r="A79" s="4" t="s">
        <v>952</v>
      </c>
      <c r="B79" s="5" t="n">
        <v>10113</v>
      </c>
      <c r="C79" s="5" t="n">
        <v>7596</v>
      </c>
      <c r="D79" s="5" t="n">
        <v>9559</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69</v>
      </c>
      <c r="B1" s="2" t="s">
        <v>1</v>
      </c>
    </row>
    <row r="2" spans="1:7">
      <c r="B2" s="2" t="s">
        <v>2</v>
      </c>
      <c r="C2" s="2" t="s">
        <v>30</v>
      </c>
      <c r="D2" s="2" t="s">
        <v>87</v>
      </c>
      <c r="E2" s="2" t="s">
        <v>2</v>
      </c>
      <c r="F2" s="2" t="s">
        <v>30</v>
      </c>
      <c r="G2" s="2" t="s">
        <v>87</v>
      </c>
    </row>
    <row r="3" spans="1:7">
      <c r="A3" s="3" t="s">
        <v>970</v>
      </c>
    </row>
    <row r="4" spans="1:7">
      <c r="A4" s="4" t="s">
        <v>971</v>
      </c>
      <c r="E4" s="6" t="n">
        <v>3307868</v>
      </c>
      <c r="F4" s="6" t="n">
        <v>2424415</v>
      </c>
      <c r="G4" s="6" t="n">
        <v>3122574</v>
      </c>
    </row>
    <row r="5" spans="1:7">
      <c r="A5" s="4" t="s">
        <v>972</v>
      </c>
      <c r="E5" s="5" t="n">
        <v>-1490091</v>
      </c>
      <c r="F5" s="5" t="n">
        <v>-1365765</v>
      </c>
      <c r="G5" s="5" t="n">
        <v>-1706607</v>
      </c>
    </row>
    <row r="6" spans="1:7">
      <c r="A6" s="4" t="s">
        <v>973</v>
      </c>
      <c r="E6" s="5" t="n">
        <v>-622344</v>
      </c>
      <c r="F6" s="5" t="n">
        <v>-468804</v>
      </c>
      <c r="G6" s="5" t="n">
        <v>-697045</v>
      </c>
    </row>
    <row r="7" spans="1:7">
      <c r="A7" s="4" t="s">
        <v>974</v>
      </c>
      <c r="E7" s="5" t="n">
        <v>0</v>
      </c>
      <c r="F7" s="5" t="n">
        <v>0</v>
      </c>
      <c r="G7" s="5" t="n">
        <v>0</v>
      </c>
    </row>
    <row r="8" spans="1:7">
      <c r="A8" s="4" t="s">
        <v>975</v>
      </c>
      <c r="E8" s="5" t="n">
        <v>1195433</v>
      </c>
      <c r="F8" s="5" t="n">
        <v>589846</v>
      </c>
      <c r="G8" s="5" t="n">
        <v>718922</v>
      </c>
    </row>
    <row r="9" spans="1:7">
      <c r="A9" s="4" t="s">
        <v>976</v>
      </c>
      <c r="E9" s="5" t="n">
        <v>-596935</v>
      </c>
      <c r="F9" s="5" t="n">
        <v>-312891</v>
      </c>
      <c r="G9" s="5" t="n">
        <v>-391106</v>
      </c>
    </row>
    <row r="10" spans="1:7">
      <c r="A10" s="4" t="s">
        <v>977</v>
      </c>
      <c r="B10" s="6" t="n">
        <v>276955</v>
      </c>
      <c r="C10" s="6" t="n">
        <v>327816</v>
      </c>
      <c r="D10" s="6" t="n">
        <v>1107376</v>
      </c>
      <c r="E10" s="6" t="n">
        <v>598498</v>
      </c>
      <c r="F10" s="6" t="n">
        <v>276955</v>
      </c>
      <c r="G10" s="6" t="n">
        <v>327816</v>
      </c>
    </row>
    <row r="11" spans="1:7">
      <c r="A11" s="3" t="s">
        <v>978</v>
      </c>
    </row>
    <row r="12" spans="1:7">
      <c r="A12" s="4" t="s">
        <v>199</v>
      </c>
      <c r="B12" s="5" t="n">
        <v>276955</v>
      </c>
      <c r="C12" s="5" t="n">
        <v>327816</v>
      </c>
      <c r="D12" s="5" t="n">
        <v>1107376</v>
      </c>
    </row>
    <row r="13" spans="1:7">
      <c r="A13" s="4" t="s">
        <v>979</v>
      </c>
      <c r="B13" s="5" t="n">
        <v>-125992</v>
      </c>
      <c r="C13" s="5" t="n">
        <v>-123494</v>
      </c>
      <c r="D13" s="5" t="n">
        <v>-197643</v>
      </c>
    </row>
    <row r="14" spans="1:7">
      <c r="A14" s="4" t="s">
        <v>980</v>
      </c>
      <c r="B14" s="5" t="n">
        <v>282112</v>
      </c>
      <c r="C14" s="5" t="n">
        <v>-126536</v>
      </c>
      <c r="D14" s="5" t="n">
        <v>-1117624</v>
      </c>
    </row>
    <row r="15" spans="1:7">
      <c r="A15" s="4" t="s">
        <v>981</v>
      </c>
      <c r="B15" s="5" t="n">
        <v>103937</v>
      </c>
      <c r="C15" s="5" t="n">
        <v>22800</v>
      </c>
      <c r="D15" s="5" t="n">
        <v>76429</v>
      </c>
    </row>
    <row r="16" spans="1:7">
      <c r="A16" s="4" t="s">
        <v>982</v>
      </c>
      <c r="B16" s="5" t="n">
        <v>24121</v>
      </c>
      <c r="C16" s="5" t="n">
        <v>19701</v>
      </c>
      <c r="D16" s="5" t="n">
        <v>84180</v>
      </c>
    </row>
    <row r="17" spans="1:7">
      <c r="A17" s="4" t="s">
        <v>983</v>
      </c>
      <c r="B17" s="5" t="n">
        <v>2122</v>
      </c>
      <c r="C17" s="5" t="n">
        <v>281062</v>
      </c>
      <c r="D17" s="5" t="n">
        <v>178003</v>
      </c>
    </row>
    <row r="18" spans="1:7">
      <c r="A18" s="4" t="s">
        <v>947</v>
      </c>
      <c r="B18" s="5" t="n">
        <v>0</v>
      </c>
      <c r="C18" s="5" t="n">
        <v>0</v>
      </c>
      <c r="D18" s="5" t="n">
        <v>-971</v>
      </c>
    </row>
    <row r="19" spans="1:7">
      <c r="A19" s="4" t="s">
        <v>948</v>
      </c>
      <c r="B19" s="5" t="n">
        <v>0</v>
      </c>
      <c r="C19" s="5" t="n">
        <v>16</v>
      </c>
      <c r="D19" s="5" t="n">
        <v>0</v>
      </c>
    </row>
    <row r="20" spans="1:7">
      <c r="A20" s="4" t="s">
        <v>984</v>
      </c>
      <c r="B20" s="5" t="n">
        <v>14119</v>
      </c>
      <c r="C20" s="5" t="n">
        <v>-182938</v>
      </c>
      <c r="D20" s="5" t="n">
        <v>-170277</v>
      </c>
    </row>
    <row r="21" spans="1:7">
      <c r="A21" s="4" t="s">
        <v>985</v>
      </c>
      <c r="B21" s="5" t="n">
        <v>0</v>
      </c>
      <c r="C21" s="5" t="n">
        <v>0</v>
      </c>
      <c r="D21" s="5" t="n">
        <v>233086</v>
      </c>
    </row>
    <row r="22" spans="1:7">
      <c r="A22" s="4" t="s">
        <v>986</v>
      </c>
      <c r="B22" s="5" t="n">
        <v>27696</v>
      </c>
      <c r="C22" s="5" t="n">
        <v>32782</v>
      </c>
      <c r="D22" s="5" t="n">
        <v>134046</v>
      </c>
    </row>
    <row r="23" spans="1:7">
      <c r="A23" s="4" t="s">
        <v>987</v>
      </c>
      <c r="B23" s="5" t="n">
        <v>-6572</v>
      </c>
      <c r="C23" s="5" t="n">
        <v>25746</v>
      </c>
      <c r="D23" s="5" t="n">
        <v>1211</v>
      </c>
    </row>
    <row r="24" spans="1:7">
      <c r="A24" s="4" t="s">
        <v>200</v>
      </c>
      <c r="B24" s="6" t="n">
        <v>598498</v>
      </c>
      <c r="C24" s="6" t="n">
        <v>276955</v>
      </c>
      <c r="D24" s="6" t="n">
        <v>3278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88</v>
      </c>
      <c r="B1" s="2" t="s">
        <v>1</v>
      </c>
    </row>
    <row r="2" spans="1:4">
      <c r="B2" s="2" t="s">
        <v>989</v>
      </c>
      <c r="C2" s="2" t="s">
        <v>990</v>
      </c>
      <c r="D2" s="2" t="s">
        <v>991</v>
      </c>
    </row>
    <row r="3" spans="1:4">
      <c r="A3" s="4" t="s">
        <v>942</v>
      </c>
    </row>
    <row r="4" spans="1:4">
      <c r="A4" s="3" t="s">
        <v>992</v>
      </c>
    </row>
    <row r="5" spans="1:4">
      <c r="A5" s="4" t="s">
        <v>993</v>
      </c>
      <c r="B5" s="11" t="n">
        <v>46.76</v>
      </c>
      <c r="C5" s="11" t="n">
        <v>38.42</v>
      </c>
      <c r="D5" s="5" t="n">
        <v>44</v>
      </c>
    </row>
    <row r="6" spans="1:4">
      <c r="A6" s="4" t="s">
        <v>955</v>
      </c>
    </row>
    <row r="7" spans="1:4">
      <c r="A7" s="3" t="s">
        <v>992</v>
      </c>
    </row>
    <row r="8" spans="1:4">
      <c r="A8" s="4" t="s">
        <v>994</v>
      </c>
      <c r="B8" s="11" t="n">
        <v>2.45</v>
      </c>
      <c r="C8" s="11" t="n">
        <v>2.07</v>
      </c>
      <c r="D8" s="11" t="n">
        <v>2.33</v>
      </c>
    </row>
    <row r="9" spans="1:4">
      <c r="A9" s="4" t="s">
        <v>968</v>
      </c>
    </row>
    <row r="10" spans="1:4">
      <c r="A10" s="3" t="s">
        <v>992</v>
      </c>
    </row>
    <row r="11" spans="1:4">
      <c r="A11" s="4" t="s">
        <v>993</v>
      </c>
      <c r="B11" s="11" t="n">
        <v>19.57</v>
      </c>
      <c r="C11" s="11" t="n">
        <v>12.12</v>
      </c>
      <c r="D11" s="11" t="n">
        <v>1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995</v>
      </c>
      <c r="B1" s="2" t="s">
        <v>638</v>
      </c>
      <c r="C1" s="2" t="s">
        <v>883</v>
      </c>
      <c r="D1" s="2" t="s">
        <v>442</v>
      </c>
      <c r="K1" s="2" t="s">
        <v>84</v>
      </c>
      <c r="L1" s="2" t="s">
        <v>85</v>
      </c>
      <c r="M1" s="2" t="s">
        <v>1</v>
      </c>
    </row>
    <row r="2" spans="1:14">
      <c r="B2" s="2" t="s">
        <v>86</v>
      </c>
      <c r="C2" s="2" t="s">
        <v>4</v>
      </c>
      <c r="D2" s="2" t="s">
        <v>2</v>
      </c>
      <c r="E2" s="2" t="s">
        <v>996</v>
      </c>
      <c r="F2" s="2" t="s">
        <v>997</v>
      </c>
      <c r="G2" s="2" t="s">
        <v>30</v>
      </c>
      <c r="H2" s="2" t="s">
        <v>998</v>
      </c>
      <c r="I2" s="2" t="s">
        <v>999</v>
      </c>
      <c r="J2" s="2" t="s">
        <v>443</v>
      </c>
      <c r="K2" s="2" t="s">
        <v>86</v>
      </c>
      <c r="L2" s="2" t="s">
        <v>2</v>
      </c>
      <c r="M2" s="2" t="s">
        <v>30</v>
      </c>
      <c r="N2" s="2" t="s">
        <v>87</v>
      </c>
    </row>
    <row r="3" spans="1:14">
      <c r="A3" s="4" t="s">
        <v>73</v>
      </c>
    </row>
    <row r="4" spans="1:14">
      <c r="A4" s="4" t="s">
        <v>35</v>
      </c>
      <c r="B4" s="6" t="n">
        <v>16030</v>
      </c>
      <c r="F4" s="6" t="n">
        <v>52559</v>
      </c>
      <c r="G4" s="6" t="n">
        <v>47266</v>
      </c>
      <c r="H4" s="6" t="n">
        <v>49325</v>
      </c>
      <c r="I4" s="6" t="n">
        <v>54530</v>
      </c>
      <c r="J4" s="6" t="n">
        <v>44174</v>
      </c>
      <c r="K4" s="6" t="n">
        <v>68589</v>
      </c>
      <c r="M4" s="6" t="n">
        <v>195295</v>
      </c>
      <c r="N4" s="6" t="n">
        <v>292679</v>
      </c>
    </row>
    <row r="5" spans="1:14">
      <c r="A5" s="4" t="s">
        <v>1000</v>
      </c>
      <c r="B5" s="5" t="n">
        <v>3786</v>
      </c>
      <c r="F5" s="5" t="n">
        <v>14398</v>
      </c>
      <c r="G5" s="5" t="n">
        <v>4509</v>
      </c>
      <c r="H5" s="5" t="n">
        <v>5162</v>
      </c>
      <c r="I5" s="5" t="n">
        <v>5054</v>
      </c>
      <c r="J5" s="5" t="n">
        <v>-2446</v>
      </c>
      <c r="K5" s="5" t="n">
        <v>-1600</v>
      </c>
      <c r="M5" s="5" t="n">
        <v>-129110</v>
      </c>
      <c r="N5" s="5" t="n">
        <v>-907444</v>
      </c>
    </row>
    <row r="6" spans="1:14">
      <c r="A6" s="4" t="s">
        <v>112</v>
      </c>
      <c r="B6" s="6" t="n">
        <v>96936</v>
      </c>
      <c r="F6" s="6" t="n">
        <v>-94276</v>
      </c>
      <c r="G6" s="6" t="n">
        <v>-67334</v>
      </c>
      <c r="H6" s="6" t="n">
        <v>-34902</v>
      </c>
      <c r="I6" s="6" t="n">
        <v>-49477</v>
      </c>
      <c r="J6" s="6" t="n">
        <v>-47237</v>
      </c>
      <c r="K6" s="6" t="n">
        <v>2660</v>
      </c>
      <c r="M6" s="6" t="n">
        <v>-198950</v>
      </c>
      <c r="N6" s="6" t="n">
        <v>-745547</v>
      </c>
    </row>
    <row r="7" spans="1:14">
      <c r="A7" s="4" t="s">
        <v>114</v>
      </c>
      <c r="B7" s="7" t="n">
        <v>1.88</v>
      </c>
      <c r="F7" s="7" t="n">
        <v>-1.91</v>
      </c>
      <c r="G7" s="7" t="n">
        <v>-1.37</v>
      </c>
      <c r="H7" s="7" t="n">
        <v>-0.71</v>
      </c>
      <c r="I7" s="6" t="n">
        <v>-1</v>
      </c>
      <c r="J7" s="7" t="n">
        <v>-0.96</v>
      </c>
      <c r="K7" s="7" t="n">
        <v>0.05</v>
      </c>
      <c r="M7" s="7" t="n">
        <v>-4.04</v>
      </c>
      <c r="N7" s="7" t="n">
        <v>-15.57</v>
      </c>
    </row>
    <row r="8" spans="1:14">
      <c r="A8" s="4" t="s">
        <v>115</v>
      </c>
      <c r="B8" s="7" t="n">
        <v>1.85</v>
      </c>
      <c r="F8" s="7" t="n">
        <v>-1.91</v>
      </c>
      <c r="G8" s="7" t="n">
        <v>-1.37</v>
      </c>
      <c r="H8" s="7" t="n">
        <v>-0.71</v>
      </c>
      <c r="I8" s="6" t="n">
        <v>-1</v>
      </c>
      <c r="J8" s="7" t="n">
        <v>-0.96</v>
      </c>
      <c r="K8" s="7" t="n">
        <v>0.05</v>
      </c>
      <c r="M8" s="7" t="n">
        <v>-4.04</v>
      </c>
      <c r="N8" s="7" t="n">
        <v>-15.57</v>
      </c>
    </row>
    <row r="9" spans="1:14">
      <c r="A9" s="4" t="s">
        <v>31</v>
      </c>
    </row>
    <row r="10" spans="1:14">
      <c r="A10" s="4" t="s">
        <v>35</v>
      </c>
      <c r="C10" s="6" t="n">
        <v>28114</v>
      </c>
      <c r="D10" s="6" t="n">
        <v>50189</v>
      </c>
      <c r="E10" s="6" t="n">
        <v>45232</v>
      </c>
      <c r="L10" s="6" t="n">
        <v>123535</v>
      </c>
    </row>
    <row r="11" spans="1:14">
      <c r="A11" s="4" t="s">
        <v>1000</v>
      </c>
      <c r="C11" s="5" t="n">
        <v>12955</v>
      </c>
      <c r="D11" s="5" t="n">
        <v>22935</v>
      </c>
      <c r="E11" s="5" t="n">
        <v>22540</v>
      </c>
      <c r="L11" s="5" t="n">
        <v>12009</v>
      </c>
    </row>
    <row r="12" spans="1:14">
      <c r="A12" s="4" t="s">
        <v>112</v>
      </c>
      <c r="C12" s="6" t="n">
        <v>-3580</v>
      </c>
      <c r="D12" s="6" t="n">
        <v>-5768</v>
      </c>
      <c r="E12" s="6" t="n">
        <v>4328</v>
      </c>
      <c r="L12" s="6" t="n">
        <v>-5020</v>
      </c>
    </row>
    <row r="13" spans="1:14">
      <c r="A13" s="4" t="s">
        <v>114</v>
      </c>
      <c r="C13" s="7" t="n">
        <v>-0.18</v>
      </c>
      <c r="E13" s="7" t="n">
        <v>0.21</v>
      </c>
      <c r="L13" s="7" t="n">
        <v>-0.25</v>
      </c>
    </row>
    <row r="14" spans="1:14">
      <c r="A14" s="4" t="s">
        <v>115</v>
      </c>
      <c r="C14" s="7" t="n">
        <v>-0.18</v>
      </c>
      <c r="D14" s="7" t="n">
        <v>-0.28</v>
      </c>
      <c r="E14" s="7" t="n">
        <v>0.21</v>
      </c>
      <c r="L14" s="7" t="n">
        <v>-0.25</v>
      </c>
    </row>
  </sheetData>
  <mergeCells count="3">
    <mergeCell ref="A1:A2"/>
    <mergeCell ref="D1:J1"/>
    <mergeCell ref="M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20:48:44Z</dcterms:created>
  <dcterms:modified xmlns:dcterms="http://purl.org/dc/terms/" xmlns:xsi="http://www.w3.org/2001/XMLSchema-instance" xsi:type="dcterms:W3CDTF">2018-03-14T20:48:44Z</dcterms:modified>
</cp:coreProperties>
</file>